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Consolidated Statements Of Stoc" sheetId="7" r:id="rId7"/>
    <s:sheet name="Nature Of Operations And Summar" sheetId="8" r:id="rId8"/>
    <s:sheet name="Discontinued Operations" sheetId="9" r:id="rId9"/>
    <s:sheet name="Summary Of Refranchisings, Fran" sheetId="10" r:id="rId10"/>
    <s:sheet name="Goodwill And Intangible Assets," sheetId="11" r:id="rId11"/>
    <s:sheet name="Fair Value Measurements" sheetId="12" r:id="rId12"/>
    <s:sheet name="Derivative Instruments" sheetId="13" r:id="rId13"/>
    <s:sheet name="Indebtedness" sheetId="14" r:id="rId14"/>
    <s:sheet name="Leases" sheetId="15" r:id="rId15"/>
    <s:sheet name="Impairment, Disposition Of Prop" sheetId="16" r:id="rId16"/>
    <s:sheet name="Income Taxes" sheetId="17" r:id="rId17"/>
    <s:sheet name="Retirement Plans" sheetId="18" r:id="rId18"/>
    <s:sheet name="Share-Based Employee Compensati" sheetId="19" r:id="rId19"/>
    <s:sheet name="Stockholders' Equity Stockholde" sheetId="20" r:id="rId20"/>
    <s:sheet name="Average Shares Outstanding" sheetId="21" r:id="rId21"/>
    <s:sheet name="Commitments, Contingencies And " sheetId="22" r:id="rId22"/>
    <s:sheet name="Segment Reporting" sheetId="23" r:id="rId23"/>
    <s:sheet name="Supplemental Consolidated Cash " sheetId="24" r:id="rId24"/>
    <s:sheet name="Supplemental Consolidated Finan" sheetId="25" r:id="rId25"/>
    <s:sheet name="Unaudited Quarterly Results Of " sheetId="26" r:id="rId26"/>
    <s:sheet name="Subsequent Events (Notes)" sheetId="27" r:id="rId27"/>
    <s:sheet name="Nature Of Operations And Summ28" sheetId="28" r:id="rId28"/>
    <s:sheet name="Nature Of Operations And Summ29" sheetId="29" r:id="rId29"/>
    <s:sheet name="Discontinued Operations (Tables" sheetId="30" r:id="rId30"/>
    <s:sheet name="Summary Of Refranchisings, Fr31" sheetId="31" r:id="rId31"/>
    <s:sheet name="Goodwill And Intangible Asset32" sheetId="32" r:id="rId32"/>
    <s:sheet name="Fair Value Measurements (Tables" sheetId="33" r:id="rId33"/>
    <s:sheet name="Derivative Instruments (Tables)" sheetId="34" r:id="rId34"/>
    <s:sheet name="Indebtedness (Tables)" sheetId="35" r:id="rId35"/>
    <s:sheet name="Leases (Tables)" sheetId="36" r:id="rId36"/>
    <s:sheet name="Impairment, Disposition Of Pr37" sheetId="37" r:id="rId37"/>
    <s:sheet name="Income Taxes (Tables)" sheetId="38" r:id="rId38"/>
    <s:sheet name="Retirement Plans (Tables)" sheetId="39" r:id="rId39"/>
    <s:sheet name="Share-Based Employee Compensa40" sheetId="40" r:id="rId40"/>
    <s:sheet name="Average Shares Outstanding (Tab" sheetId="41" r:id="rId41"/>
    <s:sheet name="Commitments, Contingencies An42" sheetId="42" r:id="rId42"/>
    <s:sheet name="Segment Reporting (Tables)" sheetId="43" r:id="rId43"/>
    <s:sheet name="Supplemental Consolidated Cas44" sheetId="44" r:id="rId44"/>
    <s:sheet name="Supplemental Consolidated Fin45" sheetId="45" r:id="rId45"/>
    <s:sheet name="Unaudited Quarterly Results O46" sheetId="46" r:id="rId46"/>
    <s:sheet name="Nature Of Operations And Summ47" sheetId="47" r:id="rId47"/>
    <s:sheet name="Nature Of Operations And Summ48" sheetId="48" r:id="rId48"/>
    <s:sheet name="Nature Of Operations And Summ49" sheetId="49" r:id="rId49"/>
    <s:sheet name="Discontinued Operations (Detail" sheetId="50" r:id="rId50"/>
    <s:sheet name="Summary Of Refranchisings, Fr51" sheetId="51" r:id="rId51"/>
    <s:sheet name="Summary Of Refranchisings, Fr52" sheetId="52" r:id="rId52"/>
    <s:sheet name="Goodwill And Intangible Asset53" sheetId="53" r:id="rId53"/>
    <s:sheet name="Goodwill And Intangible Asset54" sheetId="54" r:id="rId54"/>
    <s:sheet name="Goodwill And Intangible Asset55" sheetId="55" r:id="rId55"/>
    <s:sheet name="Goodwill And Intangible Asset56" sheetId="56" r:id="rId56"/>
    <s:sheet name="Fair Value Measurements (Financ" sheetId="57" r:id="rId57"/>
    <s:sheet name="Derivative Instruments (Narrati" sheetId="58" r:id="rId58"/>
    <s:sheet name="Derivative Instruments (Derivat" sheetId="59" r:id="rId59"/>
    <s:sheet name="Derivative Instruments (Gains O" sheetId="60" r:id="rId60"/>
    <s:sheet name="Indebtedness (Narrative) (Detai" sheetId="61" r:id="rId61"/>
    <s:sheet name="Indebtedness (Schedule Of Long-" sheetId="62" r:id="rId62"/>
    <s:sheet name="Indebtedness (Scheduled Princip" sheetId="63" r:id="rId63"/>
    <s:sheet name="Leases (Narrative) (Details)" sheetId="64" r:id="rId64"/>
    <s:sheet name="Leases (Components Of Rent Expe" sheetId="65" r:id="rId65"/>
    <s:sheet name="Leases (Future Minimum Lease Pa" sheetId="66" r:id="rId66"/>
    <s:sheet name="Leases (Assets Recorded Under C" sheetId="67" r:id="rId67"/>
    <s:sheet name="Leases (As Lessor) (Details)" sheetId="68" r:id="rId68"/>
    <s:sheet name="Leases (Minimum Rents Receivabl" sheetId="69" r:id="rId69"/>
    <s:sheet name="Leases (Assets Held For Lease) " sheetId="70" r:id="rId70"/>
    <s:sheet name="Impairment, Disposition Of Pr71" sheetId="71" r:id="rId71"/>
    <s:sheet name="Impairment, Disposition Of Pr72" sheetId="72" r:id="rId72"/>
    <s:sheet name="Impairment, Disposition Of Pr73" sheetId="73" r:id="rId73"/>
    <s:sheet name="Impairment, Disposition Of Pr74" sheetId="74" r:id="rId74"/>
    <s:sheet name="Income Taxes (Narrative) (Detai" sheetId="75" r:id="rId75"/>
    <s:sheet name="Income Taxes (Components Of Inc" sheetId="76" r:id="rId76"/>
    <s:sheet name="Income Taxes (Reconciliation Of" sheetId="77" r:id="rId77"/>
    <s:sheet name="Income Taxes (Deferred Tax Asse" sheetId="78" r:id="rId78"/>
    <s:sheet name="Income Taxes (Reconciliation 79" sheetId="79" r:id="rId79"/>
    <s:sheet name="Retirement Plans (Narrative) (D" sheetId="80" r:id="rId80"/>
    <s:sheet name="Retirement Plans (Reconciliatio" sheetId="81" r:id="rId81"/>
    <s:sheet name="Retirement Plans (Fair Value Of" sheetId="82" r:id="rId82"/>
    <s:sheet name="Retirement Plans (Components Of" sheetId="83" r:id="rId83"/>
    <s:sheet name="Retirement Plans (Determining T" sheetId="84" r:id="rId84"/>
    <s:sheet name="Retirement Plans (Health Care C" sheetId="85" r:id="rId85"/>
    <s:sheet name="Retirement Plans (Effect Of Cha" sheetId="86" r:id="rId86"/>
    <s:sheet name="Retirement Plans (Schedule Of P" sheetId="87" r:id="rId87"/>
    <s:sheet name="Retirement Plans (Fair Values O" sheetId="88" r:id="rId88"/>
    <s:sheet name="Retirement Plans (Changes In Le" sheetId="89" r:id="rId89"/>
    <s:sheet name="Retirement Plans (Contributions" sheetId="90" r:id="rId90"/>
    <s:sheet name="Share-Based Employee Compensa91" sheetId="91" r:id="rId91"/>
    <s:sheet name="Share-Based Employee Compensa92" sheetId="92" r:id="rId92"/>
    <s:sheet name="Share-Based Employee Compensa93" sheetId="93" r:id="rId93"/>
    <s:sheet name="Share-Based Employee Compensa94" sheetId="94" r:id="rId94"/>
    <s:sheet name="Share-Based Employee Compensa95" sheetId="95" r:id="rId95"/>
    <s:sheet name="Share-Based Employee Compensa96" sheetId="96" r:id="rId96"/>
    <s:sheet name="Share-Based Employee Compensa97" sheetId="97" r:id="rId97"/>
    <s:sheet name="Share-Based Employee Compensa98" sheetId="98" r:id="rId98"/>
    <s:sheet name="Stockholders' Equity Stockhol99" sheetId="99" r:id="rId99"/>
    <s:sheet name="Average Shares Outstanding (Rec" sheetId="100" r:id="rId100"/>
    <s:sheet name="Commitments, Contingencies A101" sheetId="101" r:id="rId101"/>
    <s:sheet name="Segment Reporting (Summarized F" sheetId="102" r:id="rId102"/>
    <s:sheet name="Supplemental Consolidated Ca103" sheetId="103" r:id="rId103"/>
    <s:sheet name="Supplemental Consolidated Fi104" sheetId="104" r:id="rId104"/>
    <s:sheet name="Unaudited Quarterly Results 105" sheetId="105" r:id="rId105"/>
    <s:sheet name="Subsequent Events (Details)" sheetId="106" r:id="rId106"/>
  </s:sheets>
  <s:definedNames/>
  <s:calcPr calcId="124519" calcMode="auto" fullCalcOnLoad="1"/>
</s:workbook>
</file>

<file path=xl/sharedStrings.xml><?xml version="1.0" encoding="utf-8"?>
<sst xmlns="http://schemas.openxmlformats.org/spreadsheetml/2006/main" uniqueCount="1161">
  <si>
    <t>Document And Entity Information - USD ($) $ in Billions</t>
  </si>
  <si>
    <t>12 Months Ended</t>
  </si>
  <si>
    <t>Oct. 02, 2016</t>
  </si>
  <si>
    <t>Nov. 18, 2016</t>
  </si>
  <si>
    <t>Apr. 08, 2016</t>
  </si>
  <si>
    <t>Document And Entity Information [Abstract]</t>
  </si>
  <si>
    <t>Entity Registrant Name</t>
  </si>
  <si>
    <t>JACK IN THE BOX INC /NEW/</t>
  </si>
  <si>
    <t>Entity Central Index Key</t>
  </si>
  <si>
    <t>Document Type</t>
  </si>
  <si>
    <t>10-K</t>
  </si>
  <si>
    <t>Document Period End Date</t>
  </si>
  <si>
    <t>Oct. 2,
		2016</t>
  </si>
  <si>
    <t>Amendment Flag</t>
  </si>
  <si>
    <t>false</t>
  </si>
  <si>
    <t>Document Fiscal Year Focus</t>
  </si>
  <si>
    <t>Document Fiscal Period Focus</t>
  </si>
  <si>
    <t>FY</t>
  </si>
  <si>
    <t>Current Fiscal Year End Date</t>
  </si>
  <si>
    <t>--10-02</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 USD ($) $ in Thousands</t>
  </si>
  <si>
    <t>Sep. 27, 2015</t>
  </si>
  <si>
    <t>Current assets:</t>
  </si>
  <si>
    <t>Cash</t>
  </si>
  <si>
    <t>Accounts and other receivables, net</t>
  </si>
  <si>
    <t>Inventories</t>
  </si>
  <si>
    <t>Prepaid expenses</t>
  </si>
  <si>
    <t>Assets held for sale</t>
  </si>
  <si>
    <t>Other current assets</t>
  </si>
  <si>
    <t>Total current assets</t>
  </si>
  <si>
    <t>Property and equipment, at cost:</t>
  </si>
  <si>
    <t>Land</t>
  </si>
  <si>
    <t>Buildings</t>
  </si>
  <si>
    <t>Restaurant and other equipment</t>
  </si>
  <si>
    <t>Construction in progress</t>
  </si>
  <si>
    <t>Property and equipment, at cost</t>
  </si>
  <si>
    <t>Less accumulated depreciation and amortization</t>
  </si>
  <si>
    <t>Property and equipment, net</t>
  </si>
  <si>
    <t>Intangible assets, net</t>
  </si>
  <si>
    <t>Goodwill</t>
  </si>
  <si>
    <t>Other assets, net</t>
  </si>
  <si>
    <t>Total assets</t>
  </si>
  <si>
    <t>Current liabilities:</t>
  </si>
  <si>
    <t>Current maturities of long-term debt</t>
  </si>
  <si>
    <t>Accounts payable</t>
  </si>
  <si>
    <t>Accrued liabilities</t>
  </si>
  <si>
    <t>Total current liabilities</t>
  </si>
  <si>
    <t>Long-term debt, net of current maturities</t>
  </si>
  <si>
    <t>Other long-term liabilities</t>
  </si>
  <si>
    <t>Stockholders' equity:</t>
  </si>
  <si>
    <t>Preferred stock $0.01 par value, 15,000,000 shares authorized, none issued</t>
  </si>
  <si>
    <t>Common stock $0.01 par value, 175,000,000 shares authorized, 81,598,524 and 81,096,156 issued, respectively</t>
  </si>
  <si>
    <t>Capital in excess of par value</t>
  </si>
  <si>
    <t>Retained earnings</t>
  </si>
  <si>
    <t>Accumulated other comprehensive loss</t>
  </si>
  <si>
    <t>Treasury stock, at cost, 49,190,992 and 45,314,529 shares, respectively</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Treasury stock at cost, shares</t>
  </si>
  <si>
    <t>Consolidated Statements Of Earnings - USD ($) shares in Thousands, $ in Thousands</t>
  </si>
  <si>
    <t>Sep. 28, 2014</t>
  </si>
  <si>
    <t>Revenues:</t>
  </si>
  <si>
    <t>Company restaurant sales</t>
  </si>
  <si>
    <t>Franchise Rental Revenues</t>
  </si>
  <si>
    <t>Franchise Royalties and Other</t>
  </si>
  <si>
    <t>Total revenue</t>
  </si>
  <si>
    <t>Company restaurant costs:</t>
  </si>
  <si>
    <t>Food and packaging</t>
  </si>
  <si>
    <t>Payroll and employee benefits</t>
  </si>
  <si>
    <t>Occupancy and other</t>
  </si>
  <si>
    <t>Total company restaurant costs</t>
  </si>
  <si>
    <t>Franchise Occupancy Expense</t>
  </si>
  <si>
    <t>Franchise support and other costs</t>
  </si>
  <si>
    <t>Selling, general and administrative expenses</t>
  </si>
  <si>
    <t>Impairment and other charges, net</t>
  </si>
  <si>
    <t>(Gains) losses on the sale of company-operated restaurants</t>
  </si>
  <si>
    <t>Total operating costs and expenses</t>
  </si>
  <si>
    <t>Earnings from operations</t>
  </si>
  <si>
    <t>Interest expense, net</t>
  </si>
  <si>
    <t>Earnings from continuing operations and before income taxes</t>
  </si>
  <si>
    <t>Income taxes</t>
  </si>
  <si>
    <t>Earnings from continuing operations</t>
  </si>
  <si>
    <t>Losses from discontinued operations, net of income tax benefit</t>
  </si>
  <si>
    <t>Net earnings</t>
  </si>
  <si>
    <t>Net earnings per share - basic:</t>
  </si>
  <si>
    <t>Earnings from continuing operations (usd per share)</t>
  </si>
  <si>
    <t>Losses from discontinued operations (usd per share)</t>
  </si>
  <si>
    <t>Net earnings per share (usd per share)</t>
  </si>
  <si>
    <t>[1]</t>
  </si>
  <si>
    <t>Net earnings per share - diluted:</t>
  </si>
  <si>
    <t>Weighted-average shares outstanding:</t>
  </si>
  <si>
    <t>Basic (in shares)</t>
  </si>
  <si>
    <t>Diluted (in shares)</t>
  </si>
  <si>
    <t>Common Stock, Dividends, Per Share, Declared</t>
  </si>
  <si>
    <t>Net change in fair value of derivatives</t>
  </si>
  <si>
    <t>Retained Earnings [Member]</t>
  </si>
  <si>
    <t>________________________(1) Earnings per share may not add due to rounding.</t>
  </si>
  <si>
    <t>Consolidated Statements of Comprehensive Income Statement - USD ($) $ in Thousands</t>
  </si>
  <si>
    <t>Net loss reclassified to earnings</t>
  </si>
  <si>
    <t>Cash flow hedges, Net change in fair value of derivatives</t>
  </si>
  <si>
    <t>Tax effect</t>
  </si>
  <si>
    <t>Cash flow hedges</t>
  </si>
  <si>
    <t>Actuarial losses arising during the period</t>
  </si>
  <si>
    <t>Actuarial losses and prior service cost reclassified to earnings</t>
  </si>
  <si>
    <t>Other Comprehensive (Income) Loss, Pension and Other Postretirement Benefit Plans, Adjustment, before Tax</t>
  </si>
  <si>
    <t>Unrecognized periodic benefit costs</t>
  </si>
  <si>
    <t>Foreign currency translation adjustments</t>
  </si>
  <si>
    <t>Accumulated Other Comprehensive Income (Loss), Foreign Currency Translation Adjustment, Net of Tax</t>
  </si>
  <si>
    <t>Other comprehensive loss, net of tax</t>
  </si>
  <si>
    <t>Comprehensive income</t>
  </si>
  <si>
    <t>Consolidated Statements Of Cash Flows $ in Thousands</t>
  </si>
  <si>
    <t>Oct. 02, 2016USD ($)</t>
  </si>
  <si>
    <t>Sep. 27, 2015USD ($)</t>
  </si>
  <si>
    <t>Sep. 28, 2014USD ($)</t>
  </si>
  <si>
    <t>Cash flows from operating activities:</t>
  </si>
  <si>
    <t>Adjustments to reconcile net earnings to net cash provided by operating activities:</t>
  </si>
  <si>
    <t>Depreciation and amortization</t>
  </si>
  <si>
    <t>Deferred finance cost amortization</t>
  </si>
  <si>
    <t>Excess Tax Benefit from Share-based Compensation, Operating Activities</t>
  </si>
  <si>
    <t>Deferred income taxes</t>
  </si>
  <si>
    <t>Share-based compensation expense</t>
  </si>
  <si>
    <t>Pension and postretirement expense</t>
  </si>
  <si>
    <t>(Gains) losses on cash surrender value of company-owned life insurance</t>
  </si>
  <si>
    <t>Losses on the disposition of property and equipment</t>
  </si>
  <si>
    <t>Other Asset Impairment Charges</t>
  </si>
  <si>
    <t>Loss on early retirement of debt</t>
  </si>
  <si>
    <t>Changes in assets and liabilities, excluding acquisitions and dispositions:</t>
  </si>
  <si>
    <t>Accounts and other receivables</t>
  </si>
  <si>
    <t>Prepaid expenses and other current assets</t>
  </si>
  <si>
    <t>Pension and postretirement contributions</t>
  </si>
  <si>
    <t>Other Operating Activities, Cash Flow Statement</t>
  </si>
  <si>
    <t>Cash flows provided by operating activities</t>
  </si>
  <si>
    <t>Cash flows from investing activities:</t>
  </si>
  <si>
    <t>Purchases of property and equipment</t>
  </si>
  <si>
    <t>Purchases of assets intended for sale and leaseback</t>
  </si>
  <si>
    <t>Proceeds From Assets Held For Sale and Leaseback</t>
  </si>
  <si>
    <t>Proceeds from the sale of company-operated restaurants</t>
  </si>
  <si>
    <t>Collections on notes receivable</t>
  </si>
  <si>
    <t>Acquisition of franchise-operated restaurants</t>
  </si>
  <si>
    <t>Other</t>
  </si>
  <si>
    <t>Cash flows used in investing activities</t>
  </si>
  <si>
    <t>Cash flows from financing activities:</t>
  </si>
  <si>
    <t>Borrowings on revolving credit facilities</t>
  </si>
  <si>
    <t>Repayments of borrowings on revolving credit facilities</t>
  </si>
  <si>
    <t>Proceeds from issuance of debt</t>
  </si>
  <si>
    <t>Principal repayments on debt</t>
  </si>
  <si>
    <t>Debt issuance costs</t>
  </si>
  <si>
    <t>Payments of Dividends</t>
  </si>
  <si>
    <t>Proceeds from issuance of common stock</t>
  </si>
  <si>
    <t>Repurchases of common stock</t>
  </si>
  <si>
    <t>Excess tax benefits from share-based compensation arrangements</t>
  </si>
  <si>
    <t>Change in book overdraft</t>
  </si>
  <si>
    <t>Cash flows used in financing activities</t>
  </si>
  <si>
    <t>Effect of Exchange Rate on Cash and Cash Equivalents</t>
  </si>
  <si>
    <t>Net (decrease) increase in cash</t>
  </si>
  <si>
    <t>Consolidated Statements Of Stockholders' Equity - USD ($) $ in Thousands</t>
  </si>
  <si>
    <t>Total</t>
  </si>
  <si>
    <t>Common Stock [Member]</t>
  </si>
  <si>
    <t>Capital In Excess Of Par Value [Member]</t>
  </si>
  <si>
    <t>Accumulated Other Comprehensive Loss, Net [Member]</t>
  </si>
  <si>
    <t>Treasury Stock [Member]</t>
  </si>
  <si>
    <t>Balance at Sep. 29, 2013</t>
  </si>
  <si>
    <t>Balance, shares at Sep. 29, 2013</t>
  </si>
  <si>
    <t>Increase (Decrease) in Stockholders' Equity [Roll Forward]</t>
  </si>
  <si>
    <t>Shares issued under stock plans, including tax benefit</t>
  </si>
  <si>
    <t>Shares issued under stock plans including tax benefit</t>
  </si>
  <si>
    <t>Share-based compensation</t>
  </si>
  <si>
    <t>Dividends declared</t>
  </si>
  <si>
    <t>Purchases of treasury stock</t>
  </si>
  <si>
    <t>Comprehensive income:</t>
  </si>
  <si>
    <t>Other Comprehensive Income (Loss), Foreign Currency Transaction and Translation Adjustment, Net of Tax</t>
  </si>
  <si>
    <t>Other Comprehensive Income (Loss), Derivatives Qualifying as Hedges, Net of Tax</t>
  </si>
  <si>
    <t>Effect of actuarial losses and prior service cost, net</t>
  </si>
  <si>
    <t>Balance at Sep. 28, 2014</t>
  </si>
  <si>
    <t>Balance, shares at Sep. 28, 2014</t>
  </si>
  <si>
    <t>Balance at Sep. 27, 2015</t>
  </si>
  <si>
    <t>Balance, shares at Sep. 27, 2015</t>
  </si>
  <si>
    <t>Balance at Oct. 02, 2016</t>
  </si>
  <si>
    <t>Balance, shares at Oct. 02, 2016</t>
  </si>
  <si>
    <t>Nature Of Operations And Summary Of Significant Accounting Policies</t>
  </si>
  <si>
    <t>Organization, Consolidation and Presentation of Financial Statements [Abstract]</t>
  </si>
  <si>
    <t>Reclassifications [Text Block]</t>
  </si>
  <si>
    <t>Reclassifications and adjustments — Certain prior year amounts have been reclassified in the table disclosing the fair values of our defined benefit pension plan’s assets within Note 11, Retirement Plans , to conform to the fiscal 2016 presentation.</t>
  </si>
  <si>
    <t>NATURE OF OPERATIONS AND SUMMARY OF SIGNIFICANT ACCOUNTING POLICIES Nature of operations — Founded in 1951, Jack in the Box Inc. (the “Company”) operates and franchises Jack in the Box ® quick-service restaurants and Qdoba Mexican Eats ® (“Qdoba”) fast-casual restaurants. The following table summarizes the number of restaurants as of the end of each fiscal year: 2016 2015 2014 Jack in the Box: Company-operated 417 413 431 Franchise 1,838 1,836 1,819 Total system 2,255 2,249 2,250 Qdoba: Company-operated 367 322 310 Franchise 332 339 328 Total system 699 661 638 References to the Company throughout these notes to the consolidated financial statements are made using the first person notations of “we,” “us” and “our.” Basis of presentation — The accompanying consolidated financial statements have been prepared in accordance with U.S. generally accepted accounting principles (“U.S. GAAP”) and the rules and regulations of the Securities and Exchange Commission (“SEC”). During fiscal 2012, we entered into an agreement to outsource our Jack in the Box distribution business. In fiscal 2013, we closed 62 Qdoba restaurants (the “2013 Qdoba Closures”) as part of a comprehensive Qdoba market performance review. The results of operations for our distribution business and for the 2013 Qdoba Closures are reported as discontinued operations for all periods presented. Refer to Note 2, Discontinued Operations , for additional information. Unless otherwise noted, amounts and disclosures throughout these notes to the consolidated financial statements relate to our continuing operations. Reclassifications and adjustments — Certain prior year amounts have been reclassified in the table disclosing the fair values of our defined benefit pension plan’s assets within Note 11, Retirement Plans , to conform to the fiscal 2016 presentation. Fiscal year — Our fiscal year is 53 or 52 weeks ending the Sunday closest to September 30 . Comparisons throughout these notes to the consolidated financial statements refer to the 53 -week period ended October 2, 2016 for the fiscal year 2016 and 52-week periods ended September 27, 2015 and September 28, 2014 for fiscal years 2015 and 2014 , respectively. Principles of consolidation — The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Accounting Standards Board (“FASB”) authoritative guidance on consolidation requires the primary beneficiary of a VIE to consolidate that entity. The primary beneficiary of a VIE is an enterprise that has a controlling financial interest in the VIE. Controlling financial interest exists when an enterprise has both the power to direct the activities that most significantly impact the VIE’s economic performance and the obligation to absorb losses or the right to receive benefits of the VIE that could potentially be significant to the VIE. The primary entities in which we possess a variable interest are franchise entities, which operate our franchise restaurants. We do not possess any ownership interests in franchise entities. We have reviewed these franchise entities and determined that we are not the primary beneficiary of the entities and therefore, these entities have not been consolidated. We hold and consolidate a variable interest in a subsidiary formed for the purpose of operating a franchisee lending program. The financial results and position of our VIE are immaterial to our consolidated financial statements. Use of estimates — In preparing the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Accounts and other receivables, net is primarily comprised of receivables from franchisees, tenants and credit card processors. Franchisee receivables primarily include rents, royalties, and marketing fees associated with lease and franchise agreements. Tenant receivables relate to subleased properties where we are on the master lease agreement. We accrue interest on notes receivable based on the contractual terms. The allowance for doubtful accounts is based on historical experience and a review of existing receivables. Changes in accounts and other receivables are classified as an operating activity in the consolidated statements of cash flows. Inventories consist principally of food, packaging and supplies, and are valued at the lower of cost or market on a first-in, first-out basis. Changes in inventories are classified as an operating activity in the consolidated statements of cash flows. Assets held for sale typically represent the costs for new sites and existing sites that we plan to sell and lease back within the next year. Gains or losses realized on sale-leaseback transactions are deferred and amortized over the lease terms. If the determination is made that we no longer expect to sell an asset within the next year, the asset is reclassified out of assets held for sale. Assets held for sale also periodically includes the net book value of property and/or equipment we plan to sell within the next year. Assets held for sale consisted of the following at each fiscal year-end ( in thousands ): 2016 2015 Assets held for sale and leaseback $ 14,259 $ 15,216 Other property and equipment held for sale — 300 Assets held for sale $ 14,259 $ 15,516 Property and equipment, net — Expenditures for new facilities and equipment, and those that substantially increase the useful lives of the property, are capitalized. Facilities leased under capital leases are stated at the present value of minimum lease payments at the beginning of the lease term, not to exceed fair value. Maintenance and repairs are expensed as incurred. When property and equipment are retired or otherwise disposed of, the related cost and accumulated depreciation are removed from the accounts, and gains or losses on the dispositions are reflected in results of operations. 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1 to 35 years. Depreciation expense related to property and equipment was $92.1 million , $88.8 million and $90.7 million in 2016 , 2015 , and 2014 , respectively. Impairment of long-lived assets — We evaluate our long-lived assets, such as property and equipment, for impairment on an annual basis or whenever events or changes in circumstances indicate that their carrying value may not be recoverable. This review generally includes a restaurant-level analysis, except when we are actively selling a group of restaurants in which case we perform our impairment evaluations at the group level. Impairment evaluations for individual restaurants take into consideration a restaurant’s operating cash flows, the period of time since a restaurant has been opened or remodeled, refranchising expectations, and the maturity of the related market, which are all significant unobservable inputs (“Level 3 Inputs”). Impairment evaluations for a group of restaurants take into consideration the group’s expected future cash flows and sales proceeds from bids received, if any, or fair market value based on, among other considerations, the specific sales and cash flows of those restaurants. If the assets of a restaurant or group of restaurants subject to our impairment evaluation are not recoverable based upon the forecasted, undiscounted cash flows, we recognize an impairment loss by the amount which the carrying value of the assets exceeds fair value. Refer to Note 9, Impairment and Other Charges, Net , for additional information. Long-lived assets that meet the held for sale criteria, which excludes assets intended to be sold and leased back, are held for sale and reported at the lower of their carrying value or fair value, less estimated costs to sell. Goodwill and intangible assets — Goodwill is the excess of the purchase price over the fair value of identifiable net assets acquired, if any. We generally record goodwill in connection with the acquisition of restaurants from franchisees. Likewise, upon the sale of restaurants to franchisees, goodwill is decremented. The amount of goodwill written-off is determined as the fair value of the reporting unit disposed of as a percentage of the fair value of the reporting unit retained. Goodwill is evaluated for impairment annually, or more frequently if indicators of impairment are present. We first assess qualitative factors to determine whether the existence of events or circumstances leads to a determination that it is more likely than not that the fair value of a reporting unit is less than its carrying amount. If the qualitative factors indicate that it is more likely than not that the fair value of a reporting unit is less than its carrying amount, we perform a two-step impairment test of goodwill. In the first step, we estimate the fair value of the reporting unit using Level 3 Inputs and compare it to the carrying value of the reporting unit. If the carrying value exceeds the fair value of the reporting unit, the second step is performed to measure the amount of the impairment loss, if any. In the second step, the amount of the impairment loss is the excess of the carrying amount of the goodwill over its implied fair value. Intangible assets, net is comprised primarily of our Qdoba trademark, acquired franchise contract costs, lease acquisition costs and reacquired franchise rights. Our Qdoba trademark and acquired franchise contract costs were recorded in connection with our acquisition of Qdoba Restaurant Corporation in fiscal 2003 . Acquired franchise contract costs represent the acquired value of franchise contracts, which are amortized over the term of the franchise agreements plus options based on the projected royalty revenue stream. Our Qdoba trademark asset has an indefinite life and is not amortized. Lease acquisition costs primarily represent the fair values of acquired lease contracts having contractual rents lower than fair market rents and are amortized on a straight-line basis over the remaining initial lease term. Reacquired franchise rights are recorded in connection with our acquisition of franchised restaurants and are amortized over the remaining contractual period of the franchise contract in which the right was granted. Our non-amortizing intangible asset is evaluated for impairment annually, or more frequently if indicators of impairment are present. We first assess qualitative factors to determine whether the existence of events or circumstances leads to a determination that it is more likely than not that the fair value of the intangible asset is less than its carrying amount. If the qualitative factors indicate that it is more likely than not that the fair value of the intangible asset is less than its carrying amount, we compare the fair value of the non-amortizing intangible asset, established using Level 3 Inputs, with its carrying amount. If the carrying amount of an intangible asset exceeds its fair value, an impairment loss is recognized equal to the excess. Refer to Note 4, Goodwill and Intangible Assets, Net, for additional information. Company-owned life insurance — We have purchased company-owned life insurance (“COLI”) policies to support our non-qualified benefit plans. The cash surrender values of these policies were $106.0 million and $99.5 million as of October 2, 2016 and September 27, 2015 ,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olvent. Leases — We review all leases for capital or operating classification at their inception under the FASB authoritative guidance for leases. Our operations are primarily conducted under operating leases. Within the provisions of certain leases, there are rent holidays and escalations in payments over the base lease term, as well as renewal periods. The effects of the holidays and escalations have been reflected in rent expense on a straight-line basis over the expected lease term. Differences between amounts paid and amounts expensed are recorded as deferred rent. The lease term commences on the date when we have the right to control the use of the leased property. Certain leases also include contingent rent provisions based on sales levels, which are accrued at the point in time we determine that it is probable such sales levels will be achieved. Refer to Note 8, Leases , for additional information. Revenue recognition — Revenue from company restaurant sales is recognized when the food and beverage products are sold and are presented net of sales taxes. Our franchise arrangements generally provide for franchise fees and continuing fees based upon a percentage of sales (“royalties”). In order to renew a franchise agreement upon expiration, a franchisee must obtain the Company’s approval and pay then current fees. Franchise development and license fees are recorded as deferred revenue until we have substantially performed all of our contractual obligations and the restaurant has opened for business. Franchise royalties are recorded in revenues on an accrual basis. Among other things, a franchisee may be provided the use of land and building, generally for a period of 20 years, and is required to pay negotiated rent, property taxes, insurance and maintenance. Franchise rents based on fixed rental payments are recognized as revenue over the term of the lease. Certain franchise rents, which are contingent upon sales levels, are recognized in the period in which the contingency is met. Gift cards — We sell gift cards to our customers in our restaurants and through selected third parties. The gift cards sold to our customers have no stated expiration dates and are subject to actual and/or potential escheatment rights in several of the jurisdictions in which we operate. We recognize income from gift cards when redeemed by the customer. While we will continue to honor all gift cards presented for payment, we may determine the likelihood of redemption to be remote for certain card balances due to, among other things, long periods of inactivity. In these circumstances, to the extent we determine there is no requirement for remitting balances to government agencies under unclaimed property laws, card balances may be recognized as a reduction to selling, general and administrative expenses in the accompanying consolidated statements of earnings. Income recognized on unredeemed gift card balances was $1.0 million , $1.0 million and $0.8 million in fiscal 2016 , 2015 and 2014 , respectively. Pre-opening costs associated with the opening of a new restaurant consist primarily of property rent and employee training costs, and are expensed as incurred in selling, general and administrative expenses in the accompanying consolidated statements of earnings. Restaurant closure costs — All costs associated with exit or disposal activities are recognized when they are incurred. Restaurant closure costs, which are included in impairment and other charges, net and (gains) losses on the sale of company-operated restaurants in the accompanying consolidated statements of earnings, primarily consist of future lease commitments, net of anticipated sublease rentals, and expected ancillary costs. Self-insuranc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insurance liability (undiscounted) and reserves using independent actuarial estimates of expected losses for determining reported claims and as the basis for estimating claims incurred, but not reported. As of October 2, 2016 and September 27, 2015 , our estimated liability for general liability and workers’ compensation claims exceeded our self-insurance retention limits by $8.6 million and $25.8 million , respectively, which we expect our insurance providers to pay on our behalf in accordance with the contractual terms of our insurance policies. Advertising costs — We administer marketing funds which include contractual contributions. In fiscal 2016 and 2015, the marketing funds at franchise and company-operated restaurants were generally 5% and 2% of gross revenues at Jack in the Box and Qdoba restaurants, respectively. In fiscal 2014 the marketing funds were approximately 5% and 1% of gross revenues at Jack in the Box and Qdoba restaurants, respectively. We record contributions from franchisees as a liability included in accrued liabilities in the accompanying consolidated balance sheets until such funds are expended. The contributions to the marketing funds are designated for sales driving and marketing-related initiatives and advertising, and we act as an agent for the franchisees with regard to these contributions. Therefore, we do not reflect franchisee contributions to the funds in our consolidated statements of earnings. Production costs of commercials, programming and other marketing activities are charged to the marketing funds when the advertising is first used for its intended purpose, and the costs of advertising are charged to operations as incurred. Total contributions and other marketing expenses are included in selling, general, and administrative expenses in the accompanying consolidated statements of earnings. The following table provides a summary of advertising costs in each fiscal year ( in thousands ): 2016 2015 2014 Jack in the Box $ 41,189 $ 41,895 $ 42,349 Qdoba 20,488 17,687 18,215 Total $ 61,677 $ 59,582 $ 60,564 Share-based compensation — We account for our share-based compensation under the FASB authoritative guidance on stock compensation , which generally requires, among other things, that all employee share-based compensation be measured using a fair value method and that the resulting compensation cost be recognized in the financial statements. Compensation expense for our share-based compensation awards is generally recognized on a straight-line basis over the shorter of the vesting period or the period from the date of grant to the date the employee becomes eligible to retire. Refer to Note 12, Share-based Employee Compensation , for additional information. Income taxes — Deferred tax assets and liabilities are recognized for the future tax consequences attributable to differences between the financial statement carrying amounts of existing assets and liabilities and their respective tax bases, as well as tax loss and credit carryforwards. Deferred tax assets and liabilities are measured using enacted tax rates expected to apply to taxable income in the years in which those temporary differences are expected to be recovered or settled. We recognize interest and, when applicable, penalties related to unrecognized tax benefits as a component of our income tax provision. Authoritative guidance issued by the FASB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Refer to Note 10, Income Taxes , for additional information. Derivative instruments — From time to time, we use interest rate swap agreements to manage interest rate exposure. We do not speculate using derivative instruments. We purchase derivative instruments only for the purpose of risk management. All derivatives are recognized on the consolidated balance sheets at fair value based upon quoted market prices. Changes in the fair values of derivatives are recorded in earnings or other comprehensive income (“OCI”), based on whether or not the instrument is designated as a hedge transaction. Gains or losses on derivative instruments that qualify for hedge designation are reported in OCI and are reclassified to earnings in the period the hedged item affects earnings. If the underlying hedge transaction ceases to exist, any associated amounts reported in OCI are reclassified to earnings at that time. Any ineffectiveness is recognized in earnings in the current period. Refer to Note 5, Fair Value Measurements , and Note 6, Derivative Instruments, for additional information regarding our derivative instruments. Contingencies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imable. Refer to Note 15, Commitments, Contingencies and Legal Matters , for additional information. Segment reporting — An operating segment is defined as a component of an enterprise that engages in business activities from which it may earn revenues and incur expenses, and about which separate financial information is regularly evaluated by our chief operating decision makers in deciding how to allocate resources. Similar operating segments can be aggregated into a single operating segment if the businesses are similar. We operate our business in two operating segments, Jack in the Box and Qdoba restaurant operations. Refer to Note 16, Segment Reporting , for additional discussion regarding our segments. Effect of new accounting pronouncement adopted in fiscal 2016 — In November 2015, the FASB issued ASU No. 2015-17, Income Taxes (Topic 740): Balance Sheet Classification of Deferred Taxes , which simplifies the presentation of deferred income taxes. This standard requires deferred tax liabilities and assets to be classified as noncurrent in a classified statement of financial position. This standard is effective prospectively or retrospectively for all periods presented for annual and interim periods beginning after December 15, 2017, with early adoption permitted. We early adopted this standard in 2016 and the prior period was retrospectively adjusted, resulting in a $40.0 million reclassification of current deferred income taxes to other assets, net on our September 27, 2015 consolidated balance sheet. Effect of new accounting pronouncements to be adopted in future periods — In April 2015, the FASB issued Accounting Standards Update (“ASU”) No. 2015-03, Simplifying the Presentation of Debt Issuance Costs , which changes the presentation of debt issuance costs in financial statements. Under this ASU, an entity presents such costs on the balance sheet as a direct deduction from the related debt liability rather than as an asset. This new standard is effective for annual reporting periods beginning after December 15, 2015, including interim periods within that reporting period. As such, we will be required to adopt this standard in the first quarter of fiscal 2017 and will reclassify debt issuance costs from other assets, net to long-term debt within our consolidated balance sheets. As of October 2, 2016, the carrying amount of unamortized debt issuance costs totaled $8.2 million . Other than this reclassification, the adoption of this ASU will not impact our consolidated financial statements. In May 2014, the FASB issued ASU No.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Further, in March 2016, the FASB issued ASU No. 2016-08, Revenue from Contracts with Customers (Topic 606): Principal versus Agent Considerations (Reporting Revenue Gross versus Net), which clarifies the guidance in ASU No. 2014-09 when evaluating when another party, along with the entity, is involved in providing a good or service to a customer. In April 2016, the FASB issued ASU No. 2016-10, Revenue from Contracts with Customers (Topic 606): Identifying Performance Obligations and Licensing , which clarifies the guidance in ASU No. 2014-09 regarding assessing whether promises to transfer goods or services are distinct, and whether an entity's promise to grant a license provides a customer with a right to use, or right to access the entity's intellectual property. All standards are effective for annual periods beginning after December 15, 2017, and interim periods within that reporting period. As such, we will be required to adopt these standards in the first quarter of fiscal 2019. These standards are to be applied retrospectively or using a cumulative effect transition method, and early adoption is not permitted. We do not believe the new revenue recognition standard will impact our recognition of restaurant sales, rental revenues or royalty fees from franchisees. However, we are still evaluating the impact that this pronouncement will have on the recognition of transactions on our consolidated financial statements, including the initial franchise fees currently recognized upon the opening of a franchise restaurant and our advertising arrangements with franchisees currently reported on a net versus gross basis in our consolidated statements of earnings, and the effect it will have on our disclosures. We have not yet selected a transition method. In August 2015, the FASB issued ASU No. 2015-15, “ Interest-Imputation of Interest: Presentation and Subsequent Measurement of Debt Issuance Costs Associated with Line-of-Credit Arrangements ,” which addresses line-of-credit arrangements that were omitted from ASU No. 2015-03 (see below). This ASU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is new standard is effective for annual reporting periods beginning after December 15, 2015, including interim periods within that reporting period, with early adoption permitted. We do not expect that this standard will have a material impact on our consolidated financial statements or disclosures upon adoption in fiscal 2017. In February 2016, the FASB issued ASU No. 2016-02, Leases (Topic 842) , which requires a lessee to recognize assets and liabilities on the balance sheet for those leases classified as operating leases under previous guidance. This standard is effective for fiscal years beginning after December 15, 2018, including interim periods within those fiscal years. As such, we will be required to adopt this standard in the first quarter of fiscal 2020. This standard requires adoption based upon a modified retrospective transition approach, with early adoption permitted. Based on a preliminary assessment, we expect that most of our operating lease commitments will be subject to the new guidance and recognized as operating lease liabilities and right-of-use assets upon adoption, resulting in a significant increase in the assets and liabilities on our consolidated balance sheets. We are continuing our evaluation, which may identify additional impacts this standard will have on our consolidated financial statements and related disclosures. In March 2016, the FASB issued ASU No. 2016-04, Liabilities-Extinguishment of Liabilities (Subtopic 405-20): Recognition of Breakage for Certain Prepaid Stored-Value Products , which is designed to provide guidance and eliminate diversity in the accounting for the derecognition of financial liabilities related to certain prepaid stored-value products using a revenue-like breakage model. This standard is effective for fiscal years beginning after December 15, 2017, and interim periods within those fiscal years, with early adoption permitted. This standard is to be applied retrospectively or using a cumulative effect transition method as of the date of adoption. We are currently evaluating which transition method to use, but believe the impact this standard will have on our consolidated financial statements and related disclosures will be immaterial upon adoption. In March 2016, the FASB issued ASU No. 2016-09, Compensation-Stock Compensation (Topic 718): Improvements to Employee Share-Based Payment Accounting. This standard is intended to simplify various aspects of accounting for share-based compensation arrangements, including the income tax impact, classification on the statement of cash flows and forfeitures. This standard is effective for annual reporting periods beginning after December 15, 2016, and interim periods within that reporting period, with early adoption permitted. As such, we will be required to adopt this standard in fiscal 2018 and will classify the excess tax benefits from share-based compensation arrangements, which were $7.5 million in fiscal 2016, as a discrete item within income tax expense on the consolidated statements of earnings, rather than recognizing such excess income tax benefits in capital in excess of par value on the consolidated statements of stockholders’ (deficit) equity. This reclassification will be made on a prospective basis and will also impact the related classification on our consolidated statements of cash flows as excess tax benefits from share-based compensation arrangements are currently reported in cash flows from operating activities and cash flows used in investing activities. Other than these reclassifications, we do not believe the adoption of this ASU will materially impact our consolidated financial statements. In August 2016, the FASB issued ASU 2016-15, Statement of Cash Flows ( Topic 230): Classification of Certain Cash Receipts and Cash Payments . This standard is intended to address eight classification issues related to the statement of cash flows to reduce diversity in practice in how certain transactions are classified. This standard is effective for fiscal years beginning after December 15, 2017, and interim periods within those fiscal years, with early adoption permitted. This standard requires adoption based upon a retrospective transition method. We are currently evaluating this standard, but do not believe it will have a material impact on the classification of cash flows within our statement of cash flows.</t>
  </si>
  <si>
    <t>Discontinued Operations</t>
  </si>
  <si>
    <t>Discontinued Operations and Disposal Groups [Abstract]</t>
  </si>
  <si>
    <t>DISCONTINUED OPERATIONS Distribution business — During fiscal 2012, we entered into an agreement with a third party distribution service provider pursuant to a plan approved by our board of directors to sell our Jack in the Box distribution business. During fiscal 2013, we completed the transition of our distribution centers. The operations and cash flows of the business have been eliminated and in accordance with the provisions of the FASB authoritative guidance on the presentation of financial statements, the results are reported as discontinued operations for all periods presented. In 2016 , 2015 and 2014, results of discontinued operations were immaterial to our consolidated results of operations. Our liability for lease commitments related to our distribution centers is immaterial to our consolidated balance sheets as of October 2, 2016 and September 27, 2015 . The lease commitment balance relates to one distribution center lease that expires in fiscal 2017 and is currently subleased at a loss. The future minimum lease payments and receipts for the next fiscal year are included in the amounts disclosed in Note 8, Leases . 2013 Qdoba Closures — During fiscal 2013, we closed 62 Qdoba restaurants. The decision to close these restaurants was based on a comprehensive analysis that took into consideration levels of return on investment and other key operating performance metrics. Since the closed restaurants were not predominantly located near those remaining in operation, we did not expect the majority of cash flows and sales lost from these closures to be recovered. In addition, we did not anticipate any ongoing involvement or significant direct cash flows from the closed stores. Therefore, in accordance with the provisions of the FASB authoritative guidance on the presentation of financial statements , the results of operations for these restaurants are reported as discontinued operations for all periods presented. The following table summarizes the results related to the 2013 Qdoba Closures for each fiscal year ( in thousands ): 2016 2015 2014 Asset impairments $ — $ — $ (2,170 ) Unfavorable lease commitment adjustments (2,818 ) (4,594 ) (4,536 ) Bad debt expense related to subtenants (234 ) (366 ) — Brokers commissions (58 ) (234 ) (652 ) Ongoing facility related and other costs (71 ) (302 ) (889 ) Loss before income tax benefit $ (3,181 ) $ (5,496 ) $ (8,247 ) We do not expect the remaining costs to be incurred related to the closures to be material; however, the estimates we make related to our future lease obligations, primarily sublease income, are subject to a high degree of judgment and may differ from actual sublease income due to changes in economic conditions, desirability of the sites and other factors. Our liability for lease commitments related to the 2013 Qdoba closures is included in accrued liabilities and other long-term liabilities in the accompanying consolidated balance sheets and has changed as follows during fiscal year 2016 ( in thousands ): Balance at September 27, 2015 $ 4,256 Adjustments (1) 2,818 Cash payments (4,131 ) Balance at October 2, 2016 (2) $ 2,943 ___________________________________________ (1) Adjustments relate to revisions to certain sublease and cost assumptions due to changes in market conditions, as well as a charge to terminate three lease agreements, and includes interest expense. (2) The weighted average remaining lease term related to these commitments is approximately three years. The balance at October 2, 2016 relates to six locations subleased at a loss and 16 locations we are marketing for sublease. The future minimum lease payments and receipts for the next five fiscal years and thereafter are included in the amounts disclosed in Note 8, Leases .</t>
  </si>
  <si>
    <t>Summary Of Refranchisings, Franchisee Development And Acquisitions</t>
  </si>
  <si>
    <t>Summary Of Refranchisings, Franchisee Development And Acquisitions [Abstract]</t>
  </si>
  <si>
    <t>Summary of Refranchisings, Franchisee Development And Acquisitions</t>
  </si>
  <si>
    <t>SUMMARY OF REFRANCHISINGS, FRANCHISEE DEVELOPMENT AND ACQUISITIONS Refranchisings and franchisee development — The following table summarizes the number of restaurants sold to franchisees, the number of restaurants developed by franchisees, and the related fees and gains (losses) recognized in each fiscal year ( dollars in thousands ): 2016 2015 2014 Restaurants sold to franchisees 1 21 37 New restaurants opened by franchisees: Jack in the Box 12 16 11 Qdoba 18 22 22 Initial franchise fees $ 955 $ 1,453 $ 1,886 Proceeds from the sale of company-operated restaurants (1) $ 1,439 $ 3,951 $ 10,536 Net assets sold (primarily property and equipment) (195 ) (4,283 ) (5,558 ) Goodwill related to the sale of company-operated restaurants (15 ) (47 ) (170 ) Other (2) 1 (2,760 ) (6,500 ) Gains (losses) on the sale of company-operated restaurants 1,230 (3,139 ) (1,692 ) Loss on anticipated sale of a Jack in the Box company-operated market (3) — — (1,856 ) Gains (losses) on the sale of company-operated restaurants $ 1,230 $ (3,139 ) $ (3,548 ) ____________________________ (1) Amounts in 2016 , 2015 and 2014 include additional proceeds of $1.4 million , $1.5 million and $2.1 million , respectively, recognized upon the extension of the underlying franchise and lease agreements related to restaurants sold in a prior year. (2) Amounts in 2015 and 2014 primarily represent impairment and lease commitment charges related to restaurants closed in connection with the sale of the related markets, and charges for operating restaurant leases with lease commitments in excess of our sublease rental income. (3) In 2014, the loss on the anticipated sale of a Jack in the Box market relates to 25 company-operated restaurants of which we sold 20 , and closed the remaining five , in fiscal 2015. Franchise acquisitions — We acquired one , seven and four Jack in the Box franchise restaurants in 2016 , 2015 and 2014 , respectively. In 2016 , we acquired 14 Qdoba franchise restaurants. We account for the acquisition of franchised restaurants using the acquisition method of accounting for business combinations. The purchase price allocations were based on fair value estimates determined using significant unobservable inputs (Level 3). The goodwill recorded primarily relates to the sales growth potential of the markets acquired and is expected to be deductible for income tax purposes. The following table provides detail of the combined acquisitions in each fiscal year ( dollars in thousands ): 2016 2015 2014 Restaurants acquired from franchisees 15 7 4 Goodwill $ 17,034 $ — $ 256 Property and equipment 2,954 646 1,398 Gains on the acquisition of franchise-operated restaurants (289 ) (33 ) — Liabilities assumed (114 ) (613 ) — Other 231 — 96 Total consideration $ 19,816 $ — $ 1,750</t>
  </si>
  <si>
    <t>Goodwill And Intangible Assets, Net</t>
  </si>
  <si>
    <t>Goodwill and Intangible Assets Disclosure [Abstract]</t>
  </si>
  <si>
    <t>GOODWILL AND INTANGIBLE ASSETS, NET The changes in the carrying amount of goodwill during fiscal 2016 and 2015 by reportable segment were as follows ( in thousands ): Jack in the Box Qdoba Total Balance at September 28, 2014 $ 48,477 $ 100,597 $ 149,074 Sale of company-operated restaurants to franchisees (47 ) — (47 ) Balance at September 27, 2015 48,430 100,597 149,027 Acquisition of franchise-operated restaurants — 17,034 17,034 Sale of company-operated restaurants to franchisees (15 ) — (15 ) Balance at October 2, 2016 $ 48,415 $ 117,631 $ 166,046 Intangible assets, net consist of the following as of the end of each fiscal year ( in thousands ): 2016 2015 Amortized intangible assets: Gross carrying amount $ 17,205 $ 17,267 Less accumulated amortization (11,963 ) (11,302 ) Net carrying amount 5,242 5,965 Non-amortized intangible assets: Trademark 8,800 8,800 Net carrying amount $ 14,042 $ 14,765 Amortized intangible assets include acquired franchise contracts recorded in connection with our acquisition of Qdoba in 2003 , lease acquisition costs and reacquired franchise rights. The weighted-average life of these amortized intangible assets is approximately 27 years. Total amortization expense related to intangible assets was $0.8 million , $0.8 million and $0.9 million in fiscal 2016 , 2015 and 2014 , respectively. The following table summarizes, as of October 2, 2016 , the estimated amortization expense for each of the next five fiscal years ( in thousands ): 2017 $ 777 2018 $ 732 2019 $ 671 2020 $ 633 2021 $ 592</t>
  </si>
  <si>
    <t>Fair Value Measurements</t>
  </si>
  <si>
    <t>Fair Value Disclosures [Abstract]</t>
  </si>
  <si>
    <t>FAIR VALUE MEASUREMENTS Financial assets and liabilities — The following table presents the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October 2, 2016: Non-qualified deferred compensation plan (1) $ (36,933 ) $ (36,933 ) $ — $ — Interest rate swaps (Note 6) (2) (47,765 ) — (47,765 ) — Total liabilities at fair value $ (84,698 ) $ (36,933 ) $ (47,765 ) $ — Fair value measurements as of September 27, 2015: Non-qualified deferred compensation plan (1) $ (35,003 ) $ (35,003 ) $ — $ — Interest rate swaps (Note 6) (2) (26,374 ) — (26,374 ) — Total liabilities at fair value $ (61,377 ) $ (35,003 ) $ (26,374 ) $ — ____________________________ (1) We maintain an unfunded defined contribution plan for key executives and other members of management. The fair value of this obligation is based on the closing market prices of the participants’ elected investments. (2) 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 (3) We did not have any transfers in or out of Level 1, 2 or 3. The fair values of the Company’s debt instruments are based on the amount of future cash flows associated with each instrument discounted using the Company’s borrowing rate. At October 2, 2016 , the carrying value of all financial instruments was not materially different from fair value, as the borrowings are prepayable without penalty. The estimated fair values of our capital lease obligations approximated their carrying values as of October 2, 2016 . Non-financial assets and liabilities — Our non-financial instruments, which primarily consist of property and equipment,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the carrying values are not fully recoverable, they are written down to fair value. In connection with our impairment reviews performed during fiscal 2016 , we recorded an impairment charge of $0.5 million related to an underperforming Qdoba restaurant which is currently held for use. No other fair value adjustments were required. Refer to Note 9, Impairment and Other Charges, Net, for additional information regarding impairment charges.</t>
  </si>
  <si>
    <t>Derivative Instruments</t>
  </si>
  <si>
    <t>Derivative Instruments and Hedges, Assets [Abstract]</t>
  </si>
  <si>
    <t>DERIVATIVE INSTRUMENTS Objectives and strategies — We are exposed to interest rate volatility with regard to our variable rate debt. In April 2014 , to reduce our exposure to rising interest rates, we entered into nine forward-starting interest rate swap agreements that effectively converted $300.0 million of our variable rate borrowings to a fixed-rate basis from October 2014 through October 2018 . Additionally, in June 2015, we entered into eleven forward-starting interest rate swap agreements that effectively convert an additional $200.0 million of our variable rate borrowings to a fixed rate from October 2015 through October 2018, and $500.0 million from October 2018 through October 2022. These agreements have been designated as cash flow hedges under the terms of the FASB authoritative guidance for derivatives and hedging. To the extent that they are effective in offsetting the variability of the hedged cash flows, changes in the fair values of the derivatives are not included in earnings, but are included in OCI. These changes in fair value are subsequently reclassified into net earnings as a component of interest expense as the hedged interest payments are made on our variable rate debt. Financial position — The following derivative instruments were outstanding as of the end of each fiscal year ( in thousands ): Balance Sheet Location Fair Value October 2, 2016 September 27, 2015 Derivatives designated as hedging instruments: Interest rate swaps (Note 5) Accrued $ (5,857 ) $ (3,379 ) Interest rate swaps (Note 5) Other long-term liabilities (41,908 ) (22,995 ) Total derivatives $ (47,765 ) $ (26,374 ) Financial performance — The following table summarizes the accumulated OCI activity related to our interest rate swap derivative instruments in each fiscal year ( in thousands ): Location of Loss in Income 2016 2015 2014 Loss recognized in OCI N/A $ (25,439 ) $ (26,596 ) $ (1,890 ) Loss reclassified from accumulated OCI into net earnings Interest expense, net $ 4,048 $ 2,011 $ 1,291 Amounts reclassified from accumulated OCI into interest expense represent payments made to the counterparty for the effective portions of the interest rate swaps. During the fiscal years presented, our interest rate swaps had no hedge ineffectiveness.</t>
  </si>
  <si>
    <t>Indebtedness</t>
  </si>
  <si>
    <t>Debt Disclosure [Abstract]</t>
  </si>
  <si>
    <t>INDEBTEDNESS The detail of our long-term debt at the end of each fiscal year is as follows ( in thousands ): 2016 2015 Revolver, variable interest rate based on an applicable margin plus LIBOR, 2.52% at October 2, 2016 $ 282,422 $ 395,000 Term loan, variable interest rate based on an applicable margin plus LIBOR, 2.53% at October 2, 2016 694,141 300,000 Capital lease obligations, 3.6% weighted average interest rate at October 2, 2016 18,523 20,256 995,086 715,256 Less current portion (57,574 ) (26,677 ) $ 937,512 $ 688,579 New credit facility — On September 16, 2016, the Company amended its credit facility to increase its overall borrowing capacity. The amended credit facility was increased to $1.6 billion , consisting of (i) a $900.0 million revolving credit agreement and (ii) a $700.0 million term loan. The interest rate on the amended credit facility is based on the Company’s leverage ratio and can range from the London Interbank Offered Rate (“LIBOR”) plus 1.25% to 2.25% with a 0% floor on the LIBOR. The amendment also, among other things, amended certain covenants already contained in the credit agreement. Both the revolving credit agreement and the term loan have maturity dates of March 19, 2019 which did not change as part of the amendment. As part of the existing credit agreement, we may also request the issuance of up to $75.0 million in letters of credit, the outstanding amount of which reduces our net borrowing capacity under the agreement. As of October 2, 2016 , our unused borrowing capacity was $592.5 million . Use of proceeds — Upon amendment, the Company borrowed $417.6 million under the amended term loan and used the full amount to pay down our revolving credit agreement. Collateral — The Company’s obligations under the credit facility are secured by first priority liens and security interests in the capital stock, partnership and membership interests owned by the Company and/or its subsidiaries, and any proceeds thereof, subject to certain restrictions set forth in the credit agreement. Additionally, there is a negative pledge on all tangible and intangible assets (including all real and personal property) with customary exceptions as reflected in the credit agreement. Covenants — We are subject to a number of customary covenants under our credit facility, including limitations on additional borrowings, acquisitions, loans to franchisees, lease commitments, stock repurchases and dividend payments, and requirements to maintain certain financial ratios as defined in the credit agreement. Future cash payments — Scheduled principal payments on our long-term debt outstanding at October 2, 2016 for each of the next five fiscal years and thereafter are as follows ( in thousands ): 2017 $ 57,574 2018 66,633 2019 860,353 2020 2,371 2021 2,440 Thereafter 5,715 $ 995,086 We may make voluntary prepayments of the loans under the revolving credit agreement and term loan at any time without premium or penalty. Specific events such as asset sales, certain issuances of debt, and insurance and condemnation recoveries, may trigger a mandatory prepayment.</t>
  </si>
  <si>
    <t>Leases</t>
  </si>
  <si>
    <t>Leases [Abstract]</t>
  </si>
  <si>
    <t>Leases Of Lessee And Lessor Disclosure [Text Block]</t>
  </si>
  <si>
    <t>8. LEASES As lessee — We lease restaurants and other facilities, which generally have renewal clauses of 1 to 20 years exercisable at our option. In some instances, these leases have provisions for contingent rentals based upon a percentage of defined revenues. Many of our restaurant and other facility leases also have rent escalation clauses and require the payment of property taxes, insurance and maintenance costs. We also lease certain restaurant and office equipment. Minimum rental obligations are accounted for on a straight-line basis over the term of the initial lease, plus lease option terms for certain locations. The components of rent expense were as follows in each fiscal year ( in thousands ): 2016 2015 2014 Minimum rentals $ 222,437 $ 212,722 $ 213,082 Contingent rentals 2,943 2,549 1,986 Total rent expense 225,380 215,271 215,068 Less rental expense on subleased properties (145,173 ) (141,946 ) (139,976 ) Net rent expense $ 80,207 $ 73,325 $ 75,092 The following table presents as of October 2, 2016 , future minimum lease payments under capital and operating leases, including leases recorded as lease obligations relating to continuing and discontinued operations ( in thousands ): Fiscal Year Capital Leases Operating 2017 $ 3,423 $ 235,048 2018 3,295 206,170 2019 2,911 198,043 2020 2,808 171,101 2021 2,810 153,809 Thereafter 7,107 530,142 Total minimum lease payments 22,354 $ 1,494,313 Less amount representing interest, 3.6% weighted average interest rate (3,831 ) Present value of obligations under capital leases 18,523 Less current portion (2,818 ) Long-term capital lease obligations $ 15,705 Total future minimum lease payments of approximately $1.0 billion included in the table above are expected to be recovered under our non-cancelable operating subleases. Assets recorded under capital leases are included in property and equipment, and consisted of the following at each fiscal year-end ( in thousands ): 2016 2015 Buildings $ 9,716 $ 10,716 Equipment 17,855 16,770 Less accumulated amortization (10,325 ) (8,453 ) $ 17,246 $ 19,033 Amortization of assets under capital leases is included in depreciation and amortization expense in the consolidated statements of earnings. As lessor — We lease or sublease restaurants to certain franchisees and others under agreements that generally provide for the payment of percentage rentals in excess of stipulated minimum rentals, usually for a period up to 20 years. Most of our leases have rent escalation clauses and renewal clauses of 5 to 20 years. The following table summarizes rents received under these agreements in each fiscal year ( in thousands ): 2016 2015 2014 Total rental income (1) $ 238,375 $ 232,264 $ 222,443 Contingent rentals $ 31,632 $ 28,348 $ 19,551 ________________________________________________ (1) Includes contingent rentals. The minimum rents receivable expected to be received under these non-cancelable operating leases and subleases, including leases recorded as lease obligations relating to continuing and discontinuing operations, and excluding contingent rentals, as of October 2, 2016 are as follows ( in thousands ): Fiscal Year 2017 $ 207,754 2018 187,029 2019 202,471 2020 199,072 2021 210,909 Thereafter 1,200,831 Total minimum future rent receivable $ 2,208,066 Assets held for lease and included in property and equipment consisted of the following at each fiscal year-end ( in thousands ): 2016 2015 Land $ 73,527 $ 72,248 Buildings 674,690 678,044 Equipment 4,382 4,374 752,599 754,666 Less accumulated depreciation (480,600 ) (453,056 ) $ 271,999 $ 301,610</t>
  </si>
  <si>
    <t>Impairment, Disposition Of Property And Equipment, Restaurant Closing Costs And Restructuring</t>
  </si>
  <si>
    <t>Impairment, Disposition Of Property And Equipment, Restaurant Closing And Restructuring Costs [Abstract]</t>
  </si>
  <si>
    <t>Impairment Disposition Of Property And Equipment, Restaurant Closing Costs and Restructuring</t>
  </si>
  <si>
    <t xml:space="preserve"> IMPAIRMENT AND OTHER CHARGES, NET Impairment and other charges, net in the accompanying consolidated statements of earnings is comprised of the following ( in thousands ): 2016 2015 2014 Restructuring costs $ 10,067 $ 29 $ 8,621 Costs of closed restaurants (primarily lease obligations) and other 3,431 3,592 2,841 Losses on disposition of property and equipment, net 2,801 1,319 1,674 Accelerated depreciation 2,214 6,260 1,202 Restaurant impairment charges 544 557 570 $ 19,057 $ 11,757 $ 14,908 Restructuring costs — Since the beginning of 2012, we have been engaged in a comprehensive review of our organization structure, including evaluating opportunities to decrease general and administrative expenses, as well as improve profitability across both brands. In 2016 , management initiated a plan that includes cost saving initiatives from workforce reductions, the relocation of our Qdoba corporate support center, refranchising initiatives, and the consolidation of information technology across both brands. The following is a summary of the costs incurred in connection with these activities during each fiscal year ( in thousands ): 2016 2015 2014 Employee severance and related costs $ 7,583 $ 29 $ 2,141 Facility closing costs 2,004 — — Other (1) 480 — 6,480 $ 10,067 $ 29 $ 8,621 ___________________________________________ (1) Other primarily represents employee relocation costs in 2016, and in 2014, an impairment charge related to a restaurant software asset we no longer planned to place in service. In 2016 , approximately $2.0 million and $6.3 million of the restructuring costs are related to our Jack in the Box and Qdoba restaurant operating segments, respectively, and approximately $1.8 million is related to shared services functions. At this time, we are unable to estimate additional charges to be incurred subsequent to fiscal 2016 . Total accrued severance costs related to our restructuring activities are included in accrued liabilities and changed as follows during fiscal 2016 (in thousands) : Balance as of September 27, 2015 $ — Additions 7,583 Cash payments (3,385 ) Balance as of October 2, 2016 $ 4,198 Restaurant closing costs — Costs of closed restaurants primarily consist of future lease commitments and expected ancillary costs, net of anticipated sublease rentals. Accrued restaurant closing costs, included in accrued liabilities and other long-term liabilities, changed as follows during fiscal 2016 ( in thousands ): Balance as of September 27, 2015 $ 9,707 Additions 464 Adjustments (1) 946 Interest expense 1,442 Cash payments (5,328 ) Balance as of October 2, 2016 (2) $ 7,231 ________________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 average remaining lease term related to these commitments is approximately five years. The future minimum lease payments and receipts for the next five fiscal years and thereafter are included in the amounts disclosed in Note 8, Leases . Our obligations under the leases included in the above table expire at various dates between fiscal 2017 and 2029 . Disposition of property and equipment — In 2015 , losses on the disposition of property and equipment were offset by $0.9 million in gains from the resolution of one eminent domain matter involving a Jack in the Box restaurant. Accelerated depreciation — When a long-lived asset will be replaced or otherwise disposed of prior to the end of its estimated useful life, the useful life of the asset is adjusted based on the estimated disposal date and accelerated depreciation is recognized. In 2016 and 2015 , accelerated depreciation primarily relates to expenses at our Jack in the Box company-operated restaurants for exterior facility enhancements and the replacement of technology equipment, and in 2015 it also includes a $3.6 million charge related to the replacement of beverage equipment. In 2014, accelerated depreciation primarily relates to restaurant facility enhancements. Restaurant impairment charges — When events and circumstances indicate that our long-lived assets might be impaired and their carrying amount is greater than the undiscounted cash flows we expect to generate from such assets, we recognize an impairment loss as the amount by which the carrying value exceeds the fair value of the assets. Impairment charges in all years presented were not material to our consolidated financial statements.</t>
  </si>
  <si>
    <t>Income Taxes</t>
  </si>
  <si>
    <t>Income Tax Disclosure [Abstract]</t>
  </si>
  <si>
    <t>INCOME TAXES Income taxes consist of the following in each fiscal year ( in thousands ): 2016 2015 2014 Current: Federal $ 32,276 $ 59,362 $ 43,864 State 5,315 9,598 3,770 37,591 68,960 47,634 Deferred: Federal 29,975 (2,018 ) 3,700 State 4,998 (1,173 ) 452 34,973 (3,191 ) 4,152 Income tax expense from continuing operations $ 72,564 $ 65,769 $ 51,786 Income tax benefit from discontinued operations $ (1,365 ) $ (2,410 ) $ (3,629 ) A reconciliation of the federal statutory income tax rate to our effective tax rate for continuing operations is as follows: 2016 2015 2014 Computed at federal statutory rate 35.0 % 35.0 % 35.0 % State income taxes, net of federal tax benefit 3.7 3.7 3.3 Benefit of jobs tax credits, net of valuation allowance (1.0 ) (1.1 ) (1.2 ) (Benefit) expense related to COLIs (1.3 ) 0.3 (1.6 ) Other, net 0.1 (1.0 ) (0.2 ) 36.5 % 36.9 % 35.3 % The tax effects of temporary differences that give rise to significant portions of deferred tax assets and deferred tax liabilities at each year-end are presented below ( in thousands ): 2016 2015 Deferred tax assets: Accrued defined benefit pension and postretirement benefits $ 89,253 $ 92,456 Impairment 21,904 23,982 Interest rate swaps 18,483 10,208 Accrued insurance 14,378 13,245 Tax loss and tax credit carryforwards 13,624 14,081 Leasing transactions 11,144 11,442 Share-based compensation 9,091 9,331 Lease commitments related to closed or refranchised locations 7,440 11,471 Accrued incentive compensation 5,536 6,412 Accrued vacation pay expense 2,137 2,193 Other reserves and allowances 1,935 1,584 Deferred income 1,887 1,417 Other, net 3,876 2,030 Total gross deferred tax assets 200,688 199,852 Valuation allowance (11,365 ) (11,563 ) Total net deferred tax assets 189,323 188,289 Deferred tax liabilities: Property and equipment, principally due to differences in depreciation (38,859 ) (38,403 ) Intangible assets (31,827 ) (30,132 ) Other (1,050 ) (1,568 ) Total gross deferred tax liabilities (71,736 ) (70,103 ) Net deferred tax assets $ 117,587 $ 118,186 Deferred tax assets as of October 2, 2016 include state net operating loss carry-forwards of approximately $72.5 million expiring at various times between 2017 and 2036 . At October 2, 2016 and September 27, 2015 , we recorded a valuation allowance related to losses and state tax credits of $11.4 million and $11.6 million , respectively. We believe that it is more likely than not that these net operating loss and credit carry-forwards will not be realized and that the remaining deferred tax assets will be realized through future taxable income or alternative tax strategies. Our gross unrecognized tax benefits associated with uncertain income tax positions decreased during fiscal 2015 due to the conclusion of an audit regarding a specific claim with California. A reconciliation of the beginning and ending amounts of unrecognized tax benefits follows ( in thousands ): 2016 2015 Balance beginning of year $ — $ 374 Change related to tax positions — (374 ) Balance at end of year $ — $ — From time to time, we may take positions for filing our tax returns which may differ from the treatment of the same item for financial reporting purposes. The ultimate outcome of these items will not be known until the Internal Revenue Service or state has completed its examination or until the statute of limitations has expired. The major jurisdictions in which the Company files income tax returns include the United States and states in which we operate that impose an income tax. The federal statutes of limitations have not expired for fiscal years 2013 and forward. The statutes of limitations for California and Texas, which constitute the Company’s major state tax jurisdictions, have not expired for fiscal years 2012 and forward and 2011 and forward, respectively.</t>
  </si>
  <si>
    <t>Retirement Plans</t>
  </si>
  <si>
    <t>Compensation and Retirement Disclosure [Abstract]</t>
  </si>
  <si>
    <t>RETIREMENT PLANS We sponsor programs that provide retirement benefits to our employees. These programs include defined contribution plans, defined benefit pension plans and postretirement healthcare plans. Defined contribution plans — We maintain a qualified savings plan pursuant to Section 401(k) of the Internal Revenue Code (“IRC”). Effective January 1, 2016, the plan was amended and restated to incorporate Safe Harbor Plan design features which include changes to participant eligibility and company contribution amounts and vesting. The plan allows all employees who have satisfied the service requirements and reached age 21 to defer a percentage of their pay on a pre-tax basis. Beginning January 1, 2016, we match 100% of the first 4% of compensation deferred by the participant. Prior to January 1, 2016, we matched 50% of the first 4% of compensation deferred by the participant. Our contributions under this plan were $3.8 million in fiscal 2016 , and $1.2 million and $1.0 million in 2015 and 2014 , respectively. We also maintain an unfunded, non-qualified deferred compensation plan for key executives and other members of management whose compensation deferrals or company matching contributions to the qualified savings plan are limited due to IRC rules. Effective January 1, 2016, this non-qualified plan was amended to replace the company matching contribution with an annual restoration match that is intended to “restore” up to the full 4% match for participants whose elective deferrals (and related company matching contributions) to the qualified savings plan were limited due to IRC rules. Prior to January 1, 2016, we matched 100% of the first 3% contributed by the participant. This plan allows participants to defer up to 50% of their salary and 85% of their bonus, on a pre-tax basis. In addition, to compensate executives who were hired or promoted into an eligible position prior to May 7, 2015 and who may no longer participate in our supplemental defined benefit pension plan, we also contribute a supplemental amount equal to 4% of an eligible employee’s salary and bonus for a period of 10 years in such eligible position. Our contributions under the non-qualified deferred compensation plan were $0.3 million in fiscal 2016 , and $1.3 million and $1.1 million in fiscal 2015 and 2014 , respectively. A participant’s right to Company contributions in the qualified plan vests immediately, and in the non-qualified plan vests at a rate of 25% per year of service. Defined benefit pension plans — We sponsor two defined benefit pension plans, a “Qualified Plan” covering substantially all full-time employees hired prior to January 1, 2011, and an unfunded supplemental executive retirement plan (“SERP”) which provides certain employees additional pension benefits and was closed to new participants effective January 1, 2007 . In fiscal 2011, the Board of Directors approved changes to our Qualified Plan whereby participants will no longer accrue benefits effective December 31, 2015 . This change was accounted for as a plan “curtailment” in accordance with FASB authoritative guidance. Benefits under both plans are based on the employees’ years of service and compensation over defined periods of employment.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Obligations and funded status — The following table provides a reconciliation of the changes in benefit obligations, plan assets and funded status of our retirement plans for each fiscal year ( in thousands ): Qualified Plan SERP Postretirement Health Plans 2016 2015 2016 2015 2016 2015 Change in benefit obligation: Obligation at beginning of year $ 442,264 $ 434,896 $ 75,346 $ 69,733 $ 28,911 $ 27,626 Service cost 4,479 7,592 773 676 — — Interest cost 20,926 19,750 3,253 2,945 1,263 1,196 Participant contributions — — — — 127 114 Actuarial loss (gain) 75,456 16,757 6,938 6,447 (768 ) 1,008 Benefits paid (9,791 ) (10,261 ) (4,860 ) (4,455 ) (1,161 ) (1,184 ) Settlements (10,875 ) (26,470 ) — — — — Other — — — — (158 ) 151 Obligation at end of year $ 522,459 $ 442,264 $ 81,450 $ 75,346 $ 28,214 $ 28,911 Change in plan assets: Fair value at beginning of year $ 332,657 $ 356,312 $ — $ — $ — $ — Actual return on plan assets 31,411 (6,924 ) — — — — Participant contributions — — — — 127 114 Employer contributions 95,000 20,000 4,860 4,455 1,192 919 Benefits paid (9,791 ) (10,261 ) (4,860 ) (4,455 ) (1,161 ) (1,184 ) Settlements (10,875 ) (26,470 ) — — — — Other — — — — (158 ) 151 Fair value at end of year $ 438,402 $ 332,657 $ — $ — $ — $ — Funded status at end of year $ (84,057 ) $ (109,607 ) $ (81,450 ) $ (75,346 ) $ (28,214 ) $ (28,911 ) Amounts recognized on the balance sheet: Current liabilities $ — $ — $ (4,504 ) $ (4,477 ) $ (1,325 ) $ (1,294 ) Noncurrent liabilities (84,057 ) (109,607 ) (76,946 ) (70,869 ) (26,889 ) (27,617 ) Total liability recognized $ (84,057 ) $ (109,607 ) $ (81,450 ) $ (75,346 ) $ (28,214 ) $ (28,911 ) Amounts in AOCI not yet reflected in net periodic benefit cost: Unamortized actuarial loss, net $ 216,129 $ 153,156 $ 37,417 $ 31,738 $ 2,239 $ 3,226 Unamortized prior service cost — — 571 811 — — Total $ 216,129 $ 153,156 $ 37,988 $ 32,549 $ 2,239 $ 3,226 Other changes in plan assets and benefit obligations recognized in OCI: Net actuarial loss (gain) $ 65,801 $ 46,952 $ 6,938 $ 6,447 $ (768 ) $ 1,008 Amortization of actuarial loss (2,828 ) (8,278 ) (1,259 ) (1,134 ) (219 ) (182 ) Amortization of prior service cost — — (240 ) (269 ) — — Total recognized in OCI 62,973 38,674 5,439 5,044 (987 ) 826 Net periodic benefit cost and other losses 6,477 12,347 5,525 5,024 1,482 1,378 Total recognized in comprehensive income $ 69,450 $ 51,021 $ 10,964 $ 10,068 $ 495 $ 2,204 Amounts in AOCI expected to be amortized in fiscal 2017 net periodic benefit cost: Net actuarial loss $ 4,455 $ 1,658 $ 161 Prior service cost — 153 — Total $ 4,455 $ 1,811 $ 161 Additional year-end pension plan information — The projected benefit obligation (“PBO”) is the actuarial present value of benefits attributable to employee service rendered to date, including the effects of estimated future pay increases. The accumulated benefit obligation (“ABO”) also reflects the actuarial present value of benefits attributable to employee service rendered to date but does not include the effects of estimated future pay increases. Therefore, the ABO as compared to plan assets is an indication of the assets currently available to fund vested and nonvested benefits accrued through the end of the fiscal year. The funded status is measured as the difference between the fair value of a plan’s assets and its PBO. As of October 2, 2016 and September 27, 2015 , the Qualified Plan’s ABO exceeded the fair value of its plan assets. The SERP is an unfunded plan and, as such, had no plan assets as of October 2, 2016 and September 27, 2015 . The following sets forth the PBO, ABO and fair value of plan assets of our pension plans as of the measurement date in each fiscal year ( in thousands ): 2016 2015 Qualified Plan: Projected benefit obligation $ 522,459 $ 442,264 Accumulated benefit obligation $ 522,459 $ 441,451 Fair value of plan assets $ 438,402 $ 332,657 SERP: Projected benefit obligation $ 81,450 $ 75,346 Accumulated benefit obligation $ 80,815 $ 74,388 Fair value of plan assets $ — $ — Net periodic benefit cost — The components of the fiscal year net periodic benefit cost were as follows ( in thousands ): 2016 2015 2014 Qualified Plan: Service cost $ 4,479 $ 7,592 $ 7,633 Interest cost 20,926 19,750 20,196 Expected return on plan assets (21,756 ) (23,273 ) (24,492 ) Actuarial loss 2,828 8,278 3,575 Net periodic benefit cost $ 6,477 $ 12,347 $ 6,912 SERP: Service cost $ 773 $ 676 $ 490 Interest cost 3,253 2,945 3,049 Actuarial loss 1,259 1,134 859 Amortization of unrecognized prior service cost 240 269 269 Net periodic benefit cost $ 5,525 $ 5,024 $ 4,667 Postretirement health plans: Interest cost $ 1,263 $ 1,196 $ 1,639 Actuarial loss 219 182 542 Net periodic benefit cost $ 1,482 $ 1,378 $ 2,181 Prior service costs are amortized on a straight-line basis from date of participation to full eligibility. Unrecognized gains or losses are amortized using the “corridor approach” under which the net gain or loss in excess of 10% of the greater of the PBO or the market-related value of the assets, if applicable, is amortized. For our Qualified Plan in fiscal year 2016 , actuarial losses were amortized over the average future expected lifetime of all participants expected to receive benefits, and in 2015 and 2014 , actuarial losses were amortized on a straight-line basis over the expected remaining service period of plan participants. For our SERP, actuarial losses are amortized over the expected remaining future lifetime for inactive participants, and for our postretirement health plans, actuarial losses are amortized over the expected remaining future lifetime of inactive participants expected to receive benefits. Assumptions — We determine our actuarial assumptions on an annual basis. In determining the present values of our benefit obligations and net periodic benefit costs as of and for the fiscal years ended October 2, 2016 , September 27, 2015 and September 28, 2014 , we used the following weighted-average assumptions: 2016 2015 2014 Assumptions used to determine benefit obligations (1): Qualified Plan: Discount rate 3.85 % 4.79 % 4.60 % Rate of future pay increases — % 3.50 % 3.50 % SERP: Discount rate 3.60 % 4.45 % 4.36 % Rate of future pay increases 3.50 % 3.50 % 3.50 % Postretirement health plans: Discount rate 3.64 % 4.47 % 4.43 % Assumptions used to determine net periodic benefit cost (2): Qualified Plan: Discount rate 4.79 % 4.60 % 5.37 % Long-term rate of return on assets 6.50 % 6.50 % 7.25 % Rate of future pay increases 3.50 % 3.50 % 3.50 % SERP: Discount rate 4.45 % 4.36 % 4.88 % Rate of future pay increases 3.50 % 3.50 % 3.50 % Postretirement health plans: Discount rate 4.47 % 4.43 % 5.04 % ____________________________ (1) Determined as of end of year. (2) Determined as of beginning of year. The assumed discount rates were determined by considering the average of pension yield curves constructed of a population of high-quality bonds with a Moody’s or Standard and Poor’s rating of “AA” or better whose cash flow from coupons and maturities match the year-by-year projected benefit payments from the plans. As benefit payments typically extend beyond the date of the longest maturing bond, cash flows beyond 30 years were discounted back to the 30th year and then matched like any other payment. The assumed expected long-term rate of return on assets is the weighted-average rate of earnings expected on the funds invested or to be invested to provide for the pension obligations. The long-term rate of return on assets was determined taking into consideration our projected asset allocation and economic forecasts prepared with the assistance of our actuarial consultants. The assumed discount rate and expected long-term rate of return on assets have a significant effect on amounts reported for our pension and postretirement plans. A quarter percentage point decrease in the discount rate and long-term rate of return used would have decreased fiscal 2016 earnings before income taxes by $0.5 million and $0.8 million , respectively. The assumed average rate of compensation increase is the average annual compensation increase expected over the remaining employment periods for the participating employees. For determining our Qualified Plan’s projected benefit obligation as of October 2, 2016, no future pay increases were included in our assumptions as our plan participants no longer accrue benefits effective December 31, 2015. For measurement purposes, the weighted-average assumed health care cost trend rates for our postretirement health plans were as follows for each fiscal year: 2016 2015 2014 Healthcare cost trend rate for next year: Participants under age 65 7.75 % 8.00 % 8.25 % Participants age 65 or older 7.25 % 7.50 % 7.75 % Rate to which the cost trend rate is assumed to decline: Participants under age 65 4.50 % 4.50 % 4.50 % Participants age 65 or older 4.50 % 4.50 % 4.50 % Year the rate reaches the ultimate trend rate: Participants under age 65 2030 2030 2030 Participants age 65 or older 2028 2028 2028 The assumed healthcare cost trend rate represents our estimate of the annual rates of change in the costs of the healthcare benefits currently provided by our postretirement plans. The healthcare cost trend rate implicitly considers estimates of healthcare inflation, changes in healthcare utilization and delivery patterns, technological advances and changes in the health status of the plan participants. The healthcare cost trend rate assumption has a significant effect on the amounts reported. For example, a 1.0% change in the assumed healthcare cost trend rate would have the following effect on the 2016 net periodic benefit cost and end of year PBO ( in thousands ): 1% Point Increase 1% Point Decrease Total interest and service cost $ 156 $ (132 ) Postretirement benefit obligation $ 3,373 $ (2,875 ) Plan assets — Our investment philosophy is to (1) protect the corpus of the fund; (2) establish investment objectives that will allow the market value to exceed the present value of the vested and unvested liabilities over time; while (3) obtaining adequate investment returns to protect benefits promised to the participants and their beneficiaries. Our asset allocation strategy utilizes multiple investment managers in order to maximize the plan’s return while minimizing risk. We regularly monitor our asset allocation, and senior financial management and the Finance Committee of the Board of Directors review performance results quarterly. We continually review our target asset allocation for our Qualified Plan and when changes are made, we reallocate our plan assets over a period of time, as deemed appropriate by senior financial management, to achieve our target asset allocation. Our plan asset allocation at the end of fiscal 2016 and target allocations were as follows: 2016 Target Minimum Maximum Cash and cash equivalents 1 % — % — % — % Domestic equity 23 25 15 % 35 % International equity 28 25 15 % 35 % Core fixed funds 27 25 20 % 30 % High yield 6 5 — % 10 % Alternative investments 6 9 — % 20 % Real estate 9 8 — % 10 % Real return bonds — 3 — % 10 % 100 % 100 % The Company measures its defined benefit plan assets and obligations as of the month-end date closest to its fiscal year end, which is a practical expedient under FASB authoritative guidance. The fair values of the Qualified Plan’s assets by asset category are as follows ( in thousands ): Total Quoted Prices in Active Markets for Identical (Level 1) Significant Other Observable Inputs (Level 2) Significant Unobservable Inputs (Level 3) Items Measured at Fair Value at September 30, 2016: Asset Category: Cash and cash equivalents (1 ) $ 5,479 $ — $ 5,479 $ — Equity: U.S (3 ) 101,174 101,174 — — International (4 ) 121,884 118,960 2,924 — Fixed income: Investment grade (5 ) 120,439 46,152 74,287 — High yield (6 ) 24,638 24,638 — — Alternatives (7 ) 24,642 24,642 — — Real estate (8 ) 40,146 — — 40,146 $ 438,402 $ 315,566 $ 82,690 $ 40,146 Items Measured at Fair Value at September 30, 2015: Asset Category: Cash and cash equivalents (2 ) $ 3,629 $ 3,629 $ — $ — Equity: U.S (3 ) 83,034 83,034 — — International (4 ) 88,827 88,827 — — Fixed income: Investment grade (5 ) 88,621 29,054 59,567 — High yield (6 ) 7,243 7,243 — — Alternatives (7 ) 24,336 24,336 — — Real estate (8 ) 36,967 — — 36,967 $ 332,657 $ 236,123 $ 59,567 $ 36,967 _________________________ (1) Cash and cash equivalents are comprised of commercial paper, short-term bills and notes, and short-term investment funds, which are valued at quoted prices in active markets for similar securities. (2) Cash and cash equivalents are comprised of commercial paper, short-term bills and notes, and short-term investment funds, which are valued at unadjusted quoted market prices. (3) U.S. equity securities are comprised of investments in common stock of U.S. companies for total return purposes. These investments are valued by the trustee at closing prices from national exchanges on the valuation date. (4) 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 (5) 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 (6) High yield fixed income consists primarily of debt obligations that have a rating of below BBB- / Baa or lower assigned by a major credit rating agency. These investments are valued based on unadjusted quoted market prices. (7) Alternative investments consists primarily of an investment in asset classes other than stocks, bonds, and cash. Alternative investments can include commodities, hedge funds, private equity, managed futures, and derivatives. These investments are valued based on unadjusted quoted market prices. (8) Real estate is investments in a real estate collective trust for purposes of total return. These investments are valued based on prices or valuation techniques that require inputs that are both unobservable and significant to the overall fair value measurement. The following table presents the changes in Level 3 investments for the Qualified Plan during 2015 and 2016 ( in thousands ): Real Estate Balance at September 30, 2014 $ 32,593 Actual return on plan assets: Relating to assets still held at the reporting date 4,665 Relating to assets sold during the period 40 Purchases, sales and settlements (331 ) Balance at September 30, 2015 $ 36,967 Actual return on plan assets: Relating to assets still held at the reporting date $ 3,486 Relating to assets sold during the period 67 Purchases, sales and settlements (374 ) Balance at September 30, 2016 $ 40,146 Future cash flows — Our policy is to fund our plans at or above the minimum required by law. As of the date of our last actuarial funding valuation, there was no minimum requirement. We do not anticipate making any contributions to our Qualified Plan in fiscal 2017. Contributions expected to be paid in the next fiscal year, the projected benefit payments for each of the next five fiscal years, and the total aggregate amount for the subsequent five fiscal years are as follows ( in thousands ): Defined Benefit Pension Plans Postretirement Health Plans Estimated net contributions during fiscal 2017 $ 4,504 $ 1,349 Estimated future year benefit payments during fiscal years: 2017 $ 15,413 $ 1,349 2018 $ 15,708 $ 1,411 2019 $ 16,455 $ 1,471 2020 $ 17,125 $ 1,524 2021 $ 17,651 $ 1,625 2022-2026 $ 106,805 $ 8,564 We will continue to evaluate contributions to our Qualified Plan based on changes in pension assets as a result of asset performance in the current market and economic environment. Expected benefit payments are based on the same assumptions used to measure our benefit obligations at October 2, 2016 and include estimated future employee service, if applicable.</t>
  </si>
  <si>
    <t>Share-Based Employee Compensation</t>
  </si>
  <si>
    <t>Share-based Compensation [Abstract]</t>
  </si>
  <si>
    <t>SHARE-BASED EMPLOYEE COMPENSATION Stock incentive plans — We offer share-based compensation plans to attract, retain and motivate key officers, employees and non-employee directors to work toward the financial success of the Company. Our stock incentive plans are administered by the Compensation Committee of the Board of Directors and have been approved by the stockholders of the Company. The terms and conditions of our share-based awards are determined by the Compensation Committee for each award date and may include provisions for the exercise price, expirations, vesting, restriction on sales and forfeitures, as applicable. We issue new shares to satisfy stock issuances under our stock incentive plans. Our Amended and Restated 2004 Stock Incentive Plan authorizes the issuance of up to 11,600,000 common shares in connection with the granting of stock options, stock appreciation rights, restricted stock purchase rights, restricted stock bonuses, restricted stock units or performance units to key employees, directors, and other designated employees. As of October 2, 2016 , 2,322,490 shares of common stock were available for future issuance under this plan. We also maintain a deferred compensation plan for non-management directors under which those who are eligible to receive fees or retainers may choose to defer receipt of their compensation. The deferred amounts are converted to stock equivalents. The plan requires settlement in shares of our common stock based on the number of stock equivalents and dividend equivalents at the time of a participant’s separation from the Board of Directors. This plan provides for the issuance of up to 350,000 shares of common stock in connection with the crediting of stock equivalents. As of October 2, 2016 , 143,122 shares of common stock were available for future issuance under this plan. We terminated our employee stock purchase plan (“ESPP”) on February 26, 2015. The ESPP plan was available for all eligible employees to purchase shares of common stock at 95% of the fair market value on the date of purchase. Employees could authorize us to withhold up to 15% of their base compensation during any offering period, subject to certain limitations. Compensation expense — The components of share-based compensation expense recognized in each year are as follows ( in thousands ): 2016 2015 2014 Nonvested stock units $ 5,520 $ 4,989 $ 3,247 Performance share awards 3,068 4,229 3,923 Stock options 2,509 2,782 2,660 Nonvested restricted stock awards 88 156 310 Deferred compensation for directors 270 264 218 Total share-based compensation expense $ 11,455 $ 12,420 $ 10,358 Nonvested restricted stock units — Nonvested restricted stock units (“RSUs”) are generally issued to executives, non-management directors and certain other members of management and employees. Prior to fiscal 2011 , RSUs were granted to certain Executive and Senior Vice Presidents pursuant to our share ownership guidelines. These awards vest upon retirement or termination based on years of service. As of October 2, 2016 , 60,272 of such RSUs were outstanding. Beginning fiscal 2011 , we replaced the ownership share grants with time-vested RSUs for certain Vice Presidents and Officers that vest ratably over four to five years and have a 50% or 100% holding requirement on settled shares, which must be held until termination. As of October 2, 2016 , 146,063 of such RSUs were outstanding. RSUs issued to non-management directors vest 12 months from the date of grant, or upon termination of board service if the director elects to defer receipt, and totaled 48,456 units outstanding as of October 2, 2016 . RSUs issued to certain other employees either cliff vest or vest ratably over three years and totaled 74,114 units outstanding as of October 2, 2016 . These awards are amortized to compensation expense over the estimated vesting period based upon the fair value of our common stock on the award date discounted by the present value of the expected dividend stream over the vesting period. The following is a summary of RSU activity for fiscal 2016 : Shares Weighted- Average Grant Date Fair Value RSUs outstanding at September 27, 2015 332,973 $ 44.34 Granted 140,794 $ 72.06 Released (105,254 ) $ 42.65 Forfeited (39,608 ) $ 64.30 RSUs outstanding at October 2, 2016 328,905 $ 54.05 As of October 2, 2016 , there was approximately $8.7 million of total unrecognized compensation cost related to RSUs, which is expected to be recognized over a weighted-average period of 2.9 years. The weighted-average grant date fair value of awards granted was $72.06 , $75.07 and $49.79 in 2016 , 2015 and 2014 , respectively. In 2016 , 2015 and 2014 , the total fair value of RSUs that vested and were released was $4.5 million , $2.4 million and $3.5 million , respectively. Performance share awards — Performance share awards, granted in the form of stock units, represent a right to receive a certain number of shares of common stock based on the achievement of corporate performance goals and continued employment during the vesting period. Performance share awards issued to executives vest at the end of a three -year period and vested amounts may range from 0% to a maximum of 150% of targeted amounts depending on the achievement of performance measures at the end of a three -year period. The expected cost of the shares is based on the fair value of our stock on the date of grant and is reflected over the vesting period with a reduction for estimated forfeitures. These awards may be settled in cash or shares of common stock at the election of the Company on the date of grant. It is our intent to settle these awards with shares of common stock. The following is a summary of performance share award activity for fiscal 2016 : Shares Weighted- Average Grant Date Fair Value Performance share awards outstanding at September 27, 2015 162,914 $ 59.37 Granted 20,685 $ 75.25 Issued (63,708 ) $ 49.44 Forfeited (11,632 ) $ 69.16 Performance adjustments 9,360 $ 62.87 Performance share awards outstanding at October 2, 2016 117,619 $ 62.13 As of October 2, 2016 , there was approximately $1.7 million of total unrecognized compensation cost related to performance share awards which is expected to be recognized over a weighted-average period of 1.5 years. The weighted-average grant date fair value of awards granted was $75.25 , $73.53 and $47.29 in 2016 , 2015 and 2014 , respectively. The total fair value of awards that became fully vested during 2016 , 2015 and 2014 was $3.5 million , $3.5 million and $3.6 million , respectively. Stock options — Prior to fiscal 2007 , options granted had contractual terms of 10 or 11 years and employee options generally vested over a four -year period. Beginning fiscal 2007 , option grants have contractual terms of seven years and employee options vest over a three -year period. Options may vest sooner for employees meeting certain age and years of service thresholds. All option grants provide for an option exercise price equal to the closing market value of the common stock on the date of grant. The following is a summary of stock option activity for fiscal 2016 : Shares Weighted Average Exercise Price Weighted Average Remaining Contractual Term (Years) Aggregate Intrinsic Value (in thousands) Options outstanding at September 27, 2015 594,348 $ 42.72 Granted 99,923 $ 75.24 Exercised (333,406 ) $ 31.68 Forfeited (22,408 ) $ 64.96 Options outstanding at October 2, 2016 338,457 $ 61.73 5.23 $ 11,579 Options exercisable at October 2, 2016 113,880 $ 50.25 4.20 $ 5,203 Options exercisable and expected to vest at October 2, 2016 338,457 $ 61.73 5.23 $ 11,579 The aggregate intrinsic value in the table above is the amount by which the current market price of our stock on October 2, 2016 exceeds the weighted average exercise price. We use a valuation model to determine the fair value of options granted which requires the input of highly subjective assumptions, including the expected volatility of the stock price. The following table presents the weighted-average assumptions used for stock option grants in each fiscal year, along with the related weighted-average grant date fair value: 2016 2015 2014 Risk-free interest rate 1.66 % 1.78 % 2.05 % Expected dividends yield 1.59 % 1.09 % — % Expected stock price volatility 26.68 % 32.09 % 39.18 % Expected life of options (in years) 4.90 6.00 6.50 Weighted-average grant date fair value $ 16.21 $ 22.04 $ 20.04 The risk-free interest rate was determined by a yield curve of risk-free rates based on published U.S. Treasury spot rates in effect at the time of grant and has a term equal to the expected life of the related options. The dividend yield assumption is based on the Company’s history and expectations of dividend payouts at the grant date. We declared our first dividend on May 9, 2014. The expected stock price volatility in all years represents the Company’s historical volatility. The expected life of the options represents the period of time the options are expected to be outstanding and is based on historical trends. As of October 2, 2016 , there was approximately $1.8 million of total unrecognized compensation cost, net of estimated forfeitures, related to stock options grants which is expected to be recognized over a weighted-average period of 1.3 years. The total intrinsic value of stock options exercised was $18.6 million , $41.8 million and $42.4 million in 2016 , 2015 and 2014 , respectively. Nonvested stock awards — We previously issued nonvested stock awards (“RSAs”) to certain executives under our share ownership guidelines. Effective fiscal 2009 , we no longer issue RSA awards and have replaced them with grants of RSUs. The RSAs vest, subject to the discretion of our Board of Directors in certain circumstances, upon retirement or termination based upon years of service. These awards are amortized to compensation expense over the estimated vesting period based upon the fair value of our common stock on the award date. As of October 2, 2016 , RSAs outstanding totaled 95,815 shares with a weighted average grant date fair value of $20.56 per share. In fiscal 2016 , there was no activity related to RSAs. As of October 2, 2016 , there was approximately $0.1 million of total unrecognized compensation cost related to RSAs, which is expected to be recognized over a weighted-average period of 1.5 years. Non-management directors’ deferred compensation — All awards outstanding under our directors’ deferred compensation plan are accounted for as equity-based awards and deferred amounts are converted into stock equivalents at the then-current market price of our common stock. During 2016 and 2015 no common stock was issued in connection with director retirements. In 2014, 10,616 shares of common stock were issued in connection with a director’s retirement with a fair value of $0.6 million . The following is a summary of the stock equivalent activity for fiscal 2016 : Stock Equivalents Weighted- Average Grant Date Fair Value Stock equivalents outstanding at September 27, 2015 79,158 $ 26.64 Deferred directors’ compensation 3,924 $ 68.81 Dividend equivalents 1,282 $ 80.57 Stock equivalents outstanding at October 2, 2016 84,364 $ 29.43 Employee stock purchase plan — The ESPP plan was terminated during fiscal 2015. The following is a summary of shares issued pursuant to our ESPP in fiscal 2015 and 2014: 2015 2014 Common stock issued 1,371 4,055 Fair value of common stock issued $ 70.78 $ 49.25</t>
  </si>
  <si>
    <t>Stockholders' Equity Stockholders' Equity (Notes)</t>
  </si>
  <si>
    <t>Stockholders' Equity Note [Abstract]</t>
  </si>
  <si>
    <t>Stockholders' Equity Note Disclosure [Text Block]</t>
  </si>
  <si>
    <t>STOCKHOLDERS’ EQUITY Repurchases of common stock — In February and May 2016, the Board of Directors approved two stock buyback programs which provided repurchase authorizations for up to $ 100.0 million each, in shares of our common stock, expiring November 2017. In September 2016 , the Board of Directors approved an additional stock buyback program for up to $300.0 million in shares of our common stock, expiring in November 2018. During fiscal 2016 , we repurchased 3.9 million shares at an aggregate cost of $291.9 million . As of October 2, 2016 , there was approximately $408.2 million remaining under the stock buyback programs, of which $108.2 million expires in November 2017 and $300.0 million expires in November 2018. Dividends — In fiscal 2016 , the Board of Directors declared four cash dividends of $0.30 per share totaling $40.5 million . Future dividends are subject to approval by our Board of Directors.</t>
  </si>
  <si>
    <t>Average Shares Outstanding</t>
  </si>
  <si>
    <t>Weighted Average Number of Shares Outstanding, Diluted [Abstract]</t>
  </si>
  <si>
    <t>AVERAGE SHARES OUTSTANDING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stock options, nonvested stock awards and units, and non-management director stock equivalents. Performance share awards are included in the average diluted shares outstanding each period if the performance criteria have been met at the end of the respective periods. The following table reconciles basic weighted-average shares outstanding to diluted weighted-average shares outstanding ( in thousands ): 2016 2015 2014 Weighted-average shares outstanding — basic 33,735 37,587 40,781 Effect of potentially dilutive securities: Stock options 150 274 641 Nonvested stock awards and units 188 199 281 Performance share awards 73 155 270 Weighted-average shares outstanding — diluted 34,146 38,215 41,973 Excluded from diluted weighted-average shares outstanding: Antidilutive 147 84 153 Performance conditions not satisfied at the end of the period 38 15 20</t>
  </si>
  <si>
    <t>Commitments, Contingencies And Legal Matters</t>
  </si>
  <si>
    <t>Commitments and Contingencies Disclosure [Abstract]</t>
  </si>
  <si>
    <t>COMMITMENTS, CONTINGENCIES AND LEGAL MATTERS Commitments — As of October 2, 2016 , we had unconditional purchase obligations during the next five fiscal years as follows ( in thousands ): 2017 $ 993,500 2018 554,900 2019 455,200 2020 369,600 2021 358,900 Total $ 2,732,100 These obligations primarily represent amounts payable under purchase contracts for goods related to system-wide restaurant operations. Legal matters — The Company assesses contingencies, including litigation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or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The Company regularly reviews contingencies to determine the adequacy of the accruals and related disclosures. The ultimate amount of loss may differ from these estimates. Gessele v. Jack in the Box Inc. — In August 2010, five former employees instituted litigation in federal court in Oregon alleging claims under the federal Fair Labor Standards Act and Oregon wage and hour laws. The plaintiffs alleged that the Company failed to pay non-exempt employees for certain state-mandated breaks and improperly made payroll deductions for shoe purchases and for workers’ compensation expenses, and later added additional claims relating to timing of final pay and related wage and hour claims involving employees of a franchisee. The most recent complaint seeks damages of $45.0 million but does not provide a basis for that amount. In fiscal 2012, we accrued for a single claim for which we believe a loss is both probable and estimable; this accrued loss contingency did not have a material effect on our results of operations. We have not established a loss contingency accrual for those claims as to which we believe liability is not probable or estimable, and we plan to vigorously defend against this lawsuit. Nonetheless, an unfavorable resolution of this matter in excess of our current accrued loss contingencies could have a material adverse effect on our business, results of operations, liquidity or financial condition. Other legal matters — In addition to the matter described above, the Company is subject to normal and routine litigation brought by former, current or prospective employees, customers, franchisees, vendors, landlords, shareholders or others. We intend to defend ourselves in any such matters. Some of these matters may be covered, at least in part, by insurance. Our insurance liability (undiscounted) and reserves are established in part by using independent actuarial estimates of expected losses for reported claims and expected losses for claims incurred but not reported. Our estimated liability for general liability and workers’ compensation claims, which exceeded our self-insurance retention limits by $25.8 million as of September 27, 2015, was reduced by $21.7 million in 2016 due to a judgment paid by our insurance providers. We currently expect to be fully covered by our insurance providers for any amounts that may exceed our self-insurance retention limits. We believe that the ultimate determination of liability in connection with legal claims pending against us, if any, in excess of amounts already provided for such matters in the consolidated financial statements, will not have a material adverse effect on our business, our annual results of operations, liquidity or financial position; however, it is possible that our business, results of operations, liquidity, or financial condition could be materially affected in a particular future reporting period by the unfavorable resolution of one or more matters or contingencies during such period. Lease guarantees — In connection with the sale of the distribution business, we have assigned the lease at one of our distribution centers to a third party. Under this agreement, which expires in 2017, the Company remains secondarily liable for the lease payments for which we were responsible under the original lease. As of October 2, 2016 , the amount remaining under this lease guarantee totaled $0.7 million . We have not recorded a liability for this guarantee as the likelihood of the third party defaulting on the assignment agreements was deemed to be less than probable.</t>
  </si>
  <si>
    <t>Segment Reporting</t>
  </si>
  <si>
    <t>Segment Reporting [Abstract]</t>
  </si>
  <si>
    <t>SEGMENT REPORTING Our principal business consists of developing, operating and franchising our Jack in the Box and Qdoba restaurant concepts, each of which we consider reportable operating segments. This segment reporting structure reflects the Company’s current management structure, internal reporting method and financial information used in deciding how to allocate the Company’s resources. Based upon certain quantitative thresholds, each operating segment is considered a reportable segment. We measure and evaluate our segments based on segment revenues and earnings from operations. The reportable segments do not include an allocation of the costs related to shared service functions, such as accounting/finance, human resources, audit services, legal, tax and treasury; nor do they include unallocated costs such as pension expense, share-based compensation and restructuring expense. These costs are reflected in the caption “Shared services and unallocated costs.” The following table provides information related to our operating segments in each fiscal year ( in thousands ): 2016 2015 2014 Revenues by segment: Jack in the Box restaurant operations $ 1,162,258 $ 1,145,176 $ 1,127,243 Qdoba restaurant operations 437,073 395,141 356,888 Consolidated revenues $ 1,599,331 $ 1,540,317 $ 1,484,131 Earnings from operations by segment: Jack in the Box restaurant operations $ 290,346 $ 265,230 $ 235,574 Qdoba restaurant operations 47,250 47,264 34,287 Shared services and unallocated costs (108,911 ) (112,182 ) (104,005 ) Gains (losses) on the sale of company-operated restaurants 1,230 (3,139 ) (3,548 ) Consolidated earnings from operations 229,915 197,173 162,308 Interest expense, net 31,081 18,803 15,678 Consolidated earnings from continuing operations and before income taxes $ 198,834 $ 178,370 $ 146,630 Total expenditures for long-lived assets by segment (including discontinued operations): Jack in the Box restaurant operations $ 38,607 $ 41,928 $ 30,858 Qdoba restaurant operations 53,316 34,071 17,967 Shared services and unallocated costs 4,692 10,227 11,700 Consolidated expenditures for long-lived assets $ 96,615 $ 86,226 $ 60,525 Total depreciation expense by segment: Jack in the Box restaurant operations $ 66,287 $ 64,597 $ 66,409 Qdoba restaurant operations 19,306 17,103 16,992 Shared services and unallocated costs 6,489 7,078 7,254 Consolidated depreciation expense $ 92,082 $ 88,778 $ 90,655 We do not evaluate, manage or measure performance of segments using asset, interest income and expense, or income tax information; accordingly, this information by segment is not prepared or disclosed.</t>
  </si>
  <si>
    <t>Supplemental Consolidated Cash Flow Information</t>
  </si>
  <si>
    <t>Supplemental Cash Flow Information [Abstract]</t>
  </si>
  <si>
    <t>SUPPLEMENTAL CONSOLIDATED CASH FLOW INFORMATION ( in thousands ) 2016 2015 2014 Cash paid during the year for: Interest, net of amounts capitalized $ 28,576 $ 16,233 $ 13,754 Income tax payments $ 33,454 $ 28,764 $ 29,145 Non cash transactions: Equipment capital lease obligations incurred $ 1,085 $ 16,770 $ — Increase (decrease) in accrued stock repurchases $ 7,208 $ (3,112 ) $ (4,176 ) Increase in dividends accrued or converted to common stock equivalents $ 176 $ 174 $ 68 (Decrease) increase in obligations for purchases of property and equipment $ (3,122 ) $ 5,388 $ (1,187 )</t>
  </si>
  <si>
    <t>Supplemental Consolidated Financial Statement Information</t>
  </si>
  <si>
    <t>Supplemental Consolidated Financial Statement Information [Abstract]</t>
  </si>
  <si>
    <t>SUPPLEMENTAL CONSOLIDATED FINANCIAL STATEMENT INFORMATION ( in thousands ) October 2, September 27, Accounts and other receivables, net: Trade $ 66,837 $ 36,990 Notes receivable 1,603 1,726 Other 7,680 10,814 Allowance for doubtful accounts (2,760 ) (1,555 ) $ 73,360 $ 47,975 Prepaid expenses: Prepaid rent $ 18,613 $ 318 Prepaid income taxes 12,113 7,645 Other 9,672 8,277 $ 40,398 $ 16,240 Other assets, net: Company-owned life insurance policies $ 105,957 $ 99,513 Deferred tax assets 117,587 118,186 Deferred rent receivable 47,485 45,330 Other 23,219 40,939 $ 294,248 $ 303,968 Accrued liabilities: Payroll and related taxes $ 44,627 $ 56,223 Insurance 38,368 35,370 Advertising 21,827 20,692 Deferred rent income 15,909 1,806 Sales and property taxes 14,311 11,574 Gift card liability 5,183 4,608 Deferred franchise fees 929 1,198 Other 40,096 39,104 $ 181,250 $ 170,575 Other long-term liabilities: Defined benefit pension plans $ 161,003 $ 180,476 Straight-line rent accrual 47,070 46,807 Other 140,852 142,775 $ 348,925 $ 370,058</t>
  </si>
  <si>
    <t>Unaudited Quarterly Results Of Operations</t>
  </si>
  <si>
    <t>Selected Quarterly Financial Information [Abstract]</t>
  </si>
  <si>
    <t>UNAUDITED QUARTERLY RESULTS OF OPERATIONS ( in thousands, except per share data ) 16 Weeks Ended 12 Weeks Ended 13 Weeks Ended Fiscal Year 2016 January 17, April 10, July 3, October 2, Revenues $ 470,823 $ 361,151 $ 368,938 $ 398,419 Earnings from operations $ 62,514 $ 52,786 $ 55,705 $ 58,910 Net earnings $ 33,221 $ 28,682 $ 30,189 $ 31,981 Net earnings per share: Basic $ 0.94 $ 0.85 $ 0.92 $ 0.98 Diluted $ 0.92 $ 0.84 $ 0.91 $ 0.97 16 Weeks 12 Weeks Ended Fiscal Year 2015 January 18, April 12, July 5, September 27, Revenues $ 468,621 $ 358,122 $ 359,506 $ 354,068 Earnings from operations $ 63,236 $ 41,868 $ 50,395 $ 41,674 Net earnings $ 35,835 $ 23,005 $ 26,831 $ 23,141 Net earnings per share: Basic $ 0.93 $ 0.61 $ 0.72 $ 0.64 Diluted $ 0.91 $ 0.60 $ 0.71 $ 0.63</t>
  </si>
  <si>
    <t>Subsequent Events (Notes)</t>
  </si>
  <si>
    <t>Subsequent Events [Abstract]</t>
  </si>
  <si>
    <t>Subsequent Events [Text Block]</t>
  </si>
  <si>
    <t>SUBSEQUENT EVENTS Declaration of dividend — On November 17, 2016, the Board of Directors declared a cash dividend of $0.40 per share, to be paid on December 16, 2016 to shareholders of record as of the close of business on December 5, 2016. Future dividends will be subject to approval by our Board of Directors.</t>
  </si>
  <si>
    <t>Nature Of Operations And Summary Of Significant Accounting Policies (Policy)</t>
  </si>
  <si>
    <t>Long Lived Assets Held-for-sale [Line Items]</t>
  </si>
  <si>
    <t>Basis of presentation</t>
  </si>
  <si>
    <t>Basis of presentation — The accompanying consolidated financial statements have been prepared in accordance with U.S. generally accepted accounting principles (“U.S. GAAP”) and the rules and regulations of the Securities and Exchange Commission (“SEC”). During fiscal 2012, we entered into an agreement to outsource our Jack in the Box distribution business. In fiscal 2013, we closed 62 Qdoba restaurants (the “2013 Qdoba Closures”) as part of a comprehensive Qdoba market performance review. The results of operations for our distribution business and for the 2013 Qdoba Closures are reported as discontinued operations for all periods presented. Refer to Note 2, Discontinued Operations , for additional information. Unless otherwise noted, amounts and disclosures throughout these notes to the consolidated financial statements relate to our continuing operations.</t>
  </si>
  <si>
    <t>Principles of consolidation</t>
  </si>
  <si>
    <t>Principles of consolidation — The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Accounting Standards Board (“FASB”) authoritative guidance on consolidation requires the primary beneficiary of a VIE to consolidate that entity. The primary beneficiary of a VIE is an enterprise that has a controlling financial interest in the VIE. Controlling financial interest exists when an enterprise has both the power to direct the activities that most significantly impact the VIE’s economic performance and the obligation to absorb losses or the right to receive benefits of the VIE that could potentially be significant to the VIE. The primary entities in which we possess a variable interest are franchise entities, which operate our franchise restaurants. We do not possess any ownership interests in franchise entities. We have reviewed these franchise entities and determined that we are not the primary beneficiary of the entities and therefore, these entities have not been consolidated. We hold and consolidate a variable interest in a subsidiary formed for the purpose of operating a franchisee lending program. The financial results and position of our VIE are immaterial to our consolidated financial statements.</t>
  </si>
  <si>
    <t>Description of New Accounting Pronouncements, Policy [Text Block]</t>
  </si>
  <si>
    <t>Effect of new accounting pronouncement adopted in fiscal 2016 — In November 2015, the FASB issued ASU No. 2015-17, Income Taxes (Topic 740): Balance Sheet Classification of Deferred Taxes , which simplifies the presentation of deferred income taxes. This standard requires deferred tax liabilities and assets to be classified as noncurrent in a classified statement of financial position. This standard is effective prospectively or retrospectively for all periods presented for annual and interim periods beginning after December 15, 2017, with early adoption permitted. We early adopted this standard in 2016 and the prior period was retrospectively adjusted, resulting in a $40.0 million reclassification of current deferred income taxes to other assets, net on our September 27, 2015 consolidated balance sheet. Effect of new accounting pronouncements to be adopted in future periods — In April 2015, the FASB issued Accounting Standards Update (“ASU”) No. 2015-03, Simplifying the Presentation of Debt Issuance Costs , which changes the presentation of debt issuance costs in financial statements. Under this ASU, an entity presents such costs on the balance sheet as a direct deduction from the related debt liability rather than as an asset. This new standard is effective for annual reporting periods beginning after December 15, 2015, including interim periods within that reporting period. As such, we will be required to adopt this standard in the first quarter of fiscal 2017 and will reclassify debt issuance costs from other assets, net to long-term debt within our consolidated balance sheets. As of October 2, 2016, the carrying amount of unamortized debt issuance costs totaled $8.2 million . Other than this reclassification, the adoption of this ASU will not impact our consolidated financial statements. In May 2014, the FASB issued ASU No.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Further, in March 2016, the FASB issued ASU No. 2016-08, Revenue from Contracts with Customers (Topic 606): Principal versus Agent Considerations (Reporting Revenue Gross versus Net), which clarifies the guidance in ASU No. 2014-09 when evaluating when another party, along with the entity, is involved in providing a good or service to a customer. In April 2016, the FASB issued ASU No. 2016-10, Revenue from Contracts with Customers (Topic 606): Identifying Performance Obligations and Licensing , which clarifies the guidance in ASU No. 2014-09 regarding assessing whether promises to transfer goods or services are distinct, and whether an entity's promise to grant a license provides a customer with a right to use, or right to access the entity's intellectual property. All standards are effective for annual periods beginning after December 15, 2017, and interim periods within that reporting period. As such, we will be required to adopt these standards in the first quarter of fiscal 2019. These standards are to be applied retrospectively or using a cumulative effect transition method, and early adoption is not permitted. We do not believe the new revenue recognition standard will impact our recognition of restaurant sales, rental revenues or royalty fees from franchisees. However, we are still evaluating the impact that this pronouncement will have on the recognition of transactions on our consolidated financial statements, including the initial franchise fees currently recognized upon the opening of a franchise restaurant and our advertising arrangements with franchisees currently reported on a net versus gross basis in our consolidated statements of earnings, and the effect it will have on our disclosures. We have not yet selected a transition method. In August 2015, the FASB issued ASU No. 2015-15, “ Interest-Imputation of Interest: Presentation and Subsequent Measurement of Debt Issuance Costs Associated with Line-of-Credit Arrangements ,” which addresses line-of-credit arrangements that were omitted from ASU No. 2015-03 (see below). This ASU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is new standard is effective for annual reporting periods beginning after December 15, 2015, including interim periods within that reporting period, with early adoption permitted. We do not expect that this standard will have a material impact on our consolidated financial statements or disclosures upon adoption in fiscal 2017. In February 2016, the FASB issued ASU No. 2016-02, Leases (Topic 842) , which requires a lessee to recognize assets and liabilities on the balance sheet for those leases classified as operating leases under previous guidance. This standard is effective for fiscal years beginning after December 15, 2018, including interim periods within those fiscal years. As such, we will be required to adopt this standard in the first quarter of fiscal 2020. This standard requires adoption based upon a modified retrospective transition approach, with early adoption permitted. Based on a preliminary assessment, we expect that most of our operating lease commitments will be subject to the new guidance and recognized as operating lease liabilities and right-of-use assets upon adoption, resulting in a significant increase in the assets and liabilities on our consolidated balance sheets. We are continuing our evaluation, which may identify additional impacts this standard will have on our consolidated financial statements and related disclosures. In March 2016, the FASB issued ASU No. 2016-04, Liabilities-Extinguishment of Liabilities (Subtopic 405-20): Recognition of Breakage for Certain Prepaid Stored-Value Products , which is designed to provide guidance and eliminate diversity in the accounting for the derecognition of financial liabilities related to certain prepaid stored-value products using a revenue-like breakage model. This standard is effective for fiscal years beginning after December 15, 2017, and interim periods within those fiscal years, with early adoption permitted. This standard is to be applied retrospectively or using a cumulative effect transition method as of the date of adoption. We are currently evaluating which transition method to use, but believe the impact this standard will have on our consolidated financial statements and related disclosures will be immaterial upon adoption. In March 2016, the FASB issued ASU No. 2016-09, Compensation-Stock Compensation (Topic 718): Improvements to Employee Share-Based Payment Accounting. This standard is intended to simplify various aspects of accounting for share-based compensation arrangements, including the income tax impact, classification on the statement of cash flows and forfeitures. This standard is effective for annual reporting periods beginning after December 15, 2016, and interim periods within that reporting period, with early adoption permitted. As such, we will be required to adopt this standard in fiscal 2018 and will classify the excess tax benefits from share-based compensation arrangements, which were $7.5 million in fiscal 2016, as a discrete item within income tax expense on the consolidated statements of earnings, rather than recognizing such excess income tax benefits in capital in excess of par value on the consolidated statements of stockholders’ (deficit) equity. This reclassification will be made on a prospective basis and will also impact the related classification on our consolidated statements of cash flows as excess tax benefits from share-based compensation arrangements are currently reported in cash flows from operating activities and cash flows used in investing activities. Other than these reclassifications, we do not believe the adoption of this ASU will materially impact our consolidated financial statements. In August 2016, the FASB issued ASU 2016-15, Statement of Cash Flows ( Topic 230): Classification of Certain Cash Receipts and Cash Payments . This standard is intended to address eight classification issues related to the statement of cash flows to reduce diversity in practice in how certain transactions are classified. This standard is effective for fiscal years beginning after December 15, 2017, and interim periods within those fiscal years, with early adoption permitted. This standard requires adoption based upon a retrospective transition method. We are currently evaluating this standard, but do not believe it will have a material impact on the classification of cash flows within our statement of cash flows.</t>
  </si>
  <si>
    <t>Depreciation, Depletion, and Amortization [Policy Text Block]</t>
  </si>
  <si>
    <t>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1 to 35 years. Depreciation expense related to property and equipment was $92.1 million , $88.8 million and $90.7 million in 2016 , 2015 , and 2014 , respectively.</t>
  </si>
  <si>
    <t>Fiscal year</t>
  </si>
  <si>
    <t>Fiscal year — Our fiscal year is 53 or 52 weeks ending the Sunday closest to September 30 . Comparisons throughout these notes to the consolidated financial statements refer to the 53 -week period ended October 2, 2016 for the fiscal year 2016 and 52-week periods ended September 27, 2015 and September 28, 2014 for fiscal years 2015 and 2014 , respectively.</t>
  </si>
  <si>
    <t>Use of estimates</t>
  </si>
  <si>
    <t>Use of estimates — In preparing the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si>
  <si>
    <t>Accounts and other receivables, net is primarily comprised of receivables from franchisees, tenants and credit card processors. Franchisee receivables primarily include rents, royalties, and marketing fees associated with lease and franchise agreements. Tenant receivables relate to subleased properties where we are on the master lease agreement. We accrue interest on notes receivable based on the contractual terms. The allowance for doubtful accounts is based on historical experience and a review of existing receivables. Changes in accounts and other receivables are classified as an operating activity in the consolidated statements of cash flows.</t>
  </si>
  <si>
    <t>Inventories consist principally of food, packaging and supplies, and are valued at the lower of cost or market on a first-in, first-out basis. Changes in inventories are classified as an operating activity in the consolidated statements of cash flows.</t>
  </si>
  <si>
    <t xml:space="preserve">Assets held for sale typically represent the costs for new sites and existing sites that we plan to sell and lease back within the next year. Gains or losses realized on sale-leaseback transactions are deferred and amortized over the lease terms. If the determination is made that we no longer expect to sell an asset within the next year, the asset is reclassified out of assets held for sale. Assets held for sale also periodically includes the net book value of property and/or equipment we plan to sell within the next year. </t>
  </si>
  <si>
    <t>Disclosure of Long Lived Assets Held-for-sale [Table Text Block]</t>
  </si>
  <si>
    <t>Assets held for sale consisted of the following at each fiscal year-end ( in thousands ): 2016 2015 Assets held for sale and leaseback $ 14,259 $ 15,216 Other property and equipment held for sale — 300 Assets held for sale $ 14,259 $ 15,516</t>
  </si>
  <si>
    <t>Property and equipment, net — Expenditures for new facilities and equipment, and those that substantially increase the useful lives of the property, are capitalized. Facilities leased under capital leases are stated at the present value of minimum lease payments at the beginning of the lease term, not to exceed fair value. Maintenance and repairs are expensed as incurred. When property and equipment are retired or otherwise disposed of, the related cost and accumulated depreciation are removed from the accounts, and gains or losses on the dispositions are reflected in results of operations.</t>
  </si>
  <si>
    <t>Impairment of long-lived assets</t>
  </si>
  <si>
    <t>Impairment of long-lived assets — We evaluate our long-lived assets, such as property and equipment, for impairment on an annual basis or whenever events or changes in circumstances indicate that their carrying value may not be recoverable. This review generally includes a restaurant-level analysis, except when we are actively selling a group of restaurants in which case we perform our impairment evaluations at the group level. Impairment evaluations for individual restaurants take into consideration a restaurant’s operating cash flows, the period of time since a restaurant has been opened or remodeled, refranchising expectations, and the maturity of the related market, which are all significant unobservable inputs (“Level 3 Inputs”). Impairment evaluations for a group of restaurants take into consideration the group’s expected future cash flows and sales proceeds from bids received, if any, or fair market value based on, among other considerations, the specific sales and cash flows of those restaurants. If the assets of a restaurant or group of restaurants subject to our impairment evaluation are not recoverable based upon the forecasted, undiscounted cash flows, we recognize an impairment loss by the amount which the carrying value of the assets exceeds fair value. Refer to Note 9, Impairment and Other Charges, Net , for additional information. Long-lived assets that meet the held for sale criteria, which excludes assets intended to be sold and leased back, are held for sale and reported at the lower of their carrying value or fair value, less estimated costs to sell.</t>
  </si>
  <si>
    <t>Goodwill and intangible assets</t>
  </si>
  <si>
    <t>Goodwill and intangible assets — Goodwill is the excess of the purchase price over the fair value of identifiable net assets acquired, if any. We generally record goodwill in connection with the acquisition of restaurants from franchisees. Likewise, upon the sale of restaurants to franchisees, goodwill is decremented. The amount of goodwill written-off is determined as the fair value of the reporting unit disposed of as a percentage of the fair value of the reporting unit retained. Goodwill is evaluated for impairment annually, or more frequently if indicators of impairment are present. We first assess qualitative factors to determine whether the existence of events or circumstances leads to a determination that it is more likely than not that the fair value of a reporting unit is less than its carrying amount. If the qualitative factors indicate that it is more likely than not that the fair value of a reporting unit is less than its carrying amount, we perform a two-step impairment test of goodwill. In the first step, we estimate the fair value of the reporting unit using Level 3 Inputs and compare it to the carrying value of the reporting unit. If the carrying value exceeds the fair value of the reporting unit, the second step is performed to measure the amount of the impairment loss, if any. In the second step, the amount of the impairment loss is the excess of the carrying amount of the goodwill over its implied fair value. Intangible assets, net is comprised primarily of our Qdoba trademark, acquired franchise contract costs, lease acquisition costs and reacquired franchise rights. Our Qdoba trademark and acquired franchise contract costs were recorded in connection with our acquisition of Qdoba Restaurant Corporation in fiscal 2003 . Acquired franchise contract costs represent the acquired value of franchise contracts, which are amortized over the term of the franchise agreements plus options based on the projected royalty revenue stream. Our Qdoba trademark asset has an indefinite life and is not amortized. Lease acquisition costs primarily represent the fair values of acquired lease contracts having contractual rents lower than fair market rents and are amortized on a straight-line basis over the remaining initial lease term. Reacquired franchise rights are recorded in connection with our acquisition of franchised restaurants and are amortized over the remaining contractual period of the franchise contract in which the right was granted. Our non-amortizing intangible asset is evaluated for impairment annually, or more frequently if indicators of impairment are present. We first assess qualitative factors to determine whether the existence of events or circumstances leads to a determination that it is more likely than not that the fair value of the intangible asset is less than its carrying amount. If the qualitative factors indicate that it is more likely than not that the fair value of the intangible asset is less than its carrying amount, we compare the fair value of the non-amortizing intangible asset, established using Level 3 Inputs, with its carrying amount. If the carrying amount of an intangible asset exceeds its fair value, an impairment loss is recognized equal to the excess.</t>
  </si>
  <si>
    <t>Company-owned life insurance</t>
  </si>
  <si>
    <t>Company-owned life insurance — We have purchased company-owned life insurance (“COLI”) policies to support our non-qualified benefit plans. The cash surrender values of these policies were $106.0 million and $99.5 million as of October 2, 2016 and September 27, 2015 ,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olvent.</t>
  </si>
  <si>
    <t>Leases — We review all leases for capital or operating classification at their inception under the FASB authoritative guidance for leases. Our operations are primarily conducted under operating leases. Within the provisions of certain leases, there are rent holidays and escalations in payments over the base lease term, as well as renewal periods. The effects of the holidays and escalations have been reflected in rent expense on a straight-line basis over the expected lease term. Differences between amounts paid and amounts expensed are recorded as deferred rent. The lease term commences on the date when we have the right to control the use of the leased property. Certain leases also include contingent rent provisions based on sales levels, which are accrued at the point in time we determine that it is probable such sales levels will be achieved.</t>
  </si>
  <si>
    <t>Revenue recognition</t>
  </si>
  <si>
    <t>Revenue recognition — Revenue from company restaurant sales is recognized when the food and beverage products are sold and are presented net of sales taxes. Our franchise arrangements generally provide for franchise fees and continuing fees based upon a percentage of sales (“royalties”). In order to renew a franchise agreement upon expiration, a franchisee must obtain the Company’s approval and pay then current fees. Franchise development and license fees are recorded as deferred revenue until we have substantially performed all of our contractual obligations and the restaurant has opened for business. Franchise royalties are recorded in revenues on an accrual basis. Among other things, a franchisee may be provided the use of land and building, generally for a period of 20 years, and is required to pay negotiated rent, property taxes, insurance and maintenance. Franchise rents based on fixed rental payments are recognized as revenue over the term of the lease. Certain franchise rents, which are contingent upon sales levels, are recognized in the period in which the contingency is met.</t>
  </si>
  <si>
    <t>Gift cards</t>
  </si>
  <si>
    <t>Gift cards — We sell gift cards to our customers in our restaurants and through selected third parties. The gift cards sold to our customers have no stated expiration dates and are subject to actual and/or potential escheatment rights in several of the jurisdictions in which we operate. We recognize income from gift cards when redeemed by the customer. While we will continue to honor all gift cards presented for payment, we may determine the likelihood of redemption to be remote for certain card balances due to, among other things, long periods of inactivity. In these circumstances, to the extent we determine there is no requirement for remitting balances to government agencies under unclaimed property laws, card balances may be recognized as a reduction to selling, general and administrative expenses in the accompanying consolidated statements of earnings.</t>
  </si>
  <si>
    <t>Pre-opening costs</t>
  </si>
  <si>
    <t>Pre-opening costs associated with the opening of a new restaurant consist primarily of property rent and employee training costs, and are expensed as incurred in selling, general and administrative expenses in the accompanying consolidated statements of earnings.</t>
  </si>
  <si>
    <t>Restaurant closure costs</t>
  </si>
  <si>
    <t>Restaurant closure costs — All costs associated with exit or disposal activities are recognized when they are incurred. Restaurant closure costs, which are included in impairment and other charges, net and (gains) losses on the sale of company-operated restaurants in the accompanying consolidated statements of earnings, primarily consist of future lease commitments, net of anticipated sublease rentals, and expected ancillary costs.</t>
  </si>
  <si>
    <t>Self-insurance</t>
  </si>
  <si>
    <t>Self-insuranc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insurance liability (undiscounted) and reserves using independent actuarial estimates of expected losses for determining reported claims and as the basis for estimating claims incurred, but not reported. As of October 2, 2016 and September 27, 2015 , our estimated liability for general liability and workers’ compensation claims exceeded our self-insurance retention limits by $8.6 million and $25.8 million , respectively, which we expect our insurance providers to pay on our behalf in accordance with the contractual terms of our insurance policies.</t>
  </si>
  <si>
    <t>Advertising costs</t>
  </si>
  <si>
    <t xml:space="preserve">Advertising costs — We administer marketing funds which include contractual contributions. In fiscal 2016 and 2015, the marketing funds at franchise and company-operated restaurants were generally 5% and 2% of gross revenues at Jack in the Box and Qdoba restaurants, respectively. In fiscal 2014 the marketing funds were approximately 5% and 1% of gross revenues at Jack in the Box and Qdoba restaurants, respectively. We record contributions from franchisees as a liability included in accrued liabilities in the accompanying consolidated balance sheets until such funds are expended. The contributions to the marketing funds are designated for sales driving and marketing-related initiatives and advertising, and we act as an agent for the franchisees with regard to these contributions. Therefore, we do not reflect franchisee contributions to the funds in our consolidated statements of earnings. Production costs of commercials, programming and other marketing activities are charged to the marketing funds when the advertising is first used for its intended purpose, and the costs of advertising are charged to operations as incurred. Total contributions and other marketing expenses are included in selling, general, and administrative expenses in the accompanying consolidated statements of earnings. </t>
  </si>
  <si>
    <t>Share-based compensation — We account for our share-based compensation under the FASB authoritative guidance on stock compensation , which generally requires, among other things, that all employee share-based compensation be measured using a fair value method and that the resulting compensation cost be recognized in the financial statements. Compensation expense for our share-based compensation awards is generally recognized on a straight-line basis over the shorter of the vesting period or the period from the date of grant to the date the employee becomes eligible to retire.</t>
  </si>
  <si>
    <t>Income taxes — Deferred tax assets and liabilities are recognized for the future tax consequences attributable to differences between the financial statement carrying amounts of existing assets and liabilities and their respective tax bases, as well as tax loss and credit carryforwards. Deferred tax assets and liabilities are measured using enacted tax rates expected to apply to taxable income in the years in which those temporary differences are expected to be recovered or settled. We recognize interest and, when applicable, penalties related to unrecognized tax benefits as a component of our income tax provision. Authoritative guidance issued by the FASB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t>
  </si>
  <si>
    <t>Derivative instruments</t>
  </si>
  <si>
    <t>Derivative instruments — From time to time, we use interest rate swap agreements to manage interest rate exposure. We do not speculate using derivative instruments. We purchase derivative instruments only for the purpose of risk management. All derivatives are recognized on the consolidated balance sheets at fair value based upon quoted market prices. Changes in the fair values of derivatives are recorded in earnings or other comprehensive income (“OCI”), based on whether or not the instrument is designated as a hedge transaction. Gains or losses on derivative instruments that qualify for hedge designation are reported in OCI and are reclassified to earnings in the period the hedged item affects earnings. If the underlying hedge transaction ceases to exist, any associated amounts reported in OCI are reclassified to earnings at that time. Any ineffectiveness is recognized in earnings in the current period.</t>
  </si>
  <si>
    <t>Contingencies</t>
  </si>
  <si>
    <t>Contingencies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imable.</t>
  </si>
  <si>
    <t>Segment reporting</t>
  </si>
  <si>
    <t xml:space="preserve">Segment reporting — An operating segment is defined as a component of an enterprise that engages in business activities from which it may earn revenues and incur expenses, and about which separate financial information is regularly evaluated by our chief operating decision makers in deciding how to allocate resources. Similar operating segments can be aggregated into a single operating segment if the businesses are similar. We operate our business in two operating segments, Jack in the Box and Qdoba restaurant operations. </t>
  </si>
  <si>
    <t>Nature Of Operations And Summary Of Significant Accounting Policies (Tables)</t>
  </si>
  <si>
    <t>Summary Of Number Of Restaurants</t>
  </si>
  <si>
    <t>The following table summarizes the number of restaurants as of the end of each fiscal year: 2016 2015 2014 Jack in the Box: Company-operated 417 413 431 Franchise 1,838 1,836 1,819 Total system 2,255 2,249 2,250 Qdoba: Company-operated 367 322 310 Franchise 332 339 328 Total system 699 661 638 The following table summarizes the number of restaurants sold to franchisees, the number of restaurants developed by franchisees, and the related fees and gains (losses) recognized in each fiscal year ( dollars in thousands ): 2016 2015 2014 Restaurants sold to franchisees 1 21 37 New restaurants opened by franchisees: Jack in the Box 12 16 11 Qdoba 18 22 22 Initial franchise fees $ 955 $ 1,453 $ 1,886 Proceeds from the sale of company-operated restaurants (1) $ 1,439 $ 3,951 $ 10,536 Net assets sold (primarily property and equipment) (195 ) (4,283 ) (5,558 ) Goodwill related to the sale of company-operated restaurants (15 ) (47 ) (170 ) Other (2) 1 (2,760 ) (6,500 ) Gains (losses) on the sale of company-operated restaurants 1,230 (3,139 ) (1,692 ) Loss on anticipated sale of a Jack in the Box company-operated market (3) — — (1,856 ) Gains (losses) on the sale of company-operated restaurants $ 1,230 $ (3,139 ) $ (3,548 ) ____________________________ (1) Amounts in 2016 , 2015 and 2014 include additional proceeds of $1.4 million , $1.5 million and $2.1 million , respectively, recognized upon the extension of the underlying franchise and lease agreements related to restaurants sold in a prior year. (2) Amounts in 2015 and 2014 primarily represent impairment and lease commitment charges related to restaurants closed in connection with the sale of the related markets, and charges for operating restaurant leases with lease commitments in excess of our sublease rental income. (3) In 2014, the loss on the anticipated sale of a Jack in the Box market relates to 25 company-operated restaurants of which we sold 20 , and closed the remaining five , in fiscal 2015.</t>
  </si>
  <si>
    <t>Summary Of Advertising Costs</t>
  </si>
  <si>
    <t>The following table provides a summary of advertising costs in each fiscal year ( in thousands ): 2016 2015 2014 Jack in the Box $ 41,189 $ 41,895 $ 42,349 Qdoba 20,488 17,687 18,215 Total $ 61,677 $ 59,582 $ 60,564</t>
  </si>
  <si>
    <t>Discontinued Operations (Tables)</t>
  </si>
  <si>
    <t>Income Statement, Balance Sheet and Additional Disclosures by Disposal Groups, Including Discontinued Operations [Line Items]</t>
  </si>
  <si>
    <t>Restructuring and Related Costs [Table Text Block]</t>
  </si>
  <si>
    <t>The following is a summary of the costs incurred in connection with these activities during each fiscal year ( in thousands ): 2016 2015 2014 Employee severance and related costs $ 7,583 $ 29 $ 2,141 Facility closing costs 2,004 — — Other (1) 480 — 6,480 $ 10,067 $ 29 $ 8,621</t>
  </si>
  <si>
    <t>Discontinued Operations [Member] | 2013 Qdoba Closures [Member]</t>
  </si>
  <si>
    <t>Schedule of Disposal Groups, Including Discontinued Operations, Income Statement, Balance Sheet and Additional Disclosures</t>
  </si>
  <si>
    <t>The following table summarizes the results related to the 2013 Qdoba Closures for each fiscal year ( in thousands ): 2016 2015 2014 Asset impairments $ — $ — $ (2,170 ) Unfavorable lease commitment adjustments (2,818 ) (4,594 ) (4,536 ) Bad debt expense related to subtenants (234 ) (366 ) — Brokers commissions (58 ) (234 ) (652 ) Ongoing facility related and other costs (71 ) (302 ) (889 ) Loss before income tax benefit $ (3,181 ) $ (5,496 ) $ (8,247 )</t>
  </si>
  <si>
    <t>Our liability for lease commitments related to the 2013 Qdoba closures is included in accrued liabilities and other long-term liabilities in the accompanying consolidated balance sheets and has changed as follows during fiscal year 2016 ( in thousands ): Balance at September 27, 2015 $ 4,256 Adjustments (1) 2,818 Cash payments (4,131 ) Balance at October 2, 2016 (2) $ 2,943 ___________________________________________ (1) Adjustments relate to revisions to certain sublease and cost assumptions due to changes in market conditions, as well as a charge to terminate three lease agreements, and includes interest expense. (2) The weighted average remaining lease term related to these commitments is approximately three years.</t>
  </si>
  <si>
    <t>Summary Of Refranchisings, Franchisee Development And Acquisitions (Tables)</t>
  </si>
  <si>
    <t>Business Combination Disclosure [Text Block]</t>
  </si>
  <si>
    <t>The following table provides detail of the combined acquisitions in each fiscal year ( dollars in thousands ): 2016 2015 2014 Restaurants acquired from franchisees 15 7 4 Goodwill $ 17,034 $ — $ 256 Property and equipment 2,954 646 1,398 Gains on the acquisition of franchise-operated restaurants (289 ) (33 ) — Liabilities assumed (114 ) (613 ) — Other 231 — 96 Total consideration $ 19,816 $ — $ 1,750</t>
  </si>
  <si>
    <t>Number Of Restaurants Sold And Developed By Franchisees And Related Gains And Fees Recognized</t>
  </si>
  <si>
    <t>Goodwill And Intangible Assets, Net (Tables)</t>
  </si>
  <si>
    <t>Changes In Carrying Amount Of Goodwill</t>
  </si>
  <si>
    <t>The changes in the carrying amount of goodwill during fiscal 2016 and 2015 by reportable segment were as follows ( in thousands ): Jack in the Box Qdoba Total Balance at September 28, 2014 $ 48,477 $ 100,597 $ 149,074 Sale of company-operated restaurants to franchisees (47 ) — (47 ) Balance at September 27, 2015 48,430 100,597 149,027 Acquisition of franchise-operated restaurants — 17,034 17,034 Sale of company-operated restaurants to franchisees (15 ) — (15 ) Balance at October 2, 2016 $ 48,415 $ 117,631 $ 166,046</t>
  </si>
  <si>
    <t>Schedule Of Intangible Assets</t>
  </si>
  <si>
    <t>Intangible assets, net consist of the following as of the end of each fiscal year ( in thousands ): 2016 2015 Amortized intangible assets: Gross carrying amount $ 17,205 $ 17,267 Less accumulated amortization (11,963 ) (11,302 ) Net carrying amount 5,242 5,965 Non-amortized intangible assets: Trademark 8,800 8,800 Net carrying amount $ 14,042 $ 14,765</t>
  </si>
  <si>
    <t>Estimated Amortization Expense</t>
  </si>
  <si>
    <t>The following table summarizes, as of October 2, 2016 , the estimated amortization expense for each of the next five fiscal years ( in thousands ): 2017 $ 777 2018 $ 732 2019 $ 671 2020 $ 633 2021 $ 592</t>
  </si>
  <si>
    <t>Fair Value Measurements (Tables)</t>
  </si>
  <si>
    <t>Financial Assets And Liabilities Measured At Fair Value On Recurring Basis</t>
  </si>
  <si>
    <t>The following table presents the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October 2, 2016: Non-qualified deferred compensation plan (1) $ (36,933 ) $ (36,933 ) $ — $ — Interest rate swaps (Note 6) (2) (47,765 ) — (47,765 ) — Total liabilities at fair value $ (84,698 ) $ (36,933 ) $ (47,765 ) $ — Fair value measurements as of September 27, 2015: Non-qualified deferred compensation plan (1) $ (35,003 ) $ (35,003 ) $ — $ — Interest rate swaps (Note 6) (2) (26,374 ) — (26,374 ) — Total liabilities at fair value $ (61,377 ) $ (35,003 ) $ (26,374 ) $ — ____________________________ (1) We maintain an unfunded defined contribution plan for key executives and other members of management. The fair value of this obligation is based on the closing market prices of the participants’ elected investments. (2) 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 (3) We did not have any transfers in or out of Level 1, 2 or 3.</t>
  </si>
  <si>
    <t>Derivative Instruments (Tables)</t>
  </si>
  <si>
    <t>Derivative Instruments Outstanding</t>
  </si>
  <si>
    <t>The following derivative instruments were outstanding as of the end of each fiscal year ( in thousands ): Balance Sheet Location Fair Value October 2, 2016 September 27, 2015 Derivatives designated as hedging instruments: Interest rate swaps (Note 5) Accrued $ (5,857 ) $ (3,379 ) Interest rate swaps (Note 5) Other long-term liabilities (41,908 ) (22,995 ) Total derivatives $ (47,765 ) $ (26,374 )</t>
  </si>
  <si>
    <t>Gains Or Losses Recognized On Interest Rate Swap Derivative Instrument</t>
  </si>
  <si>
    <t>The following table summarizes the accumulated OCI activity related to our interest rate swap derivative instruments in each fiscal year ( in thousands ): Location of Loss in Income 2016 2015 2014 Loss recognized in OCI N/A $ (25,439 ) $ (26,596 ) $ (1,890 ) Loss reclassified from accumulated OCI into net earnings Interest expense, net $ 4,048 $ 2,011 $ 1,291</t>
  </si>
  <si>
    <t>Indebtedness (Tables)</t>
  </si>
  <si>
    <t>Schedule Of Long-Term Debt</t>
  </si>
  <si>
    <t>The detail of our long-term debt at the end of each fiscal year is as follows ( in thousands ): 2016 2015 Revolver, variable interest rate based on an applicable margin plus LIBOR, 2.52% at October 2, 2016 $ 282,422 $ 395,000 Term loan, variable interest rate based on an applicable margin plus LIBOR, 2.53% at October 2, 2016 694,141 300,000 Capital lease obligations, 3.6% weighted average interest rate at October 2, 2016 18,523 20,256 995,086 715,256 Less current portion (57,574 ) (26,677 ) $ 937,512 $ 688,579</t>
  </si>
  <si>
    <t>Scheduled Principal Payments On Long-Term Debt</t>
  </si>
  <si>
    <t>Future cash payments — Scheduled principal payments on our long-term debt outstanding at October 2, 2016 for each of the next five fiscal years and thereafter are as follows ( in thousands ): 2017 $ 57,574 2018 66,633 2019 860,353 2020 2,371 2021 2,440 Thereafter 5,715 $ 995,086</t>
  </si>
  <si>
    <t>Leases (Tables)</t>
  </si>
  <si>
    <t>Components Of Rent Expense</t>
  </si>
  <si>
    <t>The components of rent expense were as follows in each fiscal year ( in thousands ): 2016 2015 2014 Minimum rentals $ 222,437 $ 212,722 $ 213,082 Contingent rentals 2,943 2,549 1,986 Total rent expense 225,380 215,271 215,068 Less rental expense on subleased properties (145,173 ) (141,946 ) (139,976 ) Net rent expense $ 80,207 $ 73,325 $ 75,092</t>
  </si>
  <si>
    <t>Future Minimum Lease Payments For Capital And Operating Leases</t>
  </si>
  <si>
    <t xml:space="preserve">The following table presents as of October 2, 2016 , future minimum lease payments under capital and operating leases, including leases recorded as lease obligations relating to continuing and discontinued operations ( in thousands ): Fiscal Year Capital Leases Operating 2017 $ 3,423 $ 235,048 2018 3,295 206,170 2019 2,911 198,043 2020 2,808 171,101 2021 2,810 153,809 Thereafter 7,107 530,142 Total minimum lease payments 22,354 $ 1,494,313 Less amount representing interest, 3.6% weighted average interest rate (3,831 ) Present value of obligations under capital leases 18,523 Less current portion (2,818 ) Long-term capital lease obligations $ 15,705 </t>
  </si>
  <si>
    <t>Assets Recorded Under Capital Leases</t>
  </si>
  <si>
    <t>Assets recorded under capital leases are included in property and equipment, and consisted of the following at each fiscal year-end ( in thousands ): 2016 2015 Buildings $ 9,716 $ 10,716 Equipment 17,855 16,770 Less accumulated amortization (10,325 ) (8,453 ) $ 17,246 $ 19,033</t>
  </si>
  <si>
    <t>Schedule of Rental Income</t>
  </si>
  <si>
    <t>The following table summarizes rents received under these agreements in each fiscal year ( in thousands ): 2016 2015 2014 Total rental income (1) $ 238,375 $ 232,264 $ 222,443 Contingent rentals $ 31,632 $ 28,348 $ 19,551</t>
  </si>
  <si>
    <t>Minimum Rents Receivable Expected To Be Received Under These Non-Cancelable Operating Leases</t>
  </si>
  <si>
    <t>The minimum rents receivable expected to be received under these non-cancelable operating leases and subleases, including leases recorded as lease obligations relating to continuing and discontinuing operations, and excluding contingent rentals, as of October 2, 2016 are as follows ( in thousands ): Fiscal Year 2017 $ 207,754 2018 187,029 2019 202,471 2020 199,072 2021 210,909 Thereafter 1,200,831 Total minimum future rent receivable $ 2,208,066</t>
  </si>
  <si>
    <t>Assets Held For Lease</t>
  </si>
  <si>
    <t>Assets held for lease and included in property and equipment consisted of the following at each fiscal year-end ( in thousands ): 2016 2015 Land $ 73,527 $ 72,248 Buildings 674,690 678,044 Equipment 4,382 4,374 752,599 754,666 Less accumulated depreciation (480,600 ) (453,056 ) $ 271,999 $ 301,610</t>
  </si>
  <si>
    <t>Impairment, Disposition Of Property And Equipment, And Restaurant Closing Costs (Tables)</t>
  </si>
  <si>
    <t>Impairment, Disposition Of Property And Equipment, And Restaurant Closing Costs s [Abstract]</t>
  </si>
  <si>
    <t>Impairment And Disposal Costs Included In Impairment And Other Charges</t>
  </si>
  <si>
    <t>Impairment and other charges, net in the accompanying consolidated statements of earnings is comprised of the following ( in thousands ): 2016 2015 2014 Restructuring costs $ 10,067 $ 29 $ 8,621 Costs of closed restaurants (primarily lease obligations) and other 3,431 3,592 2,841 Losses on disposition of property and equipment, net 2,801 1,319 1,674 Accelerated depreciation 2,214 6,260 1,202 Restaurant impairment charges 544 557 570 $ 19,057 $ 11,757 $ 14,908</t>
  </si>
  <si>
    <t>Restructuring Cost and Reserve [Line Items]</t>
  </si>
  <si>
    <t>Schedule of Restructuring Reserve by Type of Cost [Table Text Block]</t>
  </si>
  <si>
    <t>Total accrued severance costs related to our restructuring activities are included in accrued liabilities and changed as follows during fiscal 2016 (in thousands) : Balance as of September 27, 2015 $ — Additions 7,583 Cash payments (3,385 ) Balance as of October 2, 2016 $ 4,198</t>
  </si>
  <si>
    <t>Contract Termination [Member]</t>
  </si>
  <si>
    <t>Accrued restaurant closing costs, included in accrued liabilities and other long-term liabilities, changed as follows during fiscal 2016 ( in thousands ): Balance as of September 27, 2015 $ 9,707 Additions 464 Adjustments (1) 946 Interest expense 1,442 Cash payments (5,328 ) Balance as of October 2, 2016 (2) $ 7,231 ________________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 average remaining lease term related to these commitments is approximately five years.</t>
  </si>
  <si>
    <t>Income Taxes (Tables)</t>
  </si>
  <si>
    <t>Components Of Income Taxes</t>
  </si>
  <si>
    <t>Income taxes consist of the following in each fiscal year ( in thousands ): 2016 2015 2014 Current: Federal $ 32,276 $ 59,362 $ 43,864 State 5,315 9,598 3,770 37,591 68,960 47,634 Deferred: Federal 29,975 (2,018 ) 3,700 State 4,998 (1,173 ) 452 34,973 (3,191 ) 4,152 Income tax expense from continuing operations $ 72,564 $ 65,769 $ 51,786 Income tax benefit from discontinued operations $ (1,365 ) $ (2,410 ) $ (3,629 )</t>
  </si>
  <si>
    <t>Reconciliation Of The Federal Statutory Income Tax Rate To Effective Tax Rate</t>
  </si>
  <si>
    <t>A reconciliation of the federal statutory income tax rate to our effective tax rate for continuing operations is as follows: 2016 2015 2014 Computed at federal statutory rate 35.0 % 35.0 % 35.0 % State income taxes, net of federal tax benefit 3.7 3.7 3.3 Benefit of jobs tax credits, net of valuation allowance (1.0 ) (1.1 ) (1.2 ) (Benefit) expense related to COLIs (1.3 ) 0.3 (1.6 ) Other, net 0.1 (1.0 ) (0.2 ) 36.5 % 36.9 % 35.3 %</t>
  </si>
  <si>
    <t>Deferred Tax Assets And Deferred Tax Liabilities</t>
  </si>
  <si>
    <t>The tax effects of temporary differences that give rise to significant portions of deferred tax assets and deferred tax liabilities at each year-end are presented below ( in thousands ): 2016 2015 Deferred tax assets: Accrued defined benefit pension and postretirement benefits $ 89,253 $ 92,456 Impairment 21,904 23,982 Interest rate swaps 18,483 10,208 Accrued insurance 14,378 13,245 Tax loss and tax credit carryforwards 13,624 14,081 Leasing transactions 11,144 11,442 Share-based compensation 9,091 9,331 Lease commitments related to closed or refranchised locations 7,440 11,471 Accrued incentive compensation 5,536 6,412 Accrued vacation pay expense 2,137 2,193 Other reserves and allowances 1,935 1,584 Deferred income 1,887 1,417 Other, net 3,876 2,030 Total gross deferred tax assets 200,688 199,852 Valuation allowance (11,365 ) (11,563 ) Total net deferred tax assets 189,323 188,289 Deferred tax liabilities: Property and equipment, principally due to differences in depreciation (38,859 ) (38,403 ) Intangible assets (31,827 ) (30,132 ) Other (1,050 ) (1,568 ) Total gross deferred tax liabilities (71,736 ) (70,103 ) Net deferred tax assets $ 117,587 $ 118,186</t>
  </si>
  <si>
    <t>Reconciliation Of Unrecognized Tax Benefits</t>
  </si>
  <si>
    <t>A reconciliation of the beginning and ending amounts of unrecognized tax benefits follows ( in thousands ): 2016 2015 Balance beginning of year $ — $ 374 Change related to tax positions — (374 ) Balance at end of year $ — $ —</t>
  </si>
  <si>
    <t>Retirement Plans (Tables)</t>
  </si>
  <si>
    <t>Reconciliation Of The Changes In Benefit Obligations, Plan Assets And Funded Status Of Retirement Plans</t>
  </si>
  <si>
    <t>The following table provides a reconciliation of the changes in benefit obligations, plan assets and funded status of our retirement plans for each fiscal year ( in thousands ): Qualified Plan SERP Postretirement Health Plans 2016 2015 2016 2015 2016 2015 Change in benefit obligation: Obligation at beginning of year $ 442,264 $ 434,896 $ 75,346 $ 69,733 $ 28,911 $ 27,626 Service cost 4,479 7,592 773 676 — — Interest cost 20,926 19,750 3,253 2,945 1,263 1,196 Participant contributions — — — — 127 114 Actuarial loss (gain) 75,456 16,757 6,938 6,447 (768 ) 1,008 Benefits paid (9,791 ) (10,261 ) (4,860 ) (4,455 ) (1,161 ) (1,184 ) Settlements (10,875 ) (26,470 ) — — — — Other — — — — (158 ) 151 Obligation at end of year $ 522,459 $ 442,264 $ 81,450 $ 75,346 $ 28,214 $ 28,911 Change in plan assets: Fair value at beginning of year $ 332,657 $ 356,312 $ — $ — $ — $ — Actual return on plan assets 31,411 (6,924 ) — — — — Participant contributions — — — — 127 114 Employer contributions 95,000 20,000 4,860 4,455 1,192 919 Benefits paid (9,791 ) (10,261 ) (4,860 ) (4,455 ) (1,161 ) (1,184 ) Settlements (10,875 ) (26,470 ) — — — — Other — — — — (158 ) 151 Fair value at end of year $ 438,402 $ 332,657 $ — $ — $ — $ — Funded status at end of year $ (84,057 ) $ (109,607 ) $ (81,450 ) $ (75,346 ) $ (28,214 ) $ (28,911 ) Amounts recognized on the balance sheet: Current liabilities $ — $ — $ (4,504 ) $ (4,477 ) $ (1,325 ) $ (1,294 ) Noncurrent liabilities (84,057 ) (109,607 ) (76,946 ) (70,869 ) (26,889 ) (27,617 ) Total liability recognized $ (84,057 ) $ (109,607 ) $ (81,450 ) $ (75,346 ) $ (28,214 ) $ (28,911 ) Amounts in AOCI not yet reflected in net periodic benefit cost: Unamortized actuarial loss, net $ 216,129 $ 153,156 $ 37,417 $ 31,738 $ 2,239 $ 3,226 Unamortized prior service cost — — 571 811 — — Total $ 216,129 $ 153,156 $ 37,988 $ 32,549 $ 2,239 $ 3,226 Other changes in plan assets and benefit obligations recognized in OCI: Net actuarial loss (gain) $ 65,801 $ 46,952 $ 6,938 $ 6,447 $ (768 ) $ 1,008 Amortization of actuarial loss (2,828 ) (8,278 ) (1,259 ) (1,134 ) (219 ) (182 ) Amortization of prior service cost — — (240 ) (269 ) — — Total recognized in OCI 62,973 38,674 5,439 5,044 (987 ) 826 Net periodic benefit cost and other losses 6,477 12,347 5,525 5,024 1,482 1,378 Total recognized in comprehensive income $ 69,450 $ 51,021 $ 10,964 $ 10,068 $ 495 $ 2,204 Amounts in AOCI expected to be amortized in fiscal 2017 net periodic benefit cost: Net actuarial loss $ 4,455 $ 1,658 $ 161 Prior service cost — 153 — Total $ 4,455 $ 1,811 $ 161 The fair values of the Qualified Plan’s assets by asset category are as follows ( in thousands ): Total Quoted Prices in Active Markets for Identical (Level 1) Significant Other Observable Inputs (Level 2) Significant Unobservable Inputs (Level 3) Items Measured at Fair Value at September 30, 2016: Asset Category: Cash and cash equivalents (1 ) $ 5,479 $ — $ 5,479 $ — Equity: U.S (3 ) 101,174 101,174 — — International (4 ) 121,884 118,960 2,924 — Fixed income: Investment grade (5 ) 120,439 46,152 74,287 — High yield (6 ) 24,638 24,638 — — Alternatives (7 ) 24,642 24,642 — — Real estate (8 ) 40,146 — — 40,146 $ 438,402 $ 315,566 $ 82,690 $ 40,146 Items Measured at Fair Value at September 30, 2015: Asset Category: Cash and cash equivalents (2 ) $ 3,629 $ 3,629 $ — $ — Equity: U.S (3 ) 83,034 83,034 — — International (4 ) 88,827 88,827 — — Fixed income: Investment grade (5 ) 88,621 29,054 59,567 — High yield (6 ) 7,243 7,243 — — Alternatives (7 ) 24,336 24,336 — — Real estate (8 ) 36,967 — — 36,967 $ 332,657 $ 236,123 $ 59,567 $ 36,967 _________________________ (1) Cash and cash equivalents are comprised of commercial paper, short-term bills and notes, and short-term investment funds, which are valued at quoted prices in active markets for similar securities. (2) Cash and cash equivalents are comprised of commercial paper, short-term bills and notes, and short-term investment funds, which are valued at unadjusted quoted market prices. (3) U.S. equity securities are comprised of investments in common stock of U.S. companies for total return purposes. These investments are valued by the trustee at closing prices from national exchanges on the valuation date. (4) 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 (5) 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 (6) High yield fixed income consists primarily of debt obligations that have a rating of below BBB- / Baa or lower assigned by a major credit rating agency. These investments are valued based on unadjusted quoted market prices. (7) Alternative investments consists primarily of an investment in asset classes other than stocks, bonds, and cash. Alternative investments can include commodities, hedge funds, private equity, managed futures, and derivatives. These investments are valued based on unadjusted quoted market prices. (8) Real estate is investments in a real estate collective trust for purposes of total return. These investments are valued based on prices or valuation techniques that require inputs that are both unobservable and significant to the overall fair value measurement.</t>
  </si>
  <si>
    <t>Fair Value Of Plan Assets Of Pension Plans</t>
  </si>
  <si>
    <t>The following sets forth the PBO, ABO and fair value of plan assets of our pension plans as of the measurement date in each fiscal year ( in thousands ): 2016 2015 Qualified Plan: Projected benefit obligation $ 522,459 $ 442,264 Accumulated benefit obligation $ 522,459 $ 441,451 Fair value of plan assets $ 438,402 $ 332,657 SERP: Projected benefit obligation $ 81,450 $ 75,346 Accumulated benefit obligation $ 80,815 $ 74,388 Fair value of plan assets $ — $ —</t>
  </si>
  <si>
    <t>Components Of Net Periodic Benefit Cost</t>
  </si>
  <si>
    <t>The components of the fiscal year net periodic benefit cost were as follows ( in thousands ): 2016 2015 2014 Qualified Plan: Service cost $ 4,479 $ 7,592 $ 7,633 Interest cost 20,926 19,750 20,196 Expected return on plan assets (21,756 ) (23,273 ) (24,492 ) Actuarial loss 2,828 8,278 3,575 Net periodic benefit cost $ 6,477 $ 12,347 $ 6,912 SERP: Service cost $ 773 $ 676 $ 490 Interest cost 3,253 2,945 3,049 Actuarial loss 1,259 1,134 859 Amortization of unrecognized prior service cost 240 269 269 Net periodic benefit cost $ 5,525 $ 5,024 $ 4,667 Postretirement health plans: Interest cost $ 1,263 $ 1,196 $ 1,639 Actuarial loss 219 182 542 Net periodic benefit cost $ 1,482 $ 1,378 $ 2,181</t>
  </si>
  <si>
    <t>Determining The Present Values Of Benefit Obligations And Net Periodic Benefit Costs</t>
  </si>
  <si>
    <t>In determining the present values of our benefit obligations and net periodic benefit costs as of and for the fiscal years ended October 2, 2016 , September 27, 2015 and September 28, 2014 , we used the following weighted-average assumptions: 2016 2015 2014 Assumptions used to determine benefit obligations (1): Qualified Plan: Discount rate 3.85 % 4.79 % 4.60 % Rate of future pay increases — % 3.50 % 3.50 % SERP: Discount rate 3.60 % 4.45 % 4.36 % Rate of future pay increases 3.50 % 3.50 % 3.50 % Postretirement health plans: Discount rate 3.64 % 4.47 % 4.43 % Assumptions used to determine net periodic benefit cost (2): Qualified Plan: Discount rate 4.79 % 4.60 % 5.37 % Long-term rate of return on assets 6.50 % 6.50 % 7.25 % Rate of future pay increases 3.50 % 3.50 % 3.50 % SERP: Discount rate 4.45 % 4.36 % 4.88 % Rate of future pay increases 3.50 % 3.50 % 3.50 % Postretirement health plans: Discount rate 4.47 % 4.43 % 5.04 % ____________________________ (1) Determined as of end of year. (2) Determined as of beginning of year.</t>
  </si>
  <si>
    <t>Health Care Cost Trend Rates For Postretirement Health Plans</t>
  </si>
  <si>
    <t>For measurement purposes, the weighted-average assumed health care cost trend rates for our postretirement health plans were as follows for each fiscal year: 2016 2015 2014 Healthcare cost trend rate for next year: Participants under age 65 7.75 % 8.00 % 8.25 % Participants age 65 or older 7.25 % 7.50 % 7.75 % Rate to which the cost trend rate is assumed to decline: Participants under age 65 4.50 % 4.50 % 4.50 % Participants age 65 or older 4.50 % 4.50 % 4.50 % Year the rate reaches the ultimate trend rate: Participants under age 65 2030 2030 2030 Participants age 65 or older 2028 2028 2028</t>
  </si>
  <si>
    <t>Effect Of Change In The Assumed Health Care Cost Trend Rate</t>
  </si>
  <si>
    <t>For example, a 1.0% change in the assumed healthcare cost trend rate would have the following effect on the 2016 net periodic benefit cost and end of year PBO ( in thousands ): 1% Point Increase 1% Point Decrease Total interest and service cost $ 156 $ (132 ) Postretirement benefit obligation $ 3,373 $ (2,875 )</t>
  </si>
  <si>
    <t>Fair Values Of The Qualified Plan's Assets</t>
  </si>
  <si>
    <t xml:space="preserve">Our plan asset allocation at the end of fiscal 2016 and target allocations were as follows: 2016 Target Minimum Maximum Cash and cash equivalents 1 % — % — % — % Domestic equity 23 25 15 % 35 % International equity 28 25 15 % 35 % Core fixed funds 27 25 20 % 30 % High yield 6 5 — % 10 % Alternative investments 6 9 — % 20 % Real estate 9 8 — % 10 % Real return bonds — 3 — % 10 % 100 % 100 % </t>
  </si>
  <si>
    <t>Changes In Level 3 Investments For The Qualified Plan</t>
  </si>
  <si>
    <t>The following table presents the changes in Level 3 investments for the Qualified Plan during 2015 and 2016 ( in thousands ): Real Estate Balance at September 30, 2014 $ 32,593 Actual return on plan assets: Relating to assets still held at the reporting date 4,665 Relating to assets sold during the period 40 Purchases, sales and settlements (331 ) Balance at September 30, 2015 $ 36,967 Actual return on plan assets: Relating to assets still held at the reporting date $ 3,486 Relating to assets sold during the period 67 Purchases, sales and settlements (374 ) Balance at September 30, 2016 $ 40,146</t>
  </si>
  <si>
    <t>Contributions Expected To Be Paid In The Next Fiscal Year And The Projected Benefit Payments</t>
  </si>
  <si>
    <t>Contributions expected to be paid in the next fiscal year, the projected benefit payments for each of the next five fiscal years, and the total aggregate amount for the subsequent five fiscal years are as follows ( in thousands ): Defined Benefit Pension Plans Postretirement Health Plans Estimated net contributions during fiscal 2017 $ 4,504 $ 1,349 Estimated future year benefit payments during fiscal years: 2017 $ 15,413 $ 1,349 2018 $ 15,708 $ 1,411 2019 $ 16,455 $ 1,471 2020 $ 17,125 $ 1,524 2021 $ 17,651 $ 1,625 2022-2026 $ 106,805 $ 8,564</t>
  </si>
  <si>
    <t>Share-Based Employee Compensation (Tables)</t>
  </si>
  <si>
    <t>Components Of Share-Based Compensation Expense</t>
  </si>
  <si>
    <t>The components of share-based compensation expense recognized in each year are as follows ( in thousands ): 2016 2015 2014 Nonvested stock units $ 5,520 $ 4,989 $ 3,247 Performance share awards 3,068 4,229 3,923 Stock options 2,509 2,782 2,660 Nonvested restricted stock awards 88 156 310 Deferred compensation for directors 270 264 218 Total share-based compensation expense $ 11,455 $ 12,420 $ 10,358</t>
  </si>
  <si>
    <t>Summary Of Stock Option Activity</t>
  </si>
  <si>
    <t>The following is a summary of stock option activity for fiscal 2016 : Shares Weighted Average Exercise Price Weighted Average Remaining Contractual Term (Years) Aggregate Intrinsic Value (in thousands) Options outstanding at September 27, 2015 594,348 $ 42.72 Granted 99,923 $ 75.24 Exercised (333,406 ) $ 31.68 Forfeited (22,408 ) $ 64.96 Options outstanding at October 2, 2016 338,457 $ 61.73 5.23 $ 11,579 Options exercisable at October 2, 2016 113,880 $ 50.25 4.20 $ 5,203 Options exercisable and expected to vest at October 2, 2016 338,457 $ 61.73 5.23 $ 11,579</t>
  </si>
  <si>
    <t>Schedule Of Weighted-Average Assumptions</t>
  </si>
  <si>
    <t>The following table presents the weighted-average assumptions used for stock option grants in each fiscal year, along with the related weighted-average grant date fair value: 2016 2015 2014 Risk-free interest rate 1.66 % 1.78 % 2.05 % Expected dividends yield 1.59 % 1.09 % — % Expected stock price volatility 26.68 % 32.09 % 39.18 % Expected life of options (in years) 4.90 6.00 6.50 Weighted-average grant date fair value $ 16.21 $ 22.04 $ 20.04</t>
  </si>
  <si>
    <t>Summary Of PSU Activity</t>
  </si>
  <si>
    <t>The following is a summary of performance share award activity for fiscal 2016 : Shares Weighted- Average Grant Date Fair Value Performance share awards outstanding at September 27, 2015 162,914 $ 59.37 Granted 20,685 $ 75.25 Issued (63,708 ) $ 49.44 Forfeited (11,632 ) $ 69.16 Performance adjustments 9,360 $ 62.87 Performance share awards outstanding at October 2, 2016 117,619 $ 62.13</t>
  </si>
  <si>
    <t>Summary Of RSU Activity</t>
  </si>
  <si>
    <t>The following is a summary of RSU activity for fiscal 2016 : Shares Weighted- Average Grant Date Fair Value RSUs outstanding at September 27, 2015 332,973 $ 44.34 Granted 140,794 $ 72.06 Released (105,254 ) $ 42.65 Forfeited (39,608 ) $ 64.30 RSUs outstanding at October 2, 2016 328,905 $ 54.05</t>
  </si>
  <si>
    <t>Summary Of Stock Equivalent Activity</t>
  </si>
  <si>
    <t>The following is a summary of the stock equivalent activity for fiscal 2016 : Stock Equivalents Weighted- Average Grant Date Fair Value Stock equivalents outstanding at September 27, 2015 79,158 $ 26.64 Deferred directors’ compensation 3,924 $ 68.81 Dividend equivalents 1,282 $ 80.57 Stock equivalents outstanding at October 2, 2016 84,364 $ 29.43</t>
  </si>
  <si>
    <t>Summary of Employee Stock Purchase Plan Activity</t>
  </si>
  <si>
    <t>The following is a summary of shares issued pursuant to our ESPP in fiscal 2015 and 2014: 2015 2014 Common stock issued 1,371 4,055 Fair value of common stock issued $ 70.78 $ 49.25</t>
  </si>
  <si>
    <t>Average Shares Outstanding (Tables)</t>
  </si>
  <si>
    <t>Reconciliation Of Basic Weighted-Average Shares Outstanding To Diluted Weighted-Average Shares Outstanding</t>
  </si>
  <si>
    <t>The following table reconciles basic weighted-average shares outstanding to diluted weighted-average shares outstanding ( in thousands ): 2016 2015 2014 Weighted-average shares outstanding — basic 33,735 37,587 40,781 Effect of potentially dilutive securities: Stock options 150 274 641 Nonvested stock awards and units 188 199 281 Performance share awards 73 155 270 Weighted-average shares outstanding — diluted 34,146 38,215 41,973 Excluded from diluted weighted-average shares outstanding: Antidilutive 147 84 153 Performance conditions not satisfied at the end of the period 38 15 20</t>
  </si>
  <si>
    <t>Commitments, Contingencies And Legal Matters (Tables)</t>
  </si>
  <si>
    <t>Unrecorded Unconditional Purchase Obligations Disclosure</t>
  </si>
  <si>
    <t>As of October 2, 2016 , we had unconditional purchase obligations during the next five fiscal years as follows ( in thousands ): 2017 $ 993,500 2018 554,900 2019 455,200 2020 369,600 2021 358,900 Total $ 2,732,100</t>
  </si>
  <si>
    <t>Segment Reporting (Tables)</t>
  </si>
  <si>
    <t>Summarized Financial Information Of Reportable Segments</t>
  </si>
  <si>
    <t>The following table provides information related to our operating segments in each fiscal year ( in thousands ): 2016 2015 2014 Revenues by segment: Jack in the Box restaurant operations $ 1,162,258 $ 1,145,176 $ 1,127,243 Qdoba restaurant operations 437,073 395,141 356,888 Consolidated revenues $ 1,599,331 $ 1,540,317 $ 1,484,131 Earnings from operations by segment: Jack in the Box restaurant operations $ 290,346 $ 265,230 $ 235,574 Qdoba restaurant operations 47,250 47,264 34,287 Shared services and unallocated costs (108,911 ) (112,182 ) (104,005 ) Gains (losses) on the sale of company-operated restaurants 1,230 (3,139 ) (3,548 ) Consolidated earnings from operations 229,915 197,173 162,308 Interest expense, net 31,081 18,803 15,678 Consolidated earnings from continuing operations and before income taxes $ 198,834 $ 178,370 $ 146,630 Total expenditures for long-lived assets by segment (including discontinued operations): Jack in the Box restaurant operations $ 38,607 $ 41,928 $ 30,858 Qdoba restaurant operations 53,316 34,071 17,967 Shared services and unallocated costs 4,692 10,227 11,700 Consolidated expenditures for long-lived assets $ 96,615 $ 86,226 $ 60,525 Total depreciation expense by segment: Jack in the Box restaurant operations $ 66,287 $ 64,597 $ 66,409 Qdoba restaurant operations 19,306 17,103 16,992 Shared services and unallocated costs 6,489 7,078 7,254 Consolidated depreciation expense $ 92,082 $ 88,778 $ 90,655</t>
  </si>
  <si>
    <t>Supplemental Consolidated Cash Flow Information (Tables)</t>
  </si>
  <si>
    <t>Additional Information Related To Cash Flows</t>
  </si>
  <si>
    <t xml:space="preserve"> 2016 2015 2014 Cash paid during the year for: Interest, net of amounts capitalized $ 28,576 $ 16,233 $ 13,754 Income tax payments $ 33,454 $ 28,764 $ 29,145 Non cash transactions: Equipment capital lease obligations incurred $ 1,085 $ 16,770 $ — Increase (decrease) in accrued stock repurchases $ 7,208 $ (3,112 ) $ (4,176 ) Increase in dividends accrued or converted to common stock equivalents $ 176 $ 174 $ 68 (Decrease) increase in obligations for purchases of property and equipment $ (3,122 ) $ 5,388 $ (1,187 )</t>
  </si>
  <si>
    <t>Supplemental Consolidated Financial Statement Information (Tables)</t>
  </si>
  <si>
    <t>Schedule Of Supplemental Consolidated Balance Sheet Information</t>
  </si>
  <si>
    <t xml:space="preserve"> October 2, September 27, Accounts and other receivables, net: Trade $ 66,837 $ 36,990 Notes receivable 1,603 1,726 Other 7,680 10,814 Allowance for doubtful accounts (2,760 ) (1,555 ) $ 73,360 $ 47,975 Prepaid expenses: Prepaid rent $ 18,613 $ 318 Prepaid income taxes 12,113 7,645 Other 9,672 8,277 $ 40,398 $ 16,240 Other assets, net: Company-owned life insurance policies $ 105,957 $ 99,513 Deferred tax assets 117,587 118,186 Deferred rent receivable 47,485 45,330 Other 23,219 40,939 $ 294,248 $ 303,968 Accrued liabilities: Payroll and related taxes $ 44,627 $ 56,223 Insurance 38,368 35,370 Advertising 21,827 20,692 Deferred rent income 15,909 1,806 Sales and property taxes 14,311 11,574 Gift card liability 5,183 4,608 Deferred franchise fees 929 1,198 Other 40,096 39,104 $ 181,250 $ 170,575 Other long-term liabilities: Defined benefit pension plans $ 161,003 $ 180,476 Straight-line rent accrual 47,070 46,807 Other 140,852 142,775 $ 348,925 $ 370,058</t>
  </si>
  <si>
    <t>Unaudited Quarterly Results Of Operations (Tables)</t>
  </si>
  <si>
    <t>Quarterly Results Of Operations</t>
  </si>
  <si>
    <t xml:space="preserve"> 16 Weeks Ended 12 Weeks Ended 13 Weeks Ended Fiscal Year 2016 January 17, April 10, July 3, October 2, Revenues $ 470,823 $ 361,151 $ 368,938 $ 398,419 Earnings from operations $ 62,514 $ 52,786 $ 55,705 $ 58,910 Net earnings $ 33,221 $ 28,682 $ 30,189 $ 31,981 Net earnings per share: Basic $ 0.94 $ 0.85 $ 0.92 $ 0.98 Diluted $ 0.92 $ 0.84 $ 0.91 $ 0.97 16 Weeks 12 Weeks Ended Fiscal Year 2015 January 18, April 12, July 5, September 27, Revenues $ 468,621 $ 358,122 $ 359,506 $ 354,068 Earnings from operations $ 63,236 $ 41,868 $ 50,395 $ 41,674 Net earnings $ 35,835 $ 23,005 $ 26,831 $ 23,141 Net earnings per share: Basic $ 0.93 $ 0.61 $ 0.72 $ 0.64 Diluted $ 0.91 $ 0.60 $ 0.71 $ 0.63</t>
  </si>
  <si>
    <t>Nature Of Operations And Summary Of Significant Accounting Policies (Narrative) (Details) $ in Thousands</t>
  </si>
  <si>
    <t>Oct. 02, 2016USD ($)restaurant</t>
  </si>
  <si>
    <t>Sep. 27, 2015USD ($)restaurant</t>
  </si>
  <si>
    <t>Sep. 28, 2014USD ($)restaurant</t>
  </si>
  <si>
    <t>Nature Of Operations And Summary Of Significant Accounting Policies [Line Items]</t>
  </si>
  <si>
    <t>Unamortized Debt Issuance Expense</t>
  </si>
  <si>
    <t>Deferred Tax Assets, Net, Current</t>
  </si>
  <si>
    <t>General liability and workers' comp estimated claims to be paid by insurance providers</t>
  </si>
  <si>
    <t>Assets held for sale and leaseback</t>
  </si>
  <si>
    <t>Other property and equipment held for sale</t>
  </si>
  <si>
    <t>Assets Held-for-sale, Not Part of Disposal Group, Current</t>
  </si>
  <si>
    <t>Depreciation</t>
  </si>
  <si>
    <t>Period of franchise agreement (in years)</t>
  </si>
  <si>
    <t>P20Y</t>
  </si>
  <si>
    <t>Revenue recognized on unredeemed gift cards</t>
  </si>
  <si>
    <t>Excess Tax Benefit from Share-based Compensation, Financing Activities</t>
  </si>
  <si>
    <t>Jack in the box brand restaurant operations [Member]</t>
  </si>
  <si>
    <t>Number of Restaurants | restaurant</t>
  </si>
  <si>
    <t>Marketing funds including contractual contributions</t>
  </si>
  <si>
    <t>5.00%</t>
  </si>
  <si>
    <t>Qdoba brand restaurant operations [Member]</t>
  </si>
  <si>
    <t>2.00%</t>
  </si>
  <si>
    <t>1.00%</t>
  </si>
  <si>
    <t>Minimum [Member]</t>
  </si>
  <si>
    <t>Property, plant and equipment assigned lives</t>
  </si>
  <si>
    <t>1 year</t>
  </si>
  <si>
    <t>Maximum [Member]</t>
  </si>
  <si>
    <t>35 years</t>
  </si>
  <si>
    <t>Other Assets [Member]</t>
  </si>
  <si>
    <t>Cash surrender value of policy</t>
  </si>
  <si>
    <t>Nature Of Operations And Summary Of Significant Accounting Policies (Summary Of Number Of Restaurants) (Details) - restaurant</t>
  </si>
  <si>
    <t>Number of Restaurants</t>
  </si>
  <si>
    <t>Company-Operated [Member] | Jack in the box brand restaurant operations [Member]</t>
  </si>
  <si>
    <t>Company-Operated [Member] | Qdoba brand restaurant operations [Member]</t>
  </si>
  <si>
    <t>Franchise [Member] | Jack in the box brand restaurant operations [Member]</t>
  </si>
  <si>
    <t>Franchise [Member] | Qdoba brand restaurant operations [Member]</t>
  </si>
  <si>
    <t>Nature Of Operations And Summary Of Significant Accounting Policies (Summary Of Advertising Costs) (Details) - USD ($) $ in Thousands</t>
  </si>
  <si>
    <t>Discontinued Operations (Details) $ / shares in Units, $ in Thousands</t>
  </si>
  <si>
    <t>Oct. 02, 2016USD ($)centerrestaurant$ / shares</t>
  </si>
  <si>
    <t>Sep. 27, 2015USD ($)$ / shares</t>
  </si>
  <si>
    <t>Sep. 28, 2014USD ($)$ / shares</t>
  </si>
  <si>
    <t>Asset impairment charges</t>
  </si>
  <si>
    <t>number of distribution center leases assigned to third parties | center</t>
  </si>
  <si>
    <t>Income (Loss) from Discontinued Operations, Net of Tax, Attributable to Parent</t>
  </si>
  <si>
    <t>Income (Loss) from Discontinued Operations and Disposal of Discontinued Operations, Net of Tax, Per Basic Share | $ / shares</t>
  </si>
  <si>
    <t>Income (Loss) from Discontinued Operations and Disposal of Discontinued Operations, Net of Tax, Per Diluted Share | $ / shares</t>
  </si>
  <si>
    <t>Discontinued Operations [Member] | Discontinued Operation - Distribution Business [Member]</t>
  </si>
  <si>
    <t>Number of Distribution Centers | center</t>
  </si>
  <si>
    <t>Number of Terminated Lease Agreements</t>
  </si>
  <si>
    <t>Disposal Group, Including Discontinued Operation, Future Lease Commitments Net of Straightline Rent and Tenant Improvement Reversals</t>
  </si>
  <si>
    <t>Provision for Doubtful Accounts</t>
  </si>
  <si>
    <t>Disposal group, Including Discontinued Operations, Brokerage Commissions</t>
  </si>
  <si>
    <t>Restructuring Reserve</t>
  </si>
  <si>
    <t>Restructuring Reserve, Accrual Adjustment</t>
  </si>
  <si>
    <t>[2]</t>
  </si>
  <si>
    <t>Cash paid to settle restructuring reserve</t>
  </si>
  <si>
    <t>Discontinued Operation, Income (Loss) from Discontinued Operation, before Income Tax</t>
  </si>
  <si>
    <t>Disposal Group, Including Discontinued Operation, Other Expense</t>
  </si>
  <si>
    <t>Locations Subleased at a Loss</t>
  </si>
  <si>
    <t>Locations Marketed for Sublease</t>
  </si>
  <si>
    <t>Discontinued Operations [Member] | 2013 Qdoba Closures [Member] | Weighted Average [Member]</t>
  </si>
  <si>
    <t>RemainingLeaseCommitmentTerm</t>
  </si>
  <si>
    <t>3 years</t>
  </si>
  <si>
    <t>(2)The weighted average remaining lease term related to these commitments is approximately three years</t>
  </si>
  <si>
    <t>(1)Adjustments relate to revisions to certain sublease and cost assumptions due to changes in market conditions, as well as a charge to terminate three lease agreements, and includes interest expense.</t>
  </si>
  <si>
    <t>Summary Of Refranchisings, Franchisee Development And Acquisitions (Number Of Restaurants Sold And Developed By Franchisees And Related Gains And Fees Recognized) (Details) $ in Thousands</t>
  </si>
  <si>
    <t>Summary Of Refranchisings, Franchisee Development And Acquisitions [Line Items]</t>
  </si>
  <si>
    <t>Initial franchise fees</t>
  </si>
  <si>
    <t>Proceeds from the sale of company-operated restaurants (1)</t>
  </si>
  <si>
    <t>Goodwill related to the sale of company-operated restaurants</t>
  </si>
  <si>
    <t>Restaurants sold to franchisees (restaurants) | restaurant</t>
  </si>
  <si>
    <t>New restaurants opened by franchisees (restaurants) | restaurant</t>
  </si>
  <si>
    <t>Net assets sold (primarily property and equipment)</t>
  </si>
  <si>
    <t>Proceeds from extension of franchise and lease agreements</t>
  </si>
  <si>
    <t>Jack in the box brand restaurant operations [Member] | Subtotal of gains (losses) on sale of company-operated restaurants [Member]</t>
  </si>
  <si>
    <t>Jack in the box brand restaurant operations [Member] | Loss on anticipated sale [Member]</t>
  </si>
  <si>
    <t>[3]</t>
  </si>
  <si>
    <t>Number of Restaurants Closed | restaurant</t>
  </si>
  <si>
    <t>Jack in the box brand restaurant operations [Member] | Total gain (loss) on the sale of company-operated restaurants [Member]</t>
  </si>
  <si>
    <t>(1)Amounts in 2016, 2015 and 2014 include additional proceeds of $1.4 million, $1.5 million and $2.1 million, respectively, recognized upon the extension of the underlying franchise and lease agreements related to restaurants sold in a prior year.</t>
  </si>
  <si>
    <t>(2)Amounts in 2015 and 2014 primarily represent impairment and lease commitment charges related to restaurants closed in connection with the sale of the related markets, and charges for operating restaurant leases with lease commitments in excess of our sublease rental income.</t>
  </si>
  <si>
    <t>(3)In 2014, the loss on the anticipated sale of a Jack in the Box market relates to 25 company-operated restaurants of which we sold 20, and closed the remaining five, in fiscal 2015</t>
  </si>
  <si>
    <t>Summary Of Refranchisings, Franchisee Development And Acquisitions (Purchase Price Allocations On Franchise Acquisitions) (Details) $ in Thousands</t>
  </si>
  <si>
    <t>Restaurants acquired from franchisees (restaurants) | restaurant</t>
  </si>
  <si>
    <t>Property and equipment</t>
  </si>
  <si>
    <t>Gains on the acquisition of franchise-operated restaurants</t>
  </si>
  <si>
    <t>Liabilities assumed</t>
  </si>
  <si>
    <t>Total consideration</t>
  </si>
  <si>
    <t>Goodwill And Intangible Assets, Net (Narrative) (Details) - USD ($) $ in Millions</t>
  </si>
  <si>
    <t>Weighted-average life of the amortized intangible assets (in years)</t>
  </si>
  <si>
    <t>27 years</t>
  </si>
  <si>
    <t>Total amortization expense</t>
  </si>
  <si>
    <t>Goodwill And Intangible Assets, Net (Changes In Carrying Amount Of Goodwill) (Details) - USD ($) $ in Thousands</t>
  </si>
  <si>
    <t>Goodwill [Roll Forward]</t>
  </si>
  <si>
    <t>Goodwill, beginning balance</t>
  </si>
  <si>
    <t>Acquisition of franchised restaurants</t>
  </si>
  <si>
    <t>Sale of company-operated restaurants to franchisees</t>
  </si>
  <si>
    <t>Goodwill, ending balance</t>
  </si>
  <si>
    <t>Goodwill And Intangible Assets, Net (Schedule Of Intangible Assets) (Details) - USD ($) $ in Thousands</t>
  </si>
  <si>
    <t>Finite-Lived Intangible Assets [Line Items]</t>
  </si>
  <si>
    <t>Finite-Lived Intangible Asset, Useful Life</t>
  </si>
  <si>
    <t>Amortization of Intangible Assets</t>
  </si>
  <si>
    <t>Gross carrying amount</t>
  </si>
  <si>
    <t>Less accumulated amortization</t>
  </si>
  <si>
    <t>Amortized intangible assets: Net carrying amount</t>
  </si>
  <si>
    <t>Trademark</t>
  </si>
  <si>
    <t>Net carrying amount</t>
  </si>
  <si>
    <t>Goodwill And Intangible Assets, Net (Estimated Amortization Expense) (Details) $ in Thousands</t>
  </si>
  <si>
    <t>Fair Value Measurements (Financial Assets And Liabilities Measured At Fair Value On Recurring Basis) (Details) - USD ($) $ in Thousands</t>
  </si>
  <si>
    <t>Fair Value, Assets and Liabilities Measured on Recurring and Nonrecurring Basis [Line Items]</t>
  </si>
  <si>
    <t>Total liabilities at fair value</t>
  </si>
  <si>
    <t>Quoted Prices In Active Markets For Identical Assets (Level 1) [Member]</t>
  </si>
  <si>
    <t>Significant Other Observable Inputs (Level 2) [Member]</t>
  </si>
  <si>
    <t>Significant Unobservable Inputs (Level 3) [Member]</t>
  </si>
  <si>
    <t>Interest Rate Swaps [Member]</t>
  </si>
  <si>
    <t>Interest Rate Swaps [Member] | Quoted Prices In Active Markets For Identical Assets (Level 1) [Member]</t>
  </si>
  <si>
    <t>[1],[2]</t>
  </si>
  <si>
    <t>Interest Rate Swaps [Member] | Significant Other Observable Inputs (Level 2) [Member]</t>
  </si>
  <si>
    <t>Interest Rate Swaps [Member] | Significant Unobservable Inputs (Level 3) [Member]</t>
  </si>
  <si>
    <t>Non Qualified Deferred Compensation Plan [Member]</t>
  </si>
  <si>
    <t>Non Qualified Deferred Compensation Plan [Member] | Quoted Prices In Active Markets For Identical Assets (Level 1) [Member]</t>
  </si>
  <si>
    <t>[1],[3]</t>
  </si>
  <si>
    <t>Non Qualified Deferred Compensation Plan [Member] | Significant Other Observable Inputs (Level 2) [Member]</t>
  </si>
  <si>
    <t>Non Qualified Deferred Compensation Plan [Member] | Significant Unobservable Inputs (Level 3) [Member]</t>
  </si>
  <si>
    <t>Fair Value, Measurements, Nonrecurring [Member] | Qdoba brand restaurant operations [Member]</t>
  </si>
  <si>
    <t>Long-lived assets held and used, impairment charges</t>
  </si>
  <si>
    <t>We did not have any transfers in or out of Level 1, 2 or 3</t>
  </si>
  <si>
    <t>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t>
  </si>
  <si>
    <t>We maintain an unfunded defined contribution plan for key executives and other members of management. The fair value of this obligation is based on the closing market prices of the participants’ elected investments.</t>
  </si>
  <si>
    <t>Derivative Instruments (Narrative) (Details)</t>
  </si>
  <si>
    <t>Jun. 15, 2015USD ($)agreements</t>
  </si>
  <si>
    <t>Apr. 14, 2014USD ($)agreements</t>
  </si>
  <si>
    <t>Derivative [Line Items]</t>
  </si>
  <si>
    <t>Interest rate derivatives held (swap agreements) | agreements</t>
  </si>
  <si>
    <t>Derivative, Notional Amount</t>
  </si>
  <si>
    <t>Interest rate swaps hedge ineffectiveness</t>
  </si>
  <si>
    <t>Derivative Instruments (Derivative Instruments Outstanding) (Details) - Interest Rate Swaps [Member] - Derivatives Designated As Hedging Instrument [Member] - USD ($) $ in Thousands</t>
  </si>
  <si>
    <t>Derivatives, Fair Value [Line Items]</t>
  </si>
  <si>
    <t>Derivative liability, fair value</t>
  </si>
  <si>
    <t>Accrued Liabilities [Member]</t>
  </si>
  <si>
    <t>Other Noncurrent Liabilities [Member]</t>
  </si>
  <si>
    <t>Derivative Instruments (Gains Or Losses Recognized On Interest Rate Swap Derivative Instrument) (Details) - USD ($) $ in Thousands</t>
  </si>
  <si>
    <t>Derivative Instruments, Gain (Loss) [Line Items]</t>
  </si>
  <si>
    <t>Other Comprehensive Income (Loss), Unrealized Gain (Loss) on Derivatives Arising During Period, before Tax</t>
  </si>
  <si>
    <t>Interest Rate Swaps [Member] | Derivatives Designated As Hedging Instrument [Member]</t>
  </si>
  <si>
    <t>Interest Rate Swaps [Member] | Interest Expense, Net [Member] | Derivatives Designated As Hedging Instrument [Member]</t>
  </si>
  <si>
    <t>Indebtedness (Narrative) (Details) - USD ($) $ in Thousands</t>
  </si>
  <si>
    <t>Sep. 16, 2016</t>
  </si>
  <si>
    <t>Jun. 15, 2015</t>
  </si>
  <si>
    <t>Debt Instrument [Line Items]</t>
  </si>
  <si>
    <t>Proceeds from Issuance of Long-term Debt</t>
  </si>
  <si>
    <t>Debt Instrument, Unused Borrowing Capacity, Amount</t>
  </si>
  <si>
    <t>Revolving credit facility</t>
  </si>
  <si>
    <t>Term loan outstanding</t>
  </si>
  <si>
    <t>Credit Agreement Amendment [Member]</t>
  </si>
  <si>
    <t>Credit Facility, Total Maximum Borrowing Capacity, Term and Revolver</t>
  </si>
  <si>
    <t>Revolving credit facility, maximum borrowing</t>
  </si>
  <si>
    <t>Term loan maturity date</t>
  </si>
  <si>
    <t>Mar. 19,
		2019</t>
  </si>
  <si>
    <t>Letters of Credit Maximum Issuance Available</t>
  </si>
  <si>
    <t>Maximum [Member] | Credit Agreement Amendment [Member]</t>
  </si>
  <si>
    <t>Variable interest rate</t>
  </si>
  <si>
    <t>2.25%</t>
  </si>
  <si>
    <t>Minimum [Member] | Credit Agreement Amendment [Member]</t>
  </si>
  <si>
    <t>1.25%</t>
  </si>
  <si>
    <t>London Interbank Offered Rate (LIBOR) [Member] | Minimum [Member]</t>
  </si>
  <si>
    <t>Debt Instrument, Interest Rate, Stated Percentage</t>
  </si>
  <si>
    <t>0.00%</t>
  </si>
  <si>
    <t>Interest Rate Swap 1 [Member]</t>
  </si>
  <si>
    <t>Indebtedness (Schedule Of Long-Term Debt) (Details) - USD ($) $ in Thousands</t>
  </si>
  <si>
    <t>Revolver, variable interest rate based on an applicable margin</t>
  </si>
  <si>
    <t>Term loan, variable interest rate based on an applicable margin</t>
  </si>
  <si>
    <t>Capital lease obligations</t>
  </si>
  <si>
    <t>Long-term Debt</t>
  </si>
  <si>
    <t>Less current portion</t>
  </si>
  <si>
    <t>Long-term debt and capital lease obligations noncurrent</t>
  </si>
  <si>
    <t>Revolving Credit [Member]</t>
  </si>
  <si>
    <t>2.52%</t>
  </si>
  <si>
    <t>Term Loan [Member]</t>
  </si>
  <si>
    <t>2.53%</t>
  </si>
  <si>
    <t>Capital Lease Obligations [Member]</t>
  </si>
  <si>
    <t>3.60%</t>
  </si>
  <si>
    <t>Indebtedness (Scheduled Principal Payments On Long-Term Debt) (Details) - USD ($) $ in Thousands</t>
  </si>
  <si>
    <t>Long-term Debt, Maturities, Repayments of Principal in Rolling after Year Five</t>
  </si>
  <si>
    <t>Total amount of long-term debt and capital lease obligation maturing in future as of balance sheet date</t>
  </si>
  <si>
    <t>Leases (Narrative) (Details) $ in Billions</t>
  </si>
  <si>
    <t>Property Subject to or Available for Operating Lease [Line Items]</t>
  </si>
  <si>
    <t>Minimum sublease rents</t>
  </si>
  <si>
    <t>Lease term (in years)</t>
  </si>
  <si>
    <t>20 years</t>
  </si>
  <si>
    <t>Lease renewal option as lessee, minimum (in years)</t>
  </si>
  <si>
    <t>Lease renewal option as lessor, minimum (in years)</t>
  </si>
  <si>
    <t>5 years</t>
  </si>
  <si>
    <t>Leases (Components Of Rent Expense) (Details) - USD ($) $ in Thousands</t>
  </si>
  <si>
    <t>Minimum rentals</t>
  </si>
  <si>
    <t>Contingent rentals</t>
  </si>
  <si>
    <t>Total rent expense</t>
  </si>
  <si>
    <t>Less rental expense on subleased properties</t>
  </si>
  <si>
    <t>Net rent expense</t>
  </si>
  <si>
    <t>Leases (Future Minimum Lease Payments For Capital And Operating Leases) (Details) $ in Thousands</t>
  </si>
  <si>
    <t>Capital Leased Assets [Line Items]</t>
  </si>
  <si>
    <t>Capital Leases, 2017</t>
  </si>
  <si>
    <t>Capital Leases, 2018</t>
  </si>
  <si>
    <t>Capital Leases, 2019</t>
  </si>
  <si>
    <t>Capital Leases, 2020</t>
  </si>
  <si>
    <t>Capital Leases, 2021</t>
  </si>
  <si>
    <t>Capital Leases, Thereafter</t>
  </si>
  <si>
    <t>Capital Leases, Total minimum lease payments</t>
  </si>
  <si>
    <t>Less amount representing interest, 10.00% weighted average interest rate</t>
  </si>
  <si>
    <t>Present value of obligations under capital leases</t>
  </si>
  <si>
    <t>Operating Leases, 2017</t>
  </si>
  <si>
    <t>Operating Leases, 2018</t>
  </si>
  <si>
    <t>Operating Leases, 2019</t>
  </si>
  <si>
    <t>Operating Leases, 2020</t>
  </si>
  <si>
    <t>Operating Leases, 2021</t>
  </si>
  <si>
    <t>Operating Leases, Thereafter</t>
  </si>
  <si>
    <t>Operating Leases, Total minimum lease payments</t>
  </si>
  <si>
    <t>Capital Lease Obligations, Noncurrent</t>
  </si>
  <si>
    <t>Weighted average interest rate</t>
  </si>
  <si>
    <t>Leases (Assets Recorded Under Capital Leases) (Details) - USD ($) $ in Thousands</t>
  </si>
  <si>
    <t>Asset under capital leases, net</t>
  </si>
  <si>
    <t>Lessor Leasing Arrangements, Operating Leases, Renewal Term</t>
  </si>
  <si>
    <t>Buildings [Member]</t>
  </si>
  <si>
    <t>Asset under capital leases, gross</t>
  </si>
  <si>
    <t>Equipment [Member]</t>
  </si>
  <si>
    <t>Leases (As Lessor) (Details) - USD ($) $ in Thousands</t>
  </si>
  <si>
    <t>Total rent income</t>
  </si>
  <si>
    <t>(1)Includes contingent rentals</t>
  </si>
  <si>
    <t>Leases (Minimum Rents Receivable Expected To Be Received Under These Non-Cancelable Operating Leases) (Details) $ in Thousands</t>
  </si>
  <si>
    <t>Thereafter</t>
  </si>
  <si>
    <t>Total minimum future rentals</t>
  </si>
  <si>
    <t>Leases (Assets Held For Lease) (Details) - USD ($) $ in Thousands</t>
  </si>
  <si>
    <t>Assets held for lease, gross</t>
  </si>
  <si>
    <t>Less accumulated depreciation</t>
  </si>
  <si>
    <t>Assets held for lease, net</t>
  </si>
  <si>
    <t>Land [Member]</t>
  </si>
  <si>
    <t>Impairment, Disposition Of Property And Equipment, And Restaurant Closing Costs (Narrative) (Details) $ in Thousands</t>
  </si>
  <si>
    <t>Sep. 27, 2015USD ($)litigation</t>
  </si>
  <si>
    <t>Impairment, Disposition of Property and Equipment, and Restaurant Closing Costs [Line Items]</t>
  </si>
  <si>
    <t>Accelerated depreciation</t>
  </si>
  <si>
    <t>Gain (Loss) on Disposition of Property Plant Equipment</t>
  </si>
  <si>
    <t>Number of Closed Restaurants Related to Eminent Domain Proceeds in Current Period | litigation</t>
  </si>
  <si>
    <t>Gains from imminent domain [Member] | Jack in the box brand restaurant operations [Member]</t>
  </si>
  <si>
    <t>Accelerated Depreciation Related to Beverage Equipment Upgrades [Member]</t>
  </si>
  <si>
    <t>Impairment, Disposition Of Property And Equipment, And Restaurant Closing Costs (Impairment And Disposal Costs Included In Impairment And Other Charges) (Details) - USD ($) $ in Thousands</t>
  </si>
  <si>
    <t>Restructuring Costs</t>
  </si>
  <si>
    <t>Costs of closed restaurants (primary lease obligations) and other</t>
  </si>
  <si>
    <t>Losses on disposition of property and equipment, net</t>
  </si>
  <si>
    <t>Restaurant impairment charges</t>
  </si>
  <si>
    <t>Continuing Operations [Member]</t>
  </si>
  <si>
    <t>Impairment, Disposition Of Property And Equipment, And Restaurant Closing Costs (Restaurant Closing Costs) (Details) - Facility Closing [Member] $ in Thousands</t>
  </si>
  <si>
    <t>Restructuring Reserve [Roll Forward]</t>
  </si>
  <si>
    <t>Balance at beginning of year</t>
  </si>
  <si>
    <t>Additions and adjustments</t>
  </si>
  <si>
    <t>Cash payments</t>
  </si>
  <si>
    <t>Balance at end of year</t>
  </si>
  <si>
    <t>Weighted Average [Member]</t>
  </si>
  <si>
    <t>Impairment and other charges, net [Member]</t>
  </si>
  <si>
    <t>Interest Expense [Member]</t>
  </si>
  <si>
    <t>The weighted average remaining lease term related to these commitments is approximately five years</t>
  </si>
  <si>
    <t>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t>
  </si>
  <si>
    <t>Impairment, Disposition Of Property And Equipment, Restaurant Closing Costs And Restructuring Restructuring Costs (Details) - USD ($) $ in Thousands</t>
  </si>
  <si>
    <t>Employee Severance [Member]</t>
  </si>
  <si>
    <t>Facility Closing [Member]</t>
  </si>
  <si>
    <t>Other Restructuring [Member]</t>
  </si>
  <si>
    <t>Shared Services [Member]</t>
  </si>
  <si>
    <t>(1)Other primarily represents employee relocation costs in 2016, and in 2014, an impairment charge related to a restaurant software asset we no longer planned to place in service.</t>
  </si>
  <si>
    <t>Income Taxes (Narrative) (Details) - USD ($) $ in Thousands</t>
  </si>
  <si>
    <t>Operating Loss Carryforwards [Line Items]</t>
  </si>
  <si>
    <t>State net operating loss carryforwards</t>
  </si>
  <si>
    <t>Valuation allowance</t>
  </si>
  <si>
    <t>Operating Loss Carryforwards, Expiration Date</t>
  </si>
  <si>
    <t>Jan. 1,
		2017</t>
  </si>
  <si>
    <t>Jan. 1,
		2036</t>
  </si>
  <si>
    <t>Income Taxes (Components Of Income Taxes) (Details) - USD ($) $ in Thousands</t>
  </si>
  <si>
    <t>Current, Federal</t>
  </si>
  <si>
    <t>Current, State</t>
  </si>
  <si>
    <t>Total Current</t>
  </si>
  <si>
    <t>Deferred, Federal</t>
  </si>
  <si>
    <t>Deferred, State</t>
  </si>
  <si>
    <t>Total Deferred</t>
  </si>
  <si>
    <t>Income tax expense from continuing operations</t>
  </si>
  <si>
    <t>Income tax benefit from discontinued operations</t>
  </si>
  <si>
    <t>Income Taxes (Reconciliation Of The Federal Statutory Income Tax Rate To Effective Tax Rate) (Details)</t>
  </si>
  <si>
    <t>Computed at federal statutory rate</t>
  </si>
  <si>
    <t>35.00%</t>
  </si>
  <si>
    <t>State income taxes, net of federal tax benefit</t>
  </si>
  <si>
    <t>3.70%</t>
  </si>
  <si>
    <t>3.30%</t>
  </si>
  <si>
    <t>Benefit of jobs tax credits</t>
  </si>
  <si>
    <t>(1.00%)</t>
  </si>
  <si>
    <t>(1.10%)</t>
  </si>
  <si>
    <t>(1.20%)</t>
  </si>
  <si>
    <t>Expense/(benefit) related to COLIs</t>
  </si>
  <si>
    <t>(1.30%)</t>
  </si>
  <si>
    <t>0.30%</t>
  </si>
  <si>
    <t>(1.60%)</t>
  </si>
  <si>
    <t>Others, net</t>
  </si>
  <si>
    <t>0.10%</t>
  </si>
  <si>
    <t>(0.20%)</t>
  </si>
  <si>
    <t>Effective tax rate</t>
  </si>
  <si>
    <t>36.50%</t>
  </si>
  <si>
    <t>36.90%</t>
  </si>
  <si>
    <t>35.30%</t>
  </si>
  <si>
    <t>Income Taxes (Deferred Tax Assets And Deferred Tax Liabilities) (Details) - USD ($) $ in Thousands</t>
  </si>
  <si>
    <t>Accrued pension and postretirement benefits</t>
  </si>
  <si>
    <t>Impairment</t>
  </si>
  <si>
    <t>Interest rate swaps</t>
  </si>
  <si>
    <t>Accrued insurance</t>
  </si>
  <si>
    <t>Tax loss and tax credit carryforwards</t>
  </si>
  <si>
    <t>Leasing transactions</t>
  </si>
  <si>
    <t>Lease commitments related to closed or refranchised locations</t>
  </si>
  <si>
    <t>Accrued incentive compensation</t>
  </si>
  <si>
    <t>Accrued vacation pay expense</t>
  </si>
  <si>
    <t>Other reserves and allowances</t>
  </si>
  <si>
    <t>Deferred income</t>
  </si>
  <si>
    <t>Other, net</t>
  </si>
  <si>
    <t>Total gross deferred tax assets</t>
  </si>
  <si>
    <t>Total net deferred tax assets</t>
  </si>
  <si>
    <t>Property and equipment, principally due to differences in depreciation</t>
  </si>
  <si>
    <t>Intangible assets</t>
  </si>
  <si>
    <t>Deferred Tax Liabilities, Other</t>
  </si>
  <si>
    <t>Total gross deferred tax liabilities</t>
  </si>
  <si>
    <t>Net deferred tax assets</t>
  </si>
  <si>
    <t>Income Taxes (Reconciliation Of Unrecognized Tax Benefits) (Details) - USD ($) $ in Thousands</t>
  </si>
  <si>
    <t>Reconciliation of Unrecognized Tax Benefits, Excluding Amounts Pertaining to Examined Tax Returns [Roll Forward]</t>
  </si>
  <si>
    <t>Balance beginning of year</t>
  </si>
  <si>
    <t>Change related to tax positions</t>
  </si>
  <si>
    <t>Retirement Plans (Narrative) (Details) - USD ($)</t>
  </si>
  <si>
    <t>3 Months Ended</t>
  </si>
  <si>
    <t>9 Months Ended</t>
  </si>
  <si>
    <t>Dec. 31, 2015</t>
  </si>
  <si>
    <t>Jan. 01, 2016</t>
  </si>
  <si>
    <t>Defined Benefit Plan Disclosure [Line Items]</t>
  </si>
  <si>
    <t>Minimum Required Contribution For Retirement Plans</t>
  </si>
  <si>
    <t>Decrease in earnings before income taxes due to quarter percentage point decrease in discount rate</t>
  </si>
  <si>
    <t>Decrease in earnings before income taxes due to quarter percentage point decrease in long-term rate of return</t>
  </si>
  <si>
    <t>Qualified Defined Contribution Plan [Member]</t>
  </si>
  <si>
    <t>Defined Benefit Plans, General Information</t>
  </si>
  <si>
    <t>P21Y</t>
  </si>
  <si>
    <t>Defined Contribution Plan, Employer Matching Contribution, Percent of Employees' Gross Pay</t>
  </si>
  <si>
    <t>4.00%</t>
  </si>
  <si>
    <t>Defined Contribution Plan, Cost Recognized</t>
  </si>
  <si>
    <t>Defined Contribution Plan, Employer Matching Contribution, Percent of Match</t>
  </si>
  <si>
    <t>50.00%</t>
  </si>
  <si>
    <t>100.00%</t>
  </si>
  <si>
    <t>Non-Qualified Deferred Compensation Plan [Member]</t>
  </si>
  <si>
    <t>Period of years in executive position</t>
  </si>
  <si>
    <t>10 years</t>
  </si>
  <si>
    <t>3.00%</t>
  </si>
  <si>
    <t>Defined Contribution Plan, Maximum Annual Contributions Per Employee, Percent</t>
  </si>
  <si>
    <t>Defined Contribution Plan, Maximum Annual Contributions Per Employee, Percent of Bonus</t>
  </si>
  <si>
    <t>85.00%</t>
  </si>
  <si>
    <t>Vesting percentage of participant's right to company contribution</t>
  </si>
  <si>
    <t>25.00%</t>
  </si>
  <si>
    <t>Maximum [Member] | Non-Qualified Deferred Compensation Plan [Member]</t>
  </si>
  <si>
    <t>Retirement Plans (Reconciliation Of The Changes In Benefit Obligations, Plan Assets And Funded Status Of Retirement Plans) (Details) - USD ($) $ in Thousands</t>
  </si>
  <si>
    <t>Defined Benefit Plan, Amounts Recognized in Balance Sheet [Abstract]</t>
  </si>
  <si>
    <t>Actuarial gains (losses) arising during the period</t>
  </si>
  <si>
    <t>Qualified Pension Plan [Member]</t>
  </si>
  <si>
    <t>Defined Benefit Plan, Change in Benefit Obligation [Roll Forward]</t>
  </si>
  <si>
    <t>Obligation at beginning of year</t>
  </si>
  <si>
    <t>Service cost</t>
  </si>
  <si>
    <t>Interest cost</t>
  </si>
  <si>
    <t>Participant contributions</t>
  </si>
  <si>
    <t>Actuarial loss</t>
  </si>
  <si>
    <t>Benefits paid</t>
  </si>
  <si>
    <t>Settlements</t>
  </si>
  <si>
    <t>Obligation at end of year</t>
  </si>
  <si>
    <t>Defined Benefit Plan, Change in Fair Value of Plan Assets [Roll Forward]</t>
  </si>
  <si>
    <t>Fair value at beginning of year</t>
  </si>
  <si>
    <t>Actual return on plan assets</t>
  </si>
  <si>
    <t>Employer contributions</t>
  </si>
  <si>
    <t>Defined Benefit Plan, Benefits Paid</t>
  </si>
  <si>
    <t>Defined Benefit Plan, Other</t>
  </si>
  <si>
    <t>Fair value at end of year</t>
  </si>
  <si>
    <t>Funded status at end of year</t>
  </si>
  <si>
    <t>Current liabilities</t>
  </si>
  <si>
    <t>Noncurrent liabilities</t>
  </si>
  <si>
    <t>Total liability recognized</t>
  </si>
  <si>
    <t>Unamortized actuarial loss, net</t>
  </si>
  <si>
    <t>Unamortized prior service cost</t>
  </si>
  <si>
    <t>Amortization of actuarial loss</t>
  </si>
  <si>
    <t>Amortization of prior service cost</t>
  </si>
  <si>
    <t>Net periodic benefit cost and other losses</t>
  </si>
  <si>
    <t>Total Recognized in Net Periodic Benefit Cost and Other Comprehensive Income</t>
  </si>
  <si>
    <t>Net actuarial loss</t>
  </si>
  <si>
    <t>Prior service cost</t>
  </si>
  <si>
    <t>Supplemental Employee Retirement Plan [Member]</t>
  </si>
  <si>
    <t>Postretirement Health Plans [Member]</t>
  </si>
  <si>
    <t>Retirement Plans (Fair Value Of Plan Assets Of Pension Plans) (Details) - USD ($) $ in Thousands</t>
  </si>
  <si>
    <t>Sep. 30, 2016</t>
  </si>
  <si>
    <t>Sep. 30, 2015</t>
  </si>
  <si>
    <t>Fair value of plan assets</t>
  </si>
  <si>
    <t>Projected benefit obligation</t>
  </si>
  <si>
    <t>Accumulated benefit obligation</t>
  </si>
  <si>
    <t>Retirement Plans (Components Of Net Periodic Benefit Cost) (Details) - USD ($) $ in Thousands</t>
  </si>
  <si>
    <t>Expected return on plan assets</t>
  </si>
  <si>
    <t>Net periodic benefit cost</t>
  </si>
  <si>
    <t>Amortization of unrecognized prior service cost</t>
  </si>
  <si>
    <t>Retirement Plans (Determining The Present Values Of Benefit Obligations And Net Periodic Benefit Costs) (Details)</t>
  </si>
  <si>
    <t>Cash flow period extension</t>
  </si>
  <si>
    <t>P30Y</t>
  </si>
  <si>
    <t>Assumptions used to determine benefit obligations, Discount rate</t>
  </si>
  <si>
    <t>3.85%</t>
  </si>
  <si>
    <t>4.79%</t>
  </si>
  <si>
    <t>4.60%</t>
  </si>
  <si>
    <t>Assumptions used to determine benefit obligations, Rate of future pay increases</t>
  </si>
  <si>
    <t>3.50%</t>
  </si>
  <si>
    <t>Assumptions used to determine net periodic benefit cost, Discount rate</t>
  </si>
  <si>
    <t>5.37%</t>
  </si>
  <si>
    <t>Assumptions used to determine net periodic benefit cost, Long-term rate of return on assets</t>
  </si>
  <si>
    <t>6.50%</t>
  </si>
  <si>
    <t>7.25%</t>
  </si>
  <si>
    <t>Assumptions used to determine net periodic benefit cost, Rate of future pay increases</t>
  </si>
  <si>
    <t>4.45%</t>
  </si>
  <si>
    <t>4.36%</t>
  </si>
  <si>
    <t>4.88%</t>
  </si>
  <si>
    <t>3.64%</t>
  </si>
  <si>
    <t>4.47%</t>
  </si>
  <si>
    <t>4.43%</t>
  </si>
  <si>
    <t>5.04%</t>
  </si>
  <si>
    <t>Determined as of end of year</t>
  </si>
  <si>
    <t>Determined as of beginning of year</t>
  </si>
  <si>
    <t>Retirement Plans (Health Care Cost Trend Rates For Postretirement Health Plans) (Details)</t>
  </si>
  <si>
    <t>Participants Under Age 65 [Member]</t>
  </si>
  <si>
    <t>Health care cost trend rate for next year</t>
  </si>
  <si>
    <t>7.75%</t>
  </si>
  <si>
    <t>8.00%</t>
  </si>
  <si>
    <t>8.25%</t>
  </si>
  <si>
    <t>Rate to which the cost trend rate is assumed to decline</t>
  </si>
  <si>
    <t>4.50%</t>
  </si>
  <si>
    <t>Year the rate reaches the ultimate trend rate</t>
  </si>
  <si>
    <t>Participants Age 65 Or Older [Member]</t>
  </si>
  <si>
    <t>7.50%</t>
  </si>
  <si>
    <t>Retirement Plans (Effect Of Change In The Assumed Health Care Cost Trend Rate) (Details) $ in Thousands</t>
  </si>
  <si>
    <t>Total interest and service cost, 1% Point Increase</t>
  </si>
  <si>
    <t>Total interest and service cost, 1% Point Decrease</t>
  </si>
  <si>
    <t>Postretirement benefit obligation, 1% Point Increase</t>
  </si>
  <si>
    <t>Postretirement benefit obligation, 1% Point Decrease</t>
  </si>
  <si>
    <t>Retirement Plans (Schedule Of Plan Asset Allocation) (Details)</t>
  </si>
  <si>
    <t>Percentage of Plan Assets, Equity securities</t>
  </si>
  <si>
    <t>Asset Allocation, Target, Equity securities</t>
  </si>
  <si>
    <t>Cash and Cash Equivalents [Member]</t>
  </si>
  <si>
    <t>Asset Allocation, Minimum, Equity securities</t>
  </si>
  <si>
    <t>Asset Allocation, Maximum, Equity securities</t>
  </si>
  <si>
    <t>Core Fixed Funds Member</t>
  </si>
  <si>
    <t>27.00%</t>
  </si>
  <si>
    <t>20.00%</t>
  </si>
  <si>
    <t>30.00%</t>
  </si>
  <si>
    <t>High yield</t>
  </si>
  <si>
    <t>6.00%</t>
  </si>
  <si>
    <t>10.00%</t>
  </si>
  <si>
    <t>Alternatives</t>
  </si>
  <si>
    <t>9.00%</t>
  </si>
  <si>
    <t>Real Estate [Member]</t>
  </si>
  <si>
    <t>Real Return Bonds Member</t>
  </si>
  <si>
    <t>UNITED STATES | Equity Funds &amp; Securities [Member]</t>
  </si>
  <si>
    <t>23.00%</t>
  </si>
  <si>
    <t>15.00%</t>
  </si>
  <si>
    <t>Non-US [Member] | Equity Funds &amp; Securities [Member]</t>
  </si>
  <si>
    <t>28.00%</t>
  </si>
  <si>
    <t>Retirement Plans (Fair Values Of The Qualified Plan's Assets) (Details) - USD ($) $ in Thousands</t>
  </si>
  <si>
    <t>Sep. 30, 2014</t>
  </si>
  <si>
    <t>Corporate Bonds [Member]</t>
  </si>
  <si>
    <t>[4]</t>
  </si>
  <si>
    <t>[5]</t>
  </si>
  <si>
    <t>[6]</t>
  </si>
  <si>
    <t>Quoted Prices In Active Markets For Identical Assets (Level 1) [Member] | Cash and Cash Equivalents [Member]</t>
  </si>
  <si>
    <t>Quoted Prices In Active Markets For Identical Assets (Level 1) [Member] | Corporate Bonds [Member]</t>
  </si>
  <si>
    <t>Quoted Prices In Active Markets For Identical Assets (Level 1) [Member] | High yield</t>
  </si>
  <si>
    <t>Quoted Prices In Active Markets For Identical Assets (Level 1) [Member] | Alternatives</t>
  </si>
  <si>
    <t>Quoted Prices In Active Markets For Identical Assets (Level 1) [Member] | Real Estate [Member]</t>
  </si>
  <si>
    <t>Significant Other Observable Inputs (Level 2) [Member] | Cash and Cash Equivalents [Member]</t>
  </si>
  <si>
    <t>Significant Other Observable Inputs (Level 2) [Member] | Corporate Bonds [Member]</t>
  </si>
  <si>
    <t>Significant Other Observable Inputs (Level 2) [Member] | High yield</t>
  </si>
  <si>
    <t>Significant Other Observable Inputs (Level 2) [Member] | Alternatives</t>
  </si>
  <si>
    <t>Significant Other Observable Inputs (Level 2) [Member] | Real Estate [Member]</t>
  </si>
  <si>
    <t>Significant Unobservable Inputs (Level 3) [Member] | Cash and Cash Equivalents [Member]</t>
  </si>
  <si>
    <t>Significant Unobservable Inputs (Level 3) [Member] | Corporate Bonds [Member]</t>
  </si>
  <si>
    <t>Significant Unobservable Inputs (Level 3) [Member] | High yield</t>
  </si>
  <si>
    <t>Significant Unobservable Inputs (Level 3) [Member] | Alternatives</t>
  </si>
  <si>
    <t>Significant Unobservable Inputs (Level 3) [Member] | Real Estate [Member]</t>
  </si>
  <si>
    <t>UNITED STATES | Commingled [Member]</t>
  </si>
  <si>
    <t>[7]</t>
  </si>
  <si>
    <t>UNITED STATES | Quoted Prices In Active Markets For Identical Assets (Level 1) [Member] | Commingled [Member]</t>
  </si>
  <si>
    <t>UNITED STATES | Significant Other Observable Inputs (Level 2) [Member] | Commingled [Member]</t>
  </si>
  <si>
    <t>UNITED STATES | Significant Unobservable Inputs (Level 3) [Member] | Commingled [Member]</t>
  </si>
  <si>
    <t>Non-US [Member] | Commingled [Member]</t>
  </si>
  <si>
    <t>[8]</t>
  </si>
  <si>
    <t>Non-US [Member] | Quoted Prices In Active Markets For Identical Assets (Level 1) [Member] | Commingled [Member]</t>
  </si>
  <si>
    <t>Non-US [Member] | Significant Other Observable Inputs (Level 2) [Member] | Commingled [Member]</t>
  </si>
  <si>
    <t>Non-US [Member] | Significant Unobservable Inputs (Level 3) [Member] | Commingled [Member]</t>
  </si>
  <si>
    <t>Cash and cash equivalents are comprised of commercial paper, short-term bills and notes, and short-term investment funds, which are valued at quoted prices in active markets for similar securities.</t>
  </si>
  <si>
    <t>Cash and cash equivalents are comprised of commercial paper, short-term bills and notes, and short-term investment funds, which are valued at unadjusted quoted market prices.</t>
  </si>
  <si>
    <t>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t>
  </si>
  <si>
    <t>High yield fixed income consists primarily of debt obligations that have a rating of below BBB- / Baa or lower assigned by a major credit rating agency. These investments are valued based on unadjusted quoted market prices.</t>
  </si>
  <si>
    <t>Alternative investments consists primarily of an investment in asset classes other than stocks, bonds, and cash. Alternative investments can include commodities, hedge funds, private equity, managed futures, and derivatives. These investments are valued based on unadjusted quoted market prices.</t>
  </si>
  <si>
    <t>Real estate is investments in a real estate collective trust for purposes of total return. These investments are valued based on prices or valuation techniques that require inputs that are both unobservable and significant to the overall fair value measurement</t>
  </si>
  <si>
    <t>U.S. equity securities are comprised of investments in common stock of U.S. companies for total return purposes. These investments are valued by the trustee at closing prices from national exchanges on the valuation date.</t>
  </si>
  <si>
    <t>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t>
  </si>
  <si>
    <t>Retirement Plans (Changes In Level 3 Investments For The Qualified Plan) (Details) - USD ($) $ in Thousands</t>
  </si>
  <si>
    <t>Real Estate [Member] | Significant Unobservable Inputs (Level 3) [Member]</t>
  </si>
  <si>
    <t>Actual return on plan assets, Relating to assets still held at the reporting date</t>
  </si>
  <si>
    <t>Actual return on plan assets, Relating to assets sold during the period</t>
  </si>
  <si>
    <t>Purchases, sales, and settlements</t>
  </si>
  <si>
    <t>Retirement Plans (Contributions Expected To Be Paid In The Next Fiscal Year And The Projected Benefit Payments) (Details) $ in Thousands</t>
  </si>
  <si>
    <t>Estimated net contributions during fiscal 2013</t>
  </si>
  <si>
    <t>Defined Benefit Pension Plans [Member]</t>
  </si>
  <si>
    <t>2018-2022</t>
  </si>
  <si>
    <t>Share-Based Employee Compensation (Narrative) (Details) - USD ($) $ / shares in Units, $ in Thousands</t>
  </si>
  <si>
    <t>Share-based Compensation Arrangement by Share-based Payment Award [Line Items]</t>
  </si>
  <si>
    <t>Grant date fair value of shares issued in connection with director retirements</t>
  </si>
  <si>
    <t>Total shares purchased through ESPP</t>
  </si>
  <si>
    <t>Deferred Compensation for Non Management Directors [Member]</t>
  </si>
  <si>
    <t>RSUs outstanding</t>
  </si>
  <si>
    <t>Shares issued in connection with director retirements</t>
  </si>
  <si>
    <t>Employee Stock Purchase Plan [Member]</t>
  </si>
  <si>
    <t>Share-based Compensation Arrangement by Share-based Payment Award, Purchase Price of Common Stock, Percent</t>
  </si>
  <si>
    <t>95.00%</t>
  </si>
  <si>
    <t>Percentage of base compensation authorized for withholding by employees during any offering period</t>
  </si>
  <si>
    <t>Average price of shares purchased through ESPP</t>
  </si>
  <si>
    <t>Stock options</t>
  </si>
  <si>
    <t>Share-based Compensation Arrangement by Share-based Payment Award, Terms of Award</t>
  </si>
  <si>
    <t>P7Y</t>
  </si>
  <si>
    <t>Vesting period</t>
  </si>
  <si>
    <t>Total unrecognized compensation cost related to stock options granted</t>
  </si>
  <si>
    <t>Weighted-average period for unrecognized compensation cost, (in years)</t>
  </si>
  <si>
    <t>1 year 3 months 20 days</t>
  </si>
  <si>
    <t>Total intrinsic value of stock options exercised</t>
  </si>
  <si>
    <t>Weighted-average grant-date fair value of options granted (usd per share)</t>
  </si>
  <si>
    <t>Performance share awards</t>
  </si>
  <si>
    <t>1 year 6 months</t>
  </si>
  <si>
    <t>Weighted-average grant-date fair value of RSUs granted (usd per share)</t>
  </si>
  <si>
    <t>Total fair value of awards vested</t>
  </si>
  <si>
    <t>Nonvested Stock Awards [Member]</t>
  </si>
  <si>
    <t>Restricted Stock Units (RSUs) [Member]</t>
  </si>
  <si>
    <t>2 years 10 months 26 days</t>
  </si>
  <si>
    <t>Minimum [Member] | Performance share awards</t>
  </si>
  <si>
    <t>Share-based Compensation Arrangement by Share-based Payment Award, Award Vesting Rights, Percentage</t>
  </si>
  <si>
    <t>Minimum [Member] | Restricted Stock Units (RSUs) [Member]</t>
  </si>
  <si>
    <t>4 years</t>
  </si>
  <si>
    <t>Restricted stock units vested, percentage</t>
  </si>
  <si>
    <t>Maximum [Member] | Performance share awards</t>
  </si>
  <si>
    <t>150.00%</t>
  </si>
  <si>
    <t>Maximum [Member] | Restricted Stock Units (RSUs) [Member]</t>
  </si>
  <si>
    <t>Management [Member] | Restricted Stock Units (RSUs) [Member]</t>
  </si>
  <si>
    <t>Non-Management Directors [Member] | Restricted Stock Units (RSUs) [Member]</t>
  </si>
  <si>
    <t>12 months</t>
  </si>
  <si>
    <t>Two Thousand Four Stock Incentive Plan Member</t>
  </si>
  <si>
    <t>Shares authorized</t>
  </si>
  <si>
    <t>Shares of common stock available for future issuance</t>
  </si>
  <si>
    <t>Deferred Compensation Plan for Non-Management Directors [Member]</t>
  </si>
  <si>
    <t>Prior to fiscal 2011 [Member] | Restricted Stock Units (RSUs) [Member]</t>
  </si>
  <si>
    <t>Since fiscal 2011 [Member] | Restricted Stock Units (RSUs) [Member]</t>
  </si>
  <si>
    <t>Prior to 2007 [Member] | Stock options</t>
  </si>
  <si>
    <t>Prior to 2007 [Member] | Minimum [Member] | Stock options</t>
  </si>
  <si>
    <t>P10Y</t>
  </si>
  <si>
    <t>Prior to 2007 [Member] | Maximum [Member] | Stock options</t>
  </si>
  <si>
    <t>P11Y</t>
  </si>
  <si>
    <t>Share-Based Employee Compensation (Components Of Share-Based Compensation Expense) (Details) - USD ($) $ in Thousands</t>
  </si>
  <si>
    <t>Total share-based compensation expense</t>
  </si>
  <si>
    <t>Share-Based Employee Compensation (Summary Of Stock Option Activity) (Details) - Stock options $ / shares in Units, $ in Thousands</t>
  </si>
  <si>
    <t>Oct. 02, 2016USD ($)$ / sharesshares</t>
  </si>
  <si>
    <t>Employee Service Share-based Compensation, Nonvested Awards, Compensation Cost Not yet Recognized, Period for Recognition</t>
  </si>
  <si>
    <t>Share-based Compensation Arrangement by Share-based Payment Award, Award Vesting Period</t>
  </si>
  <si>
    <t>Share-based Compensation Arrangement by Share-based Payment Award, Options, Outstanding [Roll Forward]</t>
  </si>
  <si>
    <t>Options outstanding, shares, beginning balance | shares</t>
  </si>
  <si>
    <t>Shares, Granted | shares</t>
  </si>
  <si>
    <t>Shares, Exercised | shares</t>
  </si>
  <si>
    <t>Shares, Forfeited | shares</t>
  </si>
  <si>
    <t>Options outstanding, shares, ending balance | shares</t>
  </si>
  <si>
    <t>Options exercisable, Shares | shares</t>
  </si>
  <si>
    <t>Options exercisable and expected to vest, Shares | shares</t>
  </si>
  <si>
    <t>Share-based Compensation Arrangement by Share-based Payment Award, Options, Outstanding, Weighted Average Exercise Price [Roll Forward]</t>
  </si>
  <si>
    <t>Options outstanding, Weighted Average Exercise Price, Beginning balance (usd per share) | $ / shares</t>
  </si>
  <si>
    <t>Options outstanding, Weighted Average Exercise Price, Granted (usd per share) | $ / shares</t>
  </si>
  <si>
    <t>Options outstanding, Weighted Average Exercise Price, Exercised (usd per share) | $ / shares</t>
  </si>
  <si>
    <t>Options outstanding, Weighted Average Exercise Price, Forfeited (usd per share) | $ / shares</t>
  </si>
  <si>
    <t>Options outstanding, Weighted Average Exercise Price, Ending balance (usd per share) | $ / shares</t>
  </si>
  <si>
    <t>Options exercisable, Weighted Average Exercise Price (usd per share) | $ / shares</t>
  </si>
  <si>
    <t>Options exercisable and expected to vest, Weighted Average Exercise Price (usd per share) | $ / shares</t>
  </si>
  <si>
    <t>Options outstanding, Weighted Average Remaining Contractual Term, years</t>
  </si>
  <si>
    <t>5 years 2 months 23 days</t>
  </si>
  <si>
    <t>Options exercisable, Weighted Average Remaining Contractual Term, years</t>
  </si>
  <si>
    <t>4 years 2 months 13 days</t>
  </si>
  <si>
    <t>Options exercisable and expected to vest, Weighted Average Remaining Contractual Term, years</t>
  </si>
  <si>
    <t>Options outstanding, Aggregate Intrinsic Value | $</t>
  </si>
  <si>
    <t>Options exercisable, Aggregate Intrinsic Value | $</t>
  </si>
  <si>
    <t>Options exercisable and expected to vest, Aggregate Intrinsic Value | $</t>
  </si>
  <si>
    <t>Share-Based Employee Compensation (Schedule Of Weighted-Average Assumptions) (Details) - Stock options - $ / shares</t>
  </si>
  <si>
    <t>Risk-free interest rate</t>
  </si>
  <si>
    <t>1.66%</t>
  </si>
  <si>
    <t>1.78%</t>
  </si>
  <si>
    <t>2.05%</t>
  </si>
  <si>
    <t>Expected dividends yield</t>
  </si>
  <si>
    <t>1.59%</t>
  </si>
  <si>
    <t>1.09%</t>
  </si>
  <si>
    <t>Expected stock price volatility</t>
  </si>
  <si>
    <t>26.68%</t>
  </si>
  <si>
    <t>32.09%</t>
  </si>
  <si>
    <t>39.18%</t>
  </si>
  <si>
    <t>Expected life of options (in years)</t>
  </si>
  <si>
    <t>4 years 10 months 26 days</t>
  </si>
  <si>
    <t>6 years</t>
  </si>
  <si>
    <t>6 years 6 months</t>
  </si>
  <si>
    <t>Weighted-average grant date fair value (usd per share)</t>
  </si>
  <si>
    <t>Share-Based Employee Compensation (Summary Of PSU Activity) (Details) - Performance share awards</t>
  </si>
  <si>
    <t>Oct. 02, 2016$ / sharesshares</t>
  </si>
  <si>
    <t>Share-based Compensation Arrangement by Share-based Payment Award, Equity Instruments Other than Options, Nonvested [Roll Forward]</t>
  </si>
  <si>
    <t>Stock awards outstanding, Beginning balance, Shares | shares</t>
  </si>
  <si>
    <t>Granted, Shares | shares</t>
  </si>
  <si>
    <t>Share-based Compensation Arrangement by Share-based Payment Award, Equity Instruments Other than Options, Vested in Period | shares</t>
  </si>
  <si>
    <t>Forfeited, Shares | shares</t>
  </si>
  <si>
    <t>Share-based Compensation Arrangement by Share-based Payment Award, Equity Instruments Other than Options, Vested in Period, Fair Value | shares</t>
  </si>
  <si>
    <t>Stock awards outstanding, Ending balance, Shares | shares</t>
  </si>
  <si>
    <t>Share-based Compensation Arrangement by Share-based Payment Award, Equity Instruments Other than Options, Nonvested, Weighted Average Grant Date Fair Value [Roll Forward]</t>
  </si>
  <si>
    <t>Stock awards outstanding, Weighted-Average Grant Date Fair Value, Beginning balance (usd per share) | $ / shares</t>
  </si>
  <si>
    <t>Granted, Weighted-Average Grant Date Fair Value (usd per share) | $ / shares</t>
  </si>
  <si>
    <t>Issued, Weighted-Average Grant Date Fair Value (usd per share) | $ / shares</t>
  </si>
  <si>
    <t>Share-based Compensation Arrangement by Share-based Payment Award, Equity Instruments Other than Options, Forfeitures, Weighted Average Grant Date Fair Value | $ / shares</t>
  </si>
  <si>
    <t>Share Based Compensation Arrangement By Share Based Payment Award Equity Instruments Other Than Options Canceled In Period Weighted Average Grant Date Fair Value | $ / shares</t>
  </si>
  <si>
    <t>Stock awards outstanding, Weighted-Average Grant Date Fair Value, Ending balance (usd per share) | $ / shares</t>
  </si>
  <si>
    <t>Share-Based Employee Compensation (Summary Of RSA Activity) (Details) - Nonvested Stock Awards [Member]</t>
  </si>
  <si>
    <t>Nonvested stock awards outstanding, Shares | shares</t>
  </si>
  <si>
    <t>Non vested stock awards outstanding, Weighted-Average Grant Date Fair Value, (usd per share) | $ / shares</t>
  </si>
  <si>
    <t>Share-Based Employee Compensation (Summary Of RSU Activity) (Details) - Restricted Stock Units (RSUs) [Member] - $ / shares</t>
  </si>
  <si>
    <t>Stock awards outstanding, Beginning balance, Shares</t>
  </si>
  <si>
    <t>Granted, Shares</t>
  </si>
  <si>
    <t>Share-based Compensation Arrangement by Share-based Payment Award, Equity Instruments Other than Options, Vested in Period</t>
  </si>
  <si>
    <t>Share-based Compensation Arrangement by Share-based Payment Award, Equity Instruments Other than Options, Forfeited in Period</t>
  </si>
  <si>
    <t>Stock awards outstanding, Ending balance, Shares</t>
  </si>
  <si>
    <t>Stock awards outstanding, Weighted-Average Grant Date Fair Value, Beginning balance (usd per share)</t>
  </si>
  <si>
    <t>Granted, Weighted-Average Grant Date Fair Value (usd per share)</t>
  </si>
  <si>
    <t>Released, Weighted-Average Grant Date Fair Value (usd per share)</t>
  </si>
  <si>
    <t>Cancelled, Weighted-Average Grant Date Fair Value</t>
  </si>
  <si>
    <t>Stock awards outstanding, Weighted-Average Grant Date Fair Value, Ending balance (usd per share)</t>
  </si>
  <si>
    <t>Non-Management Directors [Member]</t>
  </si>
  <si>
    <t>Share-Based Employee Compensation (Summary Of Stock Equivalent Activity) (Details) $ / shares in Units, $ in Thousands</t>
  </si>
  <si>
    <t>Sep. 27, 2015USD ($)$ / sharesshares</t>
  </si>
  <si>
    <t>Sep. 28, 2014USD ($)shares</t>
  </si>
  <si>
    <t>Grant date fair value of shares issued in connection with director retirements | $</t>
  </si>
  <si>
    <t>Deferred Directors' Compensation in Current Period, Shares</t>
  </si>
  <si>
    <t>StockEquivalentsDuringPeriodSharesDividend</t>
  </si>
  <si>
    <t>Deferred directors' compensation, Weighted-Average Grant Date Fair Value (usd per share) | $ / shares</t>
  </si>
  <si>
    <t>StockEquivalentdividendsweightedaveragepersharefairvalue | $ / shares</t>
  </si>
  <si>
    <t>Stockholders' Equity Stockholders' Equity(Details) - USD ($) $ / shares in Units, $ in Thousands, shares in Millions</t>
  </si>
  <si>
    <t>4 Months Ended</t>
  </si>
  <si>
    <t>Jul. 03, 2016</t>
  </si>
  <si>
    <t>Apr. 10, 2016</t>
  </si>
  <si>
    <t>Jan. 17, 2016</t>
  </si>
  <si>
    <t>Sep. 22, 2016</t>
  </si>
  <si>
    <t>May 06, 2016</t>
  </si>
  <si>
    <t>Feb. 12, 2016</t>
  </si>
  <si>
    <t>Equity, Class of Treasury Stock [Line Items]</t>
  </si>
  <si>
    <t>Treasury Stock, Shares, Acquired</t>
  </si>
  <si>
    <t>Treasury Stock, Value, Acquired, Cost Method</t>
  </si>
  <si>
    <t>Stock Repurchase Program, Remaining Authorized Repurchase Amount</t>
  </si>
  <si>
    <t>Dividends, Common Stock</t>
  </si>
  <si>
    <t>Expiration: November 2017 [Member]</t>
  </si>
  <si>
    <t>Stock Repurchase Program, Authorized Amount</t>
  </si>
  <si>
    <t>Expiration: November 2018 [Member]</t>
  </si>
  <si>
    <t>Average Shares Outstanding (Reconciliation Of Basic Weighted-Average Shares Outstanding To Diluted Weighted-Average Shares Outstanding) (Details) - shares shares in Thousands</t>
  </si>
  <si>
    <t>Average Shares Outstanding [Line Items]</t>
  </si>
  <si>
    <t>Weighted-average shares outstanding - basic</t>
  </si>
  <si>
    <t>Weighted-average shares outstanding - diluted</t>
  </si>
  <si>
    <t>Antidilutive</t>
  </si>
  <si>
    <t>Performance conditions not satisfied at the end of the period</t>
  </si>
  <si>
    <t>Effect of potentially dilutive securities</t>
  </si>
  <si>
    <t>Nonvested stock awards and units</t>
  </si>
  <si>
    <t>Commitments, Contingencies And Legal Matters (Details) $ in Thousands</t>
  </si>
  <si>
    <t>Oct. 02, 2016USD ($)center</t>
  </si>
  <si>
    <t>Unconditional purchase obligations, 2017</t>
  </si>
  <si>
    <t>Unconditional purchase obligations, 2018</t>
  </si>
  <si>
    <t>Unconditional purchase obligations, 2019</t>
  </si>
  <si>
    <t>Unconditional purchase obligations, 2020</t>
  </si>
  <si>
    <t>Unconditional purchase obligations, 2021</t>
  </si>
  <si>
    <t>Unconditional purchase obligations, Total</t>
  </si>
  <si>
    <t>Loss Contingency, Damages Sought</t>
  </si>
  <si>
    <t>Legal Judgment Paid by our Insurance Providers</t>
  </si>
  <si>
    <t>Guarantor Obligations, Maximum Exposure, Undiscounted</t>
  </si>
  <si>
    <t>Segment Reporting (Summarized Financial Information Of Reportable Segments) (Details) - USD ($) $ in Thousands</t>
  </si>
  <si>
    <t>Jul. 05, 2015</t>
  </si>
  <si>
    <t>Apr. 12, 2015</t>
  </si>
  <si>
    <t>Jan. 18, 2015</t>
  </si>
  <si>
    <t>Segment Reporting Information [Line Items]</t>
  </si>
  <si>
    <t>Consolidated revenues</t>
  </si>
  <si>
    <t>Consolidated earnings from operations</t>
  </si>
  <si>
    <t>Gains (losses) on the sale of company-operated restaurants</t>
  </si>
  <si>
    <t>Income (Loss) from Continuing Operations before Income Taxes, Extraordinary Items, Noncontrolling Interest</t>
  </si>
  <si>
    <t>Expenditures for long-lived assets by segment</t>
  </si>
  <si>
    <t>Consolidated depreciation expense</t>
  </si>
  <si>
    <t>Operating Segments [Member] | Jack in the box brand restaurant operations [Member]</t>
  </si>
  <si>
    <t>Operating Segments [Member] | Qdoba brand restaurant operations [Member]</t>
  </si>
  <si>
    <t>Corporate, Non-Segment [Member] | Shared services and unallocated costs [Member]</t>
  </si>
  <si>
    <t>Segment Reconciling Items [Member]</t>
  </si>
  <si>
    <t>Supplemental Consolidated Cash Flow Information (Additional Information Related To Cash Flows) (Details) - USD ($) $ in Thousands</t>
  </si>
  <si>
    <t>Interest, net of amounts capitalized</t>
  </si>
  <si>
    <t>Income tax payments</t>
  </si>
  <si>
    <t>Equipment capital lease obligations incurred</t>
  </si>
  <si>
    <t>Increase (decrease) in accrued stock repurchases</t>
  </si>
  <si>
    <t>Increase (decrease) in dividends accrued or converted to stock equivalents</t>
  </si>
  <si>
    <t>(Decrease) increase in obligations for purchases of property and equipment</t>
  </si>
  <si>
    <t>Supplemental Consolidated Financial Statement Information (Schedule Of Supplemental Consolidated Balance Sheet Information) (Details) - USD ($) $ in Thousands</t>
  </si>
  <si>
    <t>Trade</t>
  </si>
  <si>
    <t>Notes receivable</t>
  </si>
  <si>
    <t>Allowances for doubtful accounts</t>
  </si>
  <si>
    <t>Prepaid Rent</t>
  </si>
  <si>
    <t>Prepaid income taxes</t>
  </si>
  <si>
    <t>Other Prepaid Expense, Current</t>
  </si>
  <si>
    <t>Prepaid Expense, Current</t>
  </si>
  <si>
    <t>Company-owned life insurance policies</t>
  </si>
  <si>
    <t>Deferred Tax Asset</t>
  </si>
  <si>
    <t>Deferred rent receivable</t>
  </si>
  <si>
    <t>Payroll and related taxes</t>
  </si>
  <si>
    <t>Insurance</t>
  </si>
  <si>
    <t>Advertising</t>
  </si>
  <si>
    <t>Deferred rent income</t>
  </si>
  <si>
    <t>Sales and property taxes</t>
  </si>
  <si>
    <t>Gift card liability</t>
  </si>
  <si>
    <t>Deferred franchise fees</t>
  </si>
  <si>
    <t>Defined benefit pension plans</t>
  </si>
  <si>
    <t>Straight-line rent accrual</t>
  </si>
  <si>
    <t>Unaudited Quarterly Results Of Operations (Quarterly Results Of Operations) (Details) - USD ($) $ / shares in Units, $ in Thousands</t>
  </si>
  <si>
    <t>Revenues</t>
  </si>
  <si>
    <t>Net Income (Loss) Attributable to Parent</t>
  </si>
  <si>
    <t>Net earnings per share, Basic (usd per share)</t>
  </si>
  <si>
    <t>Net earnings per share, Diluted (usd per share)</t>
  </si>
  <si>
    <t>Subsequent Events (Details) - $ / shares</t>
  </si>
  <si>
    <t>Jan. 22, 2017</t>
  </si>
  <si>
    <t>Subsequent Event [Line Items]</t>
  </si>
  <si>
    <t>Subsequent Event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07882</v>
      </c>
    </row>
    <row r="6" spans="1:4">
      <c t="s" r="A6" s="4">
        <v>9</v>
      </c>
      <c t="s" r="B6" s="4">
        <v>10</v>
      </c>
    </row>
    <row r="7" spans="1:4">
      <c t="s" r="A7" s="4">
        <v>11</v>
      </c>
      <c t="s" r="B7" s="4">
        <v>12</v>
      </c>
    </row>
    <row r="8" spans="1:4">
      <c t="s" r="A8" s="4">
        <v>13</v>
      </c>
      <c t="s" r="B8" s="4">
        <v>14</v>
      </c>
    </row>
    <row r="9" spans="1:4">
      <c t="s" r="A9" s="4">
        <v>15</v>
      </c>
      <c t="n" r="B9" s="6">
        <v>2016</v>
      </c>
    </row>
    <row r="10" spans="1:4">
      <c t="s" r="A10" s="4">
        <v>16</v>
      </c>
      <c t="s" r="B10" s="4">
        <v>17</v>
      </c>
    </row>
    <row r="11" spans="1:4">
      <c t="s" r="A11" s="4">
        <v>18</v>
      </c>
      <c t="s" r="B11" s="4">
        <v>19</v>
      </c>
    </row>
    <row r="12" spans="1:4">
      <c t="s" r="A12" s="4">
        <v>20</v>
      </c>
      <c t="s" r="B12" s="4">
        <v>21</v>
      </c>
    </row>
    <row r="13" spans="1:4">
      <c t="s" r="A13" s="4">
        <v>22</v>
      </c>
      <c t="n" r="C13" s="6">
        <v>32334732</v>
      </c>
    </row>
    <row r="14" spans="1:4">
      <c t="s" r="A14" s="4">
        <v>23</v>
      </c>
      <c t="n" r="D14" s="7">
        <v>2.2</v>
      </c>
    </row>
    <row r="15" spans="1:4">
      <c t="s" r="A15" s="4">
        <v>24</v>
      </c>
      <c t="s" r="B15" s="4">
        <v>25</v>
      </c>
    </row>
    <row r="16" spans="1:4">
      <c t="s" r="A16" s="4">
        <v>26</v>
      </c>
      <c t="s" r="B16" s="4">
        <v>27</v>
      </c>
    </row>
    <row r="17" spans="1:4">
      <c t="s" r="A17" s="4">
        <v>28</v>
      </c>
      <c t="s" r="B17"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1</v>
      </c>
      <c t="s" r="B1" s="2">
        <v>1</v>
      </c>
    </row>
    <row r="2" spans="1:4">
      <c t="s" r="B2" s="2">
        <v>2</v>
      </c>
      <c t="s" r="C2" s="2">
        <v>30</v>
      </c>
      <c t="s" r="D2" s="2">
        <v>76</v>
      </c>
    </row>
    <row r="3" spans="1:4">
      <c t="s" r="A3" s="3">
        <v>1092</v>
      </c>
    </row>
    <row r="4" spans="1:4">
      <c t="s" r="A4" s="4">
        <v>1093</v>
      </c>
      <c t="n" r="B4" s="6">
        <v>33735</v>
      </c>
      <c t="n" r="C4" s="6">
        <v>37587</v>
      </c>
      <c t="n" r="D4" s="6">
        <v>40781</v>
      </c>
    </row>
    <row r="5" spans="1:4">
      <c t="s" r="A5" s="4">
        <v>1094</v>
      </c>
      <c t="n" r="B5" s="6">
        <v>34146</v>
      </c>
      <c t="n" r="C5" s="6">
        <v>38215</v>
      </c>
      <c t="n" r="D5" s="6">
        <v>41973</v>
      </c>
    </row>
    <row r="6" spans="1:4">
      <c t="s" r="A6" s="4">
        <v>1095</v>
      </c>
      <c t="n" r="B6" s="6">
        <v>147</v>
      </c>
      <c t="n" r="C6" s="6">
        <v>84</v>
      </c>
      <c t="n" r="D6" s="6">
        <v>153</v>
      </c>
    </row>
    <row r="7" spans="1:4">
      <c t="s" r="A7" s="4">
        <v>1096</v>
      </c>
      <c t="n" r="B7" s="6">
        <v>38</v>
      </c>
      <c t="n" r="C7" s="6">
        <v>15</v>
      </c>
      <c t="n" r="D7" s="6">
        <v>20</v>
      </c>
    </row>
    <row r="8" spans="1:4">
      <c t="s" r="A8" s="4">
        <v>951</v>
      </c>
    </row>
    <row r="9" spans="1:4">
      <c t="s" r="A9" s="3">
        <v>1092</v>
      </c>
    </row>
    <row r="10" spans="1:4">
      <c t="s" r="A10" s="4">
        <v>1097</v>
      </c>
      <c t="n" r="B10" s="6">
        <v>150</v>
      </c>
      <c t="n" r="C10" s="6">
        <v>274</v>
      </c>
      <c t="n" r="D10" s="6">
        <v>641</v>
      </c>
    </row>
    <row r="11" spans="1:4">
      <c t="s" r="A11" s="4">
        <v>1098</v>
      </c>
    </row>
    <row r="12" spans="1:4">
      <c t="s" r="A12" s="3">
        <v>1092</v>
      </c>
    </row>
    <row r="13" spans="1:4">
      <c t="s" r="A13" s="4">
        <v>1097</v>
      </c>
      <c t="n" r="B13" s="6">
        <v>188</v>
      </c>
      <c t="n" r="C13" s="6">
        <v>199</v>
      </c>
      <c t="n" r="D13" s="6">
        <v>281</v>
      </c>
    </row>
    <row r="14" spans="1:4">
      <c t="s" r="A14" s="4">
        <v>960</v>
      </c>
    </row>
    <row r="15" spans="1:4">
      <c t="s" r="A15" s="3">
        <v>1092</v>
      </c>
    </row>
    <row r="16" spans="1:4">
      <c t="s" r="A16" s="4">
        <v>1097</v>
      </c>
      <c t="n" r="B16" s="6">
        <v>73</v>
      </c>
      <c t="n" r="C16" s="6">
        <v>155</v>
      </c>
      <c t="n" r="D16" s="6">
        <v>27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1099</v>
      </c>
      <c t="s" r="B1" s="2">
        <v>1</v>
      </c>
    </row>
    <row r="2" spans="1:3">
      <c t="s" r="B2" s="2">
        <v>1100</v>
      </c>
      <c t="s" r="C2" s="2">
        <v>128</v>
      </c>
    </row>
    <row r="3" spans="1:3">
      <c t="s" r="A3" s="3">
        <v>244</v>
      </c>
    </row>
    <row r="4" spans="1:3">
      <c t="s" r="A4" s="4">
        <v>1101</v>
      </c>
      <c t="n" r="B4" s="8">
        <v>993500</v>
      </c>
    </row>
    <row r="5" spans="1:3">
      <c t="s" r="A5" s="4">
        <v>1102</v>
      </c>
      <c t="n" r="B5" s="6">
        <v>554900</v>
      </c>
    </row>
    <row r="6" spans="1:3">
      <c t="s" r="A6" s="4">
        <v>1103</v>
      </c>
      <c t="n" r="B6" s="6">
        <v>455200</v>
      </c>
    </row>
    <row r="7" spans="1:3">
      <c t="s" r="A7" s="4">
        <v>1104</v>
      </c>
      <c t="n" r="B7" s="6">
        <v>369600</v>
      </c>
    </row>
    <row r="8" spans="1:3">
      <c t="s" r="A8" s="4">
        <v>1105</v>
      </c>
      <c t="n" r="B8" s="6">
        <v>358900</v>
      </c>
    </row>
    <row r="9" spans="1:3">
      <c t="s" r="A9" s="4">
        <v>1106</v>
      </c>
      <c t="n" r="B9" s="6">
        <v>2732100</v>
      </c>
    </row>
    <row r="10" spans="1:3">
      <c t="s" r="A10" s="4">
        <v>1107</v>
      </c>
      <c t="n" r="B10" s="6">
        <v>45000</v>
      </c>
    </row>
    <row r="11" spans="1:3">
      <c t="s" r="A11" s="4">
        <v>436</v>
      </c>
      <c t="n" r="B11" s="6">
        <v>8600</v>
      </c>
      <c t="n" r="C11" s="8">
        <v>25800</v>
      </c>
    </row>
    <row r="12" spans="1:3">
      <c t="s" r="A12" s="4">
        <v>1108</v>
      </c>
      <c t="n" r="B12" s="8">
        <v>21700</v>
      </c>
    </row>
    <row r="13" spans="1:3">
      <c t="s" r="A13" s="4">
        <v>471</v>
      </c>
      <c t="n" r="B13" s="6">
        <v>1</v>
      </c>
    </row>
    <row r="14" spans="1:3">
      <c t="s" r="A14" s="4">
        <v>1109</v>
      </c>
      <c t="n" r="B14" s="8">
        <v>7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t="s" r="A1" s="1">
        <v>1110</v>
      </c>
      <c t="s" r="B1" s="2">
        <v>758</v>
      </c>
      <c t="s" r="H1" s="2">
        <v>1076</v>
      </c>
      <c t="s" r="J1" s="2">
        <v>1</v>
      </c>
    </row>
    <row r="2" spans="1:12">
      <c t="s" r="B2" s="2">
        <v>2</v>
      </c>
      <c t="s" r="C2" s="2">
        <v>1077</v>
      </c>
      <c t="s" r="D2" s="2">
        <v>1078</v>
      </c>
      <c t="s" r="E2" s="2">
        <v>30</v>
      </c>
      <c t="s" r="F2" s="2">
        <v>1111</v>
      </c>
      <c t="s" r="G2" s="2">
        <v>1112</v>
      </c>
      <c t="s" r="H2" s="2">
        <v>1079</v>
      </c>
      <c t="s" r="I2" s="2">
        <v>1113</v>
      </c>
      <c t="s" r="J2" s="2">
        <v>2</v>
      </c>
      <c t="s" r="K2" s="2">
        <v>30</v>
      </c>
      <c t="s" r="L2" s="2">
        <v>76</v>
      </c>
    </row>
    <row r="3" spans="1:12">
      <c t="s" r="A3" s="3">
        <v>1114</v>
      </c>
    </row>
    <row r="4" spans="1:12">
      <c t="s" r="A4" s="4">
        <v>1115</v>
      </c>
      <c t="n" r="B4" s="8">
        <v>398419</v>
      </c>
      <c t="n" r="C4" s="8">
        <v>368938</v>
      </c>
      <c t="n" r="D4" s="8">
        <v>361151</v>
      </c>
      <c t="n" r="E4" s="8">
        <v>354068</v>
      </c>
      <c t="n" r="F4" s="8">
        <v>359506</v>
      </c>
      <c t="n" r="G4" s="8">
        <v>358122</v>
      </c>
      <c t="n" r="H4" s="8">
        <v>470823</v>
      </c>
      <c t="n" r="I4" s="8">
        <v>468621</v>
      </c>
      <c t="n" r="J4" s="8">
        <v>1599331</v>
      </c>
      <c t="n" r="K4" s="8">
        <v>1540317</v>
      </c>
      <c t="n" r="L4" s="8">
        <v>1484131</v>
      </c>
    </row>
    <row r="5" spans="1:12">
      <c t="s" r="A5" s="4">
        <v>1116</v>
      </c>
      <c t="n" r="B5" s="8">
        <v>58910</v>
      </c>
      <c t="n" r="C5" s="8">
        <v>55705</v>
      </c>
      <c t="n" r="D5" s="8">
        <v>52786</v>
      </c>
      <c t="n" r="E5" s="8">
        <v>41674</v>
      </c>
      <c t="n" r="F5" s="8">
        <v>50395</v>
      </c>
      <c t="n" r="G5" s="8">
        <v>41868</v>
      </c>
      <c t="n" r="H5" s="8">
        <v>62514</v>
      </c>
      <c t="n" r="I5" s="8">
        <v>63236</v>
      </c>
      <c t="n" r="J5" s="6">
        <v>229915</v>
      </c>
      <c t="n" r="K5" s="6">
        <v>197173</v>
      </c>
      <c t="n" r="L5" s="6">
        <v>162308</v>
      </c>
    </row>
    <row r="6" spans="1:12">
      <c t="s" r="A6" s="4">
        <v>1117</v>
      </c>
      <c t="n" r="J6" s="6">
        <v>1230</v>
      </c>
      <c t="n" r="K6" s="6">
        <v>-3139</v>
      </c>
      <c t="n" r="L6" s="6">
        <v>-3548</v>
      </c>
    </row>
    <row r="7" spans="1:12">
      <c t="s" r="A7" s="4">
        <v>94</v>
      </c>
      <c t="n" r="J7" s="6">
        <v>31081</v>
      </c>
      <c t="n" r="K7" s="6">
        <v>18803</v>
      </c>
      <c t="n" r="L7" s="6">
        <v>15678</v>
      </c>
    </row>
    <row r="8" spans="1:12">
      <c t="s" r="A8" s="4">
        <v>1118</v>
      </c>
      <c t="n" r="J8" s="6">
        <v>198834</v>
      </c>
      <c t="n" r="K8" s="6">
        <v>178370</v>
      </c>
      <c t="n" r="L8" s="6">
        <v>146630</v>
      </c>
    </row>
    <row r="9" spans="1:12">
      <c t="s" r="A9" s="4">
        <v>1119</v>
      </c>
      <c t="n" r="J9" s="6">
        <v>96615</v>
      </c>
      <c t="n" r="K9" s="6">
        <v>86226</v>
      </c>
      <c t="n" r="L9" s="6">
        <v>60525</v>
      </c>
    </row>
    <row r="10" spans="1:12">
      <c t="s" r="A10" s="4">
        <v>1120</v>
      </c>
      <c t="n" r="J10" s="6">
        <v>92082</v>
      </c>
      <c t="n" r="K10" s="6">
        <v>88778</v>
      </c>
      <c t="n" r="L10" s="6">
        <v>90655</v>
      </c>
    </row>
    <row r="11" spans="1:12">
      <c t="s" r="A11" s="4">
        <v>1121</v>
      </c>
    </row>
    <row r="12" spans="1:12">
      <c t="s" r="A12" s="3">
        <v>1114</v>
      </c>
    </row>
    <row r="13" spans="1:12">
      <c t="s" r="A13" s="4">
        <v>1115</v>
      </c>
      <c t="n" r="J13" s="6">
        <v>1162258</v>
      </c>
      <c t="n" r="K13" s="6">
        <v>1145176</v>
      </c>
      <c t="n" r="L13" s="6">
        <v>1127243</v>
      </c>
    </row>
    <row r="14" spans="1:12">
      <c t="s" r="A14" s="4">
        <v>1116</v>
      </c>
      <c t="n" r="J14" s="6">
        <v>290346</v>
      </c>
      <c t="n" r="K14" s="6">
        <v>265230</v>
      </c>
      <c t="n" r="L14" s="6">
        <v>235574</v>
      </c>
    </row>
    <row r="15" spans="1:12">
      <c t="s" r="A15" s="4">
        <v>1119</v>
      </c>
      <c t="n" r="J15" s="6">
        <v>38607</v>
      </c>
      <c t="n" r="K15" s="6">
        <v>41928</v>
      </c>
      <c t="n" r="L15" s="6">
        <v>30858</v>
      </c>
    </row>
    <row r="16" spans="1:12">
      <c t="s" r="A16" s="4">
        <v>1120</v>
      </c>
      <c t="n" r="J16" s="6">
        <v>66287</v>
      </c>
      <c t="n" r="K16" s="6">
        <v>64597</v>
      </c>
      <c t="n" r="L16" s="6">
        <v>66409</v>
      </c>
    </row>
    <row r="17" spans="1:12">
      <c t="s" r="A17" s="4">
        <v>1122</v>
      </c>
    </row>
    <row r="18" spans="1:12">
      <c t="s" r="A18" s="3">
        <v>1114</v>
      </c>
    </row>
    <row r="19" spans="1:12">
      <c t="s" r="A19" s="4">
        <v>1115</v>
      </c>
      <c t="n" r="J19" s="6">
        <v>437073</v>
      </c>
      <c t="n" r="K19" s="6">
        <v>395141</v>
      </c>
      <c t="n" r="L19" s="6">
        <v>356888</v>
      </c>
    </row>
    <row r="20" spans="1:12">
      <c t="s" r="A20" s="4">
        <v>1116</v>
      </c>
      <c t="n" r="J20" s="6">
        <v>47250</v>
      </c>
      <c t="n" r="K20" s="6">
        <v>47264</v>
      </c>
      <c t="n" r="L20" s="6">
        <v>34287</v>
      </c>
    </row>
    <row r="21" spans="1:12">
      <c t="s" r="A21" s="4">
        <v>1119</v>
      </c>
      <c t="n" r="J21" s="6">
        <v>53316</v>
      </c>
      <c t="n" r="K21" s="6">
        <v>34071</v>
      </c>
      <c t="n" r="L21" s="6">
        <v>17967</v>
      </c>
    </row>
    <row r="22" spans="1:12">
      <c t="s" r="A22" s="4">
        <v>1120</v>
      </c>
      <c t="n" r="J22" s="6">
        <v>19306</v>
      </c>
      <c t="n" r="K22" s="6">
        <v>17103</v>
      </c>
      <c t="n" r="L22" s="6">
        <v>16992</v>
      </c>
    </row>
    <row r="23" spans="1:12">
      <c t="s" r="A23" s="4">
        <v>1123</v>
      </c>
    </row>
    <row r="24" spans="1:12">
      <c t="s" r="A24" s="3">
        <v>1114</v>
      </c>
    </row>
    <row r="25" spans="1:12">
      <c t="s" r="A25" s="4">
        <v>1116</v>
      </c>
      <c t="n" r="J25" s="6">
        <v>-108911</v>
      </c>
      <c t="n" r="K25" s="6">
        <v>-112182</v>
      </c>
      <c t="n" r="L25" s="6">
        <v>-104005</v>
      </c>
    </row>
    <row r="26" spans="1:12">
      <c t="s" r="A26" s="4">
        <v>1119</v>
      </c>
      <c t="n" r="J26" s="6">
        <v>4692</v>
      </c>
      <c t="n" r="K26" s="6">
        <v>10227</v>
      </c>
      <c t="n" r="L26" s="6">
        <v>11700</v>
      </c>
    </row>
    <row r="27" spans="1:12">
      <c t="s" r="A27" s="4">
        <v>1120</v>
      </c>
      <c t="n" r="J27" s="6">
        <v>6489</v>
      </c>
      <c t="n" r="K27" s="6">
        <v>7078</v>
      </c>
      <c t="n" r="L27" s="6">
        <v>7254</v>
      </c>
    </row>
    <row r="28" spans="1:12">
      <c t="s" r="A28" s="4">
        <v>1124</v>
      </c>
    </row>
    <row r="29" spans="1:12">
      <c t="s" r="A29" s="3">
        <v>1114</v>
      </c>
    </row>
    <row r="30" spans="1:12">
      <c t="s" r="A30" s="4">
        <v>1117</v>
      </c>
      <c t="n" r="J30" s="8">
        <v>1230</v>
      </c>
      <c t="n" r="K30" s="8">
        <v>-3139</v>
      </c>
      <c t="n" r="L30" s="8">
        <v>-3548</v>
      </c>
    </row>
  </sheetData>
  <mergeCells count="4">
    <mergeCell ref="A1:A2"/>
    <mergeCell ref="B1:G1"/>
    <mergeCell ref="H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5</v>
      </c>
      <c t="s" r="B1" s="2">
        <v>1</v>
      </c>
    </row>
    <row r="2" spans="1:4">
      <c t="s" r="B2" s="2">
        <v>2</v>
      </c>
      <c t="s" r="C2" s="2">
        <v>30</v>
      </c>
      <c t="s" r="D2" s="2">
        <v>76</v>
      </c>
    </row>
    <row r="3" spans="1:4">
      <c t="s" r="A3" s="3">
        <v>250</v>
      </c>
    </row>
    <row r="4" spans="1:4">
      <c t="s" r="A4" s="4">
        <v>1126</v>
      </c>
      <c t="n" r="B4" s="8">
        <v>28576</v>
      </c>
      <c t="n" r="C4" s="8">
        <v>16233</v>
      </c>
      <c t="n" r="D4" s="8">
        <v>13754</v>
      </c>
    </row>
    <row r="5" spans="1:4">
      <c t="s" r="A5" s="4">
        <v>1127</v>
      </c>
      <c t="n" r="B5" s="6">
        <v>33454</v>
      </c>
      <c t="n" r="C5" s="6">
        <v>28764</v>
      </c>
      <c t="n" r="D5" s="6">
        <v>29145</v>
      </c>
    </row>
    <row r="6" spans="1:4">
      <c t="s" r="A6" s="4">
        <v>1128</v>
      </c>
      <c t="n" r="B6" s="6">
        <v>1085</v>
      </c>
      <c t="n" r="C6" s="6">
        <v>16770</v>
      </c>
      <c t="n" r="D6" s="6">
        <v>0</v>
      </c>
    </row>
    <row r="7" spans="1:4">
      <c t="s" r="A7" s="4">
        <v>1129</v>
      </c>
      <c t="n" r="B7" s="6">
        <v>7208</v>
      </c>
      <c t="n" r="C7" s="6">
        <v>-3112</v>
      </c>
      <c t="n" r="D7" s="6">
        <v>-4176</v>
      </c>
    </row>
    <row r="8" spans="1:4">
      <c t="s" r="A8" s="4">
        <v>1130</v>
      </c>
      <c t="n" r="B8" s="6">
        <v>176</v>
      </c>
      <c t="n" r="C8" s="6">
        <v>174</v>
      </c>
      <c t="n" r="D8" s="6">
        <v>68</v>
      </c>
    </row>
    <row r="9" spans="1:4">
      <c t="s" r="A9" s="4">
        <v>1131</v>
      </c>
      <c t="n" r="B9" s="8">
        <v>-3122</v>
      </c>
      <c t="n" r="C9" s="8">
        <v>5388</v>
      </c>
      <c t="n" r="D9" s="8">
        <v>-118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2</v>
      </c>
      <c t="s" r="B1" s="2">
        <v>2</v>
      </c>
      <c t="s" r="C1" s="2">
        <v>30</v>
      </c>
    </row>
    <row r="2" spans="1:3">
      <c t="s" r="A2" s="3">
        <v>253</v>
      </c>
    </row>
    <row r="3" spans="1:3">
      <c t="s" r="A3" s="4">
        <v>1133</v>
      </c>
      <c t="n" r="B3" s="8">
        <v>66837</v>
      </c>
      <c t="n" r="C3" s="8">
        <v>36990</v>
      </c>
    </row>
    <row r="4" spans="1:3">
      <c t="s" r="A4" s="4">
        <v>1134</v>
      </c>
      <c t="n" r="B4" s="6">
        <v>1603</v>
      </c>
      <c t="n" r="C4" s="6">
        <v>1726</v>
      </c>
    </row>
    <row r="5" spans="1:3">
      <c t="s" r="A5" s="4">
        <v>155</v>
      </c>
      <c t="n" r="B5" s="6">
        <v>7680</v>
      </c>
      <c t="n" r="C5" s="6">
        <v>10814</v>
      </c>
    </row>
    <row r="6" spans="1:3">
      <c t="s" r="A6" s="4">
        <v>1135</v>
      </c>
      <c t="n" r="B6" s="6">
        <v>-2760</v>
      </c>
      <c t="n" r="C6" s="6">
        <v>-1555</v>
      </c>
    </row>
    <row r="7" spans="1:3">
      <c t="s" r="A7" s="4">
        <v>33</v>
      </c>
      <c t="n" r="B7" s="6">
        <v>73360</v>
      </c>
      <c t="n" r="C7" s="6">
        <v>47975</v>
      </c>
    </row>
    <row r="8" spans="1:3">
      <c t="s" r="A8" s="4">
        <v>1136</v>
      </c>
      <c t="n" r="B8" s="6">
        <v>18613</v>
      </c>
      <c t="n" r="C8" s="6">
        <v>318</v>
      </c>
    </row>
    <row r="9" spans="1:3">
      <c t="s" r="A9" s="4">
        <v>1137</v>
      </c>
      <c t="n" r="B9" s="6">
        <v>12113</v>
      </c>
      <c t="n" r="C9" s="6">
        <v>7645</v>
      </c>
    </row>
    <row r="10" spans="1:3">
      <c t="s" r="A10" s="4">
        <v>1138</v>
      </c>
      <c t="n" r="B10" s="6">
        <v>9672</v>
      </c>
      <c t="n" r="C10" s="6">
        <v>8277</v>
      </c>
    </row>
    <row r="11" spans="1:3">
      <c t="s" r="A11" s="4">
        <v>1139</v>
      </c>
      <c t="n" r="B11" s="6">
        <v>40398</v>
      </c>
      <c t="n" r="C11" s="6">
        <v>16240</v>
      </c>
    </row>
    <row r="12" spans="1:3">
      <c t="s" r="A12" s="4">
        <v>1140</v>
      </c>
      <c t="n" r="B12" s="6">
        <v>105957</v>
      </c>
      <c t="n" r="C12" s="6">
        <v>99513</v>
      </c>
    </row>
    <row r="13" spans="1:3">
      <c t="s" r="A13" s="4">
        <v>1141</v>
      </c>
      <c t="n" r="B13" s="6">
        <v>117587</v>
      </c>
      <c t="n" r="C13" s="6">
        <v>118186</v>
      </c>
    </row>
    <row r="14" spans="1:3">
      <c t="s" r="A14" s="4">
        <v>1142</v>
      </c>
      <c t="n" r="B14" s="6">
        <v>47485</v>
      </c>
      <c t="n" r="C14" s="6">
        <v>45330</v>
      </c>
    </row>
    <row r="15" spans="1:3">
      <c t="s" r="A15" s="4">
        <v>155</v>
      </c>
      <c t="n" r="B15" s="6">
        <v>23219</v>
      </c>
      <c t="n" r="C15" s="6">
        <v>40939</v>
      </c>
    </row>
    <row r="16" spans="1:3">
      <c t="s" r="A16" s="4">
        <v>49</v>
      </c>
      <c t="n" r="B16" s="6">
        <v>294248</v>
      </c>
      <c t="n" r="C16" s="6">
        <v>303968</v>
      </c>
    </row>
    <row r="17" spans="1:3">
      <c t="s" r="A17" s="4">
        <v>1143</v>
      </c>
      <c t="n" r="B17" s="6">
        <v>44627</v>
      </c>
      <c t="n" r="C17" s="6">
        <v>56223</v>
      </c>
    </row>
    <row r="18" spans="1:3">
      <c t="s" r="A18" s="4">
        <v>1144</v>
      </c>
      <c t="n" r="B18" s="6">
        <v>38368</v>
      </c>
      <c t="n" r="C18" s="6">
        <v>35370</v>
      </c>
    </row>
    <row r="19" spans="1:3">
      <c t="s" r="A19" s="4">
        <v>1145</v>
      </c>
      <c t="n" r="B19" s="6">
        <v>21827</v>
      </c>
      <c t="n" r="C19" s="6">
        <v>20692</v>
      </c>
    </row>
    <row r="20" spans="1:3">
      <c t="s" r="A20" s="4">
        <v>1146</v>
      </c>
      <c t="n" r="B20" s="6">
        <v>15909</v>
      </c>
      <c t="n" r="C20" s="6">
        <v>1806</v>
      </c>
    </row>
    <row r="21" spans="1:3">
      <c t="s" r="A21" s="4">
        <v>1147</v>
      </c>
      <c t="n" r="B21" s="6">
        <v>14311</v>
      </c>
      <c t="n" r="C21" s="6">
        <v>11574</v>
      </c>
    </row>
    <row r="22" spans="1:3">
      <c t="s" r="A22" s="4">
        <v>1148</v>
      </c>
      <c t="n" r="B22" s="6">
        <v>5183</v>
      </c>
      <c t="n" r="C22" s="6">
        <v>4608</v>
      </c>
    </row>
    <row r="23" spans="1:3">
      <c t="s" r="A23" s="4">
        <v>1149</v>
      </c>
      <c t="n" r="B23" s="6">
        <v>929</v>
      </c>
      <c t="n" r="C23" s="6">
        <v>1198</v>
      </c>
    </row>
    <row r="24" spans="1:3">
      <c t="s" r="A24" s="4">
        <v>155</v>
      </c>
      <c t="n" r="B24" s="6">
        <v>40096</v>
      </c>
      <c t="n" r="C24" s="6">
        <v>39104</v>
      </c>
    </row>
    <row r="25" spans="1:3">
      <c t="s" r="A25" s="4">
        <v>54</v>
      </c>
      <c t="n" r="B25" s="6">
        <v>181250</v>
      </c>
      <c t="n" r="C25" s="6">
        <v>170575</v>
      </c>
    </row>
    <row r="26" spans="1:3">
      <c t="s" r="A26" s="4">
        <v>1150</v>
      </c>
      <c t="n" r="B26" s="6">
        <v>161003</v>
      </c>
      <c t="n" r="C26" s="6">
        <v>180476</v>
      </c>
    </row>
    <row r="27" spans="1:3">
      <c t="s" r="A27" s="4">
        <v>1151</v>
      </c>
      <c t="n" r="B27" s="6">
        <v>47070</v>
      </c>
      <c t="n" r="C27" s="6">
        <v>46807</v>
      </c>
    </row>
    <row r="28" spans="1:3">
      <c t="s" r="A28" s="4">
        <v>155</v>
      </c>
      <c t="n" r="B28" s="6">
        <v>140852</v>
      </c>
      <c t="n" r="C28" s="6">
        <v>142775</v>
      </c>
    </row>
    <row r="29" spans="1:3">
      <c t="s" r="A29" s="4">
        <v>57</v>
      </c>
      <c t="n" r="B29" s="8">
        <v>348925</v>
      </c>
      <c t="n" r="C29" s="8">
        <v>37005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O10"/>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1152</v>
      </c>
      <c t="s" r="B1" s="2">
        <v>758</v>
      </c>
      <c t="s" r="H1" s="2">
        <v>1076</v>
      </c>
      <c t="s" r="J1" s="2">
        <v>1</v>
      </c>
    </row>
    <row r="2" spans="1:15">
      <c t="s" r="B2" s="2">
        <v>2</v>
      </c>
      <c t="s" r="C2" s="2">
        <v>1077</v>
      </c>
      <c t="s" r="D2" s="2">
        <v>1078</v>
      </c>
      <c t="s" r="E2" s="2">
        <v>30</v>
      </c>
      <c t="s" r="F2" s="2">
        <v>1111</v>
      </c>
      <c t="s" r="G2" s="2">
        <v>1112</v>
      </c>
      <c t="s" r="H2" s="2">
        <v>1079</v>
      </c>
      <c t="s" r="I2" s="2">
        <v>1113</v>
      </c>
      <c t="s" r="J2" s="2">
        <v>2</v>
      </c>
      <c t="s" r="L2" s="2">
        <v>30</v>
      </c>
      <c t="s" r="N2" s="2">
        <v>76</v>
      </c>
    </row>
    <row r="3" spans="1:15">
      <c t="s" r="A3" s="3">
        <v>256</v>
      </c>
    </row>
    <row r="4" spans="1:15">
      <c t="s" r="A4" s="4">
        <v>1153</v>
      </c>
      <c t="n" r="B4" s="8">
        <v>398419</v>
      </c>
      <c t="n" r="C4" s="8">
        <v>368938</v>
      </c>
      <c t="n" r="D4" s="8">
        <v>361151</v>
      </c>
      <c t="n" r="E4" s="8">
        <v>354068</v>
      </c>
      <c t="n" r="F4" s="8">
        <v>359506</v>
      </c>
      <c t="n" r="G4" s="8">
        <v>358122</v>
      </c>
      <c t="n" r="H4" s="8">
        <v>470823</v>
      </c>
      <c t="n" r="I4" s="8">
        <v>468621</v>
      </c>
      <c t="n" r="J4" s="8">
        <v>1599331</v>
      </c>
      <c t="n" r="L4" s="8">
        <v>1540317</v>
      </c>
      <c t="n" r="N4" s="8">
        <v>1484131</v>
      </c>
    </row>
    <row r="5" spans="1:15">
      <c t="s" r="A5" s="4">
        <v>93</v>
      </c>
      <c t="n" r="B5" s="6">
        <v>58910</v>
      </c>
      <c t="n" r="C5" s="6">
        <v>55705</v>
      </c>
      <c t="n" r="D5" s="6">
        <v>52786</v>
      </c>
      <c t="n" r="E5" s="6">
        <v>41674</v>
      </c>
      <c t="n" r="F5" s="6">
        <v>50395</v>
      </c>
      <c t="n" r="G5" s="6">
        <v>41868</v>
      </c>
      <c t="n" r="H5" s="6">
        <v>62514</v>
      </c>
      <c t="n" r="I5" s="6">
        <v>63236</v>
      </c>
      <c t="n" r="J5" s="6">
        <v>229915</v>
      </c>
      <c t="n" r="L5" s="6">
        <v>197173</v>
      </c>
      <c t="n" r="N5" s="6">
        <v>162308</v>
      </c>
    </row>
    <row r="6" spans="1:15">
      <c t="s" r="A6" s="4">
        <v>1154</v>
      </c>
      <c t="n" r="B6" s="8">
        <v>31981</v>
      </c>
      <c t="n" r="C6" s="8">
        <v>30189</v>
      </c>
      <c t="n" r="D6" s="8">
        <v>28682</v>
      </c>
      <c t="n" r="E6" s="8">
        <v>23141</v>
      </c>
      <c t="n" r="F6" s="8">
        <v>26831</v>
      </c>
      <c t="n" r="G6" s="8">
        <v>23005</v>
      </c>
      <c t="n" r="H6" s="8">
        <v>33221</v>
      </c>
      <c t="n" r="I6" s="8">
        <v>35835</v>
      </c>
      <c t="n" r="J6" s="8">
        <v>124073</v>
      </c>
      <c t="n" r="L6" s="8">
        <v>108812</v>
      </c>
      <c t="n" r="N6" s="8">
        <v>88950</v>
      </c>
    </row>
    <row r="7" spans="1:15">
      <c t="s" r="A7" s="4">
        <v>1155</v>
      </c>
      <c t="n" r="B7" s="9">
        <v>0.98</v>
      </c>
      <c t="n" r="C7" s="9">
        <v>0.92</v>
      </c>
      <c t="n" r="D7" s="9">
        <v>0.85</v>
      </c>
      <c t="n" r="E7" s="9">
        <v>0.64</v>
      </c>
      <c t="n" r="F7" s="9">
        <v>0.72</v>
      </c>
      <c t="n" r="G7" s="9">
        <v>0.61</v>
      </c>
      <c t="n" r="H7" s="9">
        <v>0.9399999999999999</v>
      </c>
      <c t="n" r="I7" s="9">
        <v>0.93</v>
      </c>
      <c t="n" r="J7" s="9">
        <v>3.68</v>
      </c>
      <c t="s" r="K7" s="4">
        <v>104</v>
      </c>
      <c t="n" r="L7" s="9">
        <v>2.89</v>
      </c>
      <c t="s" r="M7" s="4">
        <v>104</v>
      </c>
      <c t="n" r="N7" s="9">
        <v>2.18</v>
      </c>
      <c t="s" r="O7" s="4">
        <v>104</v>
      </c>
    </row>
    <row r="8" spans="1:15">
      <c t="s" r="A8" s="4">
        <v>1156</v>
      </c>
      <c t="n" r="B8" s="9">
        <v>0.97</v>
      </c>
      <c t="n" r="C8" s="9">
        <v>0.91</v>
      </c>
      <c t="n" r="D8" s="9">
        <v>0.84</v>
      </c>
      <c t="n" r="E8" s="9">
        <v>0.63</v>
      </c>
      <c t="n" r="F8" s="9">
        <v>0.71</v>
      </c>
      <c t="n" r="G8" s="9">
        <v>0.6</v>
      </c>
      <c t="n" r="H8" s="9">
        <v>0.92</v>
      </c>
      <c t="n" r="I8" s="9">
        <v>0.91</v>
      </c>
      <c t="n" r="J8" s="9">
        <v>3.63</v>
      </c>
      <c t="s" r="K8" s="4">
        <v>104</v>
      </c>
      <c t="n" r="L8" s="9">
        <v>2.85</v>
      </c>
      <c t="s" r="M8" s="4">
        <v>104</v>
      </c>
      <c t="n" r="N8" s="9">
        <v>2.12</v>
      </c>
      <c t="s" r="O8" s="4">
        <v>104</v>
      </c>
    </row>
    <row r="9" spans="1:15">
      <c t="n" r="A9"/>
    </row>
    <row r="10" spans="1:15">
      <c t="s" r="A10" s="4">
        <v>104</v>
      </c>
      <c t="s" r="B10" s="4">
        <v>112</v>
      </c>
    </row>
  </sheetData>
  <mergeCells count="9">
    <mergeCell ref="A1:A2"/>
    <mergeCell ref="B1:G1"/>
    <mergeCell ref="H1:I1"/>
    <mergeCell ref="J1:O1"/>
    <mergeCell ref="J2:K2"/>
    <mergeCell ref="L2:M2"/>
    <mergeCell ref="N2:O2"/>
    <mergeCell ref="A9:O9"/>
    <mergeCell ref="B10:O10"/>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t="s" r="A1" s="1">
        <v>1157</v>
      </c>
      <c t="s" r="B1" s="2">
        <v>758</v>
      </c>
      <c t="s" r="E1" s="2">
        <v>1076</v>
      </c>
      <c t="s" r="G1" s="2">
        <v>1</v>
      </c>
    </row>
    <row r="2" spans="1:9">
      <c t="s" r="B2" s="2">
        <v>2</v>
      </c>
      <c t="s" r="C2" s="2">
        <v>1077</v>
      </c>
      <c t="s" r="D2" s="2">
        <v>1078</v>
      </c>
      <c t="s" r="E2" s="2">
        <v>1158</v>
      </c>
      <c t="s" r="F2" s="2">
        <v>1079</v>
      </c>
      <c t="s" r="G2" s="2">
        <v>2</v>
      </c>
      <c t="s" r="H2" s="2">
        <v>30</v>
      </c>
      <c t="s" r="I2" s="2">
        <v>76</v>
      </c>
    </row>
    <row r="3" spans="1:9">
      <c t="s" r="A3" s="3">
        <v>1159</v>
      </c>
    </row>
    <row r="4" spans="1:9">
      <c t="s" r="A4" s="4">
        <v>109</v>
      </c>
      <c t="n" r="B4" s="9">
        <v>0.3</v>
      </c>
      <c t="n" r="C4" s="9">
        <v>0.3</v>
      </c>
      <c t="n" r="D4" s="9">
        <v>0.3</v>
      </c>
      <c t="n" r="F4" s="9">
        <v>0.3</v>
      </c>
      <c t="n" r="G4" s="9">
        <v>1.2</v>
      </c>
      <c t="n" r="H4" s="8">
        <v>1</v>
      </c>
      <c t="n" r="I4" s="9">
        <v>0.4</v>
      </c>
    </row>
    <row r="5" spans="1:9">
      <c t="s" r="A5" s="4">
        <v>1160</v>
      </c>
    </row>
    <row r="6" spans="1:9">
      <c t="s" r="A6" s="3">
        <v>1159</v>
      </c>
    </row>
    <row r="7" spans="1:9">
      <c t="s" r="A7" s="4">
        <v>109</v>
      </c>
      <c t="n" r="E7" s="9">
        <v>0.4</v>
      </c>
    </row>
  </sheetData>
  <mergeCells count="4">
    <mergeCell ref="A1:A2"/>
    <mergeCell ref="B1:D1"/>
    <mergeCell ref="E1:F1"/>
    <mergeCell ref="G1:I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17030</v>
      </c>
      <c t="n" r="C3" s="8">
        <v>17743</v>
      </c>
    </row>
    <row r="4" spans="1:3">
      <c t="s" r="A4" s="4">
        <v>33</v>
      </c>
      <c t="n" r="B4" s="6">
        <v>73360</v>
      </c>
      <c t="n" r="C4" s="6">
        <v>47975</v>
      </c>
    </row>
    <row r="5" spans="1:3">
      <c t="s" r="A5" s="4">
        <v>34</v>
      </c>
      <c t="n" r="B5" s="6">
        <v>8229</v>
      </c>
      <c t="n" r="C5" s="6">
        <v>7376</v>
      </c>
    </row>
    <row r="6" spans="1:3">
      <c t="s" r="A6" s="4">
        <v>35</v>
      </c>
      <c t="n" r="B6" s="6">
        <v>40398</v>
      </c>
      <c t="n" r="C6" s="6">
        <v>16240</v>
      </c>
    </row>
    <row r="7" spans="1:3">
      <c t="s" r="A7" s="4">
        <v>36</v>
      </c>
      <c t="n" r="B7" s="6">
        <v>14259</v>
      </c>
      <c t="n" r="C7" s="6">
        <v>15516</v>
      </c>
    </row>
    <row r="8" spans="1:3">
      <c t="s" r="A8" s="4">
        <v>37</v>
      </c>
      <c t="n" r="B8" s="6">
        <v>2129</v>
      </c>
      <c t="n" r="C8" s="6">
        <v>3106</v>
      </c>
    </row>
    <row r="9" spans="1:3">
      <c t="s" r="A9" s="4">
        <v>38</v>
      </c>
      <c t="n" r="B9" s="6">
        <v>155405</v>
      </c>
      <c t="n" r="C9" s="6">
        <v>107956</v>
      </c>
    </row>
    <row r="10" spans="1:3">
      <c t="s" r="A10" s="3">
        <v>39</v>
      </c>
    </row>
    <row r="11" spans="1:3">
      <c t="s" r="A11" s="4">
        <v>40</v>
      </c>
      <c t="n" r="B11" s="6">
        <v>117166</v>
      </c>
      <c t="n" r="C11" s="6">
        <v>112991</v>
      </c>
    </row>
    <row r="12" spans="1:3">
      <c t="s" r="A12" s="4">
        <v>41</v>
      </c>
      <c t="n" r="B12" s="6">
        <v>1116244</v>
      </c>
      <c t="n" r="C12" s="6">
        <v>1091237</v>
      </c>
    </row>
    <row r="13" spans="1:3">
      <c t="s" r="A13" s="4">
        <v>42</v>
      </c>
      <c t="n" r="B13" s="6">
        <v>331644</v>
      </c>
      <c t="n" r="C13" s="6">
        <v>315235</v>
      </c>
    </row>
    <row r="14" spans="1:3">
      <c t="s" r="A14" s="4">
        <v>43</v>
      </c>
      <c t="n" r="B14" s="6">
        <v>40522</v>
      </c>
      <c t="n" r="C14" s="6">
        <v>43914</v>
      </c>
    </row>
    <row r="15" spans="1:3">
      <c t="s" r="A15" s="4">
        <v>44</v>
      </c>
      <c t="n" r="B15" s="6">
        <v>1605576</v>
      </c>
      <c t="n" r="C15" s="6">
        <v>1563377</v>
      </c>
    </row>
    <row r="16" spans="1:3">
      <c t="s" r="A16" s="4">
        <v>45</v>
      </c>
      <c t="n" r="B16" s="6">
        <v>-886526</v>
      </c>
      <c t="n" r="C16" s="6">
        <v>-835114</v>
      </c>
    </row>
    <row r="17" spans="1:3">
      <c t="s" r="A17" s="4">
        <v>46</v>
      </c>
      <c t="n" r="B17" s="6">
        <v>719050</v>
      </c>
      <c t="n" r="C17" s="6">
        <v>728263</v>
      </c>
    </row>
    <row r="18" spans="1:3">
      <c t="s" r="A18" s="4">
        <v>47</v>
      </c>
      <c t="n" r="B18" s="6">
        <v>14042</v>
      </c>
      <c t="n" r="C18" s="6">
        <v>14765</v>
      </c>
    </row>
    <row r="19" spans="1:3">
      <c t="s" r="A19" s="4">
        <v>48</v>
      </c>
      <c t="n" r="B19" s="6">
        <v>166046</v>
      </c>
      <c t="n" r="C19" s="6">
        <v>149027</v>
      </c>
    </row>
    <row r="20" spans="1:3">
      <c t="s" r="A20" s="4">
        <v>49</v>
      </c>
      <c t="n" r="B20" s="6">
        <v>294248</v>
      </c>
      <c t="n" r="C20" s="6">
        <v>303968</v>
      </c>
    </row>
    <row r="21" spans="1:3">
      <c t="s" r="A21" s="4">
        <v>50</v>
      </c>
      <c t="n" r="B21" s="6">
        <v>1348791</v>
      </c>
      <c t="n" r="C21" s="6">
        <v>1303979</v>
      </c>
    </row>
    <row r="22" spans="1:3">
      <c t="s" r="A22" s="3">
        <v>51</v>
      </c>
    </row>
    <row r="23" spans="1:3">
      <c t="s" r="A23" s="4">
        <v>52</v>
      </c>
      <c t="n" r="B23" s="6">
        <v>57574</v>
      </c>
      <c t="n" r="C23" s="6">
        <v>26677</v>
      </c>
    </row>
    <row r="24" spans="1:3">
      <c t="s" r="A24" s="4">
        <v>53</v>
      </c>
      <c t="n" r="B24" s="6">
        <v>40736</v>
      </c>
      <c t="n" r="C24" s="6">
        <v>32137</v>
      </c>
    </row>
    <row r="25" spans="1:3">
      <c t="s" r="A25" s="4">
        <v>54</v>
      </c>
      <c t="n" r="B25" s="6">
        <v>181250</v>
      </c>
      <c t="n" r="C25" s="6">
        <v>170575</v>
      </c>
    </row>
    <row r="26" spans="1:3">
      <c t="s" r="A26" s="4">
        <v>55</v>
      </c>
      <c t="n" r="B26" s="6">
        <v>279560</v>
      </c>
      <c t="n" r="C26" s="6">
        <v>229389</v>
      </c>
    </row>
    <row r="27" spans="1:3">
      <c t="s" r="A27" s="4">
        <v>56</v>
      </c>
      <c t="n" r="B27" s="6">
        <v>937512</v>
      </c>
      <c t="n" r="C27" s="6">
        <v>688579</v>
      </c>
    </row>
    <row r="28" spans="1:3">
      <c t="s" r="A28" s="4">
        <v>57</v>
      </c>
      <c t="n" r="B28" s="6">
        <v>348925</v>
      </c>
      <c t="n" r="C28" s="6">
        <v>370058</v>
      </c>
    </row>
    <row r="29" spans="1:3">
      <c t="s" r="A29" s="3">
        <v>58</v>
      </c>
    </row>
    <row r="30" spans="1:3">
      <c t="s" r="A30" s="4">
        <v>59</v>
      </c>
      <c t="n" r="B30" s="6">
        <v>0</v>
      </c>
      <c t="n" r="C30" s="6">
        <v>0</v>
      </c>
    </row>
    <row r="31" spans="1:3">
      <c t="s" r="A31" s="4">
        <v>60</v>
      </c>
      <c t="n" r="B31" s="6">
        <v>816</v>
      </c>
      <c t="n" r="C31" s="6">
        <v>811</v>
      </c>
    </row>
    <row r="32" spans="1:3">
      <c t="s" r="A32" s="4">
        <v>61</v>
      </c>
      <c t="n" r="B32" s="6">
        <v>432564</v>
      </c>
      <c t="n" r="C32" s="6">
        <v>402986</v>
      </c>
    </row>
    <row r="33" spans="1:3">
      <c t="s" r="A33" s="4">
        <v>62</v>
      </c>
      <c t="n" r="B33" s="6">
        <v>1399721</v>
      </c>
      <c t="n" r="C33" s="6">
        <v>1316119</v>
      </c>
    </row>
    <row r="34" spans="1:3">
      <c t="s" r="A34" s="4">
        <v>63</v>
      </c>
      <c t="n" r="B34" s="6">
        <v>-187021</v>
      </c>
      <c t="n" r="C34" s="6">
        <v>-132530</v>
      </c>
    </row>
    <row r="35" spans="1:3">
      <c t="s" r="A35" s="4">
        <v>64</v>
      </c>
      <c t="n" r="B35" s="6">
        <v>-1863286</v>
      </c>
      <c t="n" r="C35" s="6">
        <v>-1571433</v>
      </c>
    </row>
    <row r="36" spans="1:3">
      <c t="s" r="A36" s="4">
        <v>65</v>
      </c>
      <c t="n" r="B36" s="6">
        <v>-217206</v>
      </c>
      <c t="n" r="C36" s="6">
        <v>15953</v>
      </c>
    </row>
    <row r="37" spans="1:3">
      <c t="s" r="A37" s="4">
        <v>66</v>
      </c>
      <c t="n" r="B37" s="8">
        <v>1348791</v>
      </c>
      <c t="n" r="C37" s="8">
        <v>13039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7"/>
    <col customWidth="1" max="2" min="2" width="80"/>
  </cols>
  <sheetData>
    <row r="1" spans="1:2">
      <c t="s" r="A1" s="1">
        <v>262</v>
      </c>
      <c t="s" r="B1" s="2">
        <v>1</v>
      </c>
    </row>
    <row r="2" spans="1:2">
      <c t="s" r="B2" s="2">
        <v>2</v>
      </c>
    </row>
    <row r="3" spans="1:2">
      <c t="s" r="A3" s="3">
        <v>263</v>
      </c>
    </row>
    <row r="4" spans="1:2">
      <c t="s" r="A4" s="4">
        <v>264</v>
      </c>
      <c t="s" r="B4" s="4">
        <v>265</v>
      </c>
    </row>
    <row r="5" spans="1:2">
      <c t="s" r="A5" s="4">
        <v>197</v>
      </c>
      <c t="s" r="B5" s="4">
        <v>198</v>
      </c>
    </row>
    <row r="6" spans="1:2">
      <c t="s" r="A6" s="4">
        <v>266</v>
      </c>
      <c t="s" r="B6" s="4">
        <v>267</v>
      </c>
    </row>
    <row r="7" spans="1:2">
      <c t="s" r="A7" s="4">
        <v>268</v>
      </c>
      <c t="s" r="B7" s="4">
        <v>269</v>
      </c>
    </row>
    <row r="8" spans="1:2">
      <c t="s" r="A8" s="4">
        <v>270</v>
      </c>
      <c t="s" r="B8" s="4">
        <v>271</v>
      </c>
    </row>
    <row r="9" spans="1:2">
      <c t="s" r="A9" s="4">
        <v>272</v>
      </c>
      <c t="s" r="B9" s="4">
        <v>273</v>
      </c>
    </row>
    <row r="10" spans="1:2">
      <c t="s" r="A10" s="4">
        <v>274</v>
      </c>
      <c t="s" r="B10" s="4">
        <v>275</v>
      </c>
    </row>
    <row r="11" spans="1:2">
      <c t="s" r="A11" s="4">
        <v>33</v>
      </c>
      <c t="s" r="B11" s="4">
        <v>276</v>
      </c>
    </row>
    <row r="12" spans="1:2">
      <c t="s" r="A12" s="4">
        <v>34</v>
      </c>
      <c t="s" r="B12" s="4">
        <v>277</v>
      </c>
    </row>
    <row r="13" spans="1:2">
      <c t="s" r="A13" s="4">
        <v>36</v>
      </c>
      <c t="s" r="B13" s="4">
        <v>278</v>
      </c>
    </row>
    <row r="14" spans="1:2">
      <c t="s" r="A14" s="4">
        <v>279</v>
      </c>
      <c t="s" r="B14" s="4">
        <v>280</v>
      </c>
    </row>
    <row r="15" spans="1:2">
      <c t="s" r="A15" s="4">
        <v>44</v>
      </c>
      <c t="s" r="B15" s="4">
        <v>281</v>
      </c>
    </row>
    <row r="16" spans="1:2">
      <c t="s" r="A16" s="4">
        <v>282</v>
      </c>
      <c t="s" r="B16" s="4">
        <v>283</v>
      </c>
    </row>
    <row r="17" spans="1:2">
      <c t="s" r="A17" s="4">
        <v>284</v>
      </c>
      <c t="s" r="B17" s="4">
        <v>285</v>
      </c>
    </row>
    <row r="18" spans="1:2">
      <c t="s" r="A18" s="4">
        <v>286</v>
      </c>
      <c t="s" r="B18" s="4">
        <v>287</v>
      </c>
    </row>
    <row r="19" spans="1:2">
      <c t="s" r="A19" s="4">
        <v>219</v>
      </c>
      <c t="s" r="B19" s="4">
        <v>288</v>
      </c>
    </row>
    <row r="20" spans="1:2">
      <c t="s" r="A20" s="4">
        <v>289</v>
      </c>
      <c t="s" r="B20" s="4">
        <v>290</v>
      </c>
    </row>
    <row r="21" spans="1:2">
      <c t="s" r="A21" s="4">
        <v>291</v>
      </c>
      <c t="s" r="B21" s="4">
        <v>292</v>
      </c>
    </row>
    <row r="22" spans="1:2">
      <c t="s" r="A22" s="4">
        <v>293</v>
      </c>
      <c t="s" r="B22" s="4">
        <v>294</v>
      </c>
    </row>
    <row r="23" spans="1:2">
      <c t="s" r="A23" s="4">
        <v>295</v>
      </c>
      <c t="s" r="B23" s="4">
        <v>296</v>
      </c>
    </row>
    <row r="24" spans="1:2">
      <c t="s" r="A24" s="4">
        <v>297</v>
      </c>
      <c t="s" r="B24" s="4">
        <v>298</v>
      </c>
    </row>
    <row r="25" spans="1:2">
      <c t="s" r="A25" s="4">
        <v>299</v>
      </c>
      <c t="s" r="B25" s="4">
        <v>300</v>
      </c>
    </row>
    <row r="26" spans="1:2">
      <c t="s" r="A26" s="4">
        <v>182</v>
      </c>
      <c t="s" r="B26" s="4">
        <v>301</v>
      </c>
    </row>
    <row r="27" spans="1:2">
      <c t="s" r="A27" s="4">
        <v>96</v>
      </c>
      <c t="s" r="B27" s="4">
        <v>302</v>
      </c>
    </row>
    <row r="28" spans="1:2">
      <c t="s" r="A28" s="4">
        <v>303</v>
      </c>
      <c t="s" r="B28" s="4">
        <v>304</v>
      </c>
    </row>
    <row r="29" spans="1:2">
      <c t="s" r="A29" s="4">
        <v>305</v>
      </c>
      <c t="s" r="B29" s="4">
        <v>306</v>
      </c>
    </row>
    <row r="30" spans="1:2">
      <c t="s" r="A30" s="4">
        <v>307</v>
      </c>
      <c t="s" r="B30" s="4">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196</v>
      </c>
    </row>
    <row r="4" spans="1:2">
      <c t="s" r="A4" s="4">
        <v>310</v>
      </c>
      <c t="s" r="B4" s="4">
        <v>311</v>
      </c>
    </row>
    <row r="5" spans="1:2">
      <c t="s" r="A5" s="4">
        <v>312</v>
      </c>
      <c t="s" r="B5" s="4">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7</v>
      </c>
      <c t="s" r="B1" s="2">
        <v>2</v>
      </c>
      <c t="s" r="C1" s="2">
        <v>30</v>
      </c>
    </row>
    <row r="2" spans="1:3">
      <c t="s" r="A2" s="3">
        <v>58</v>
      </c>
    </row>
    <row r="3" spans="1:3">
      <c t="s" r="A3" s="4">
        <v>68</v>
      </c>
      <c t="n" r="B3" s="9">
        <v>0.01</v>
      </c>
      <c t="n" r="C3" s="9">
        <v>0.01</v>
      </c>
    </row>
    <row r="4" spans="1:3">
      <c t="s" r="A4" s="4">
        <v>69</v>
      </c>
      <c t="n" r="B4" s="6">
        <v>15000000</v>
      </c>
      <c t="n" r="C4" s="6">
        <v>15000000</v>
      </c>
    </row>
    <row r="5" spans="1:3">
      <c t="s" r="A5" s="4">
        <v>70</v>
      </c>
      <c t="n" r="B5" s="6">
        <v>0</v>
      </c>
      <c t="n" r="C5" s="6">
        <v>0</v>
      </c>
    </row>
    <row r="6" spans="1:3">
      <c t="s" r="A6" s="4">
        <v>71</v>
      </c>
      <c t="n" r="B6" s="9">
        <v>0.01</v>
      </c>
      <c t="n" r="C6" s="9">
        <v>0.01</v>
      </c>
    </row>
    <row r="7" spans="1:3">
      <c t="s" r="A7" s="4">
        <v>72</v>
      </c>
      <c t="n" r="B7" s="6">
        <v>175000000</v>
      </c>
      <c t="n" r="C7" s="6">
        <v>175000000</v>
      </c>
    </row>
    <row r="8" spans="1:3">
      <c t="s" r="A8" s="4">
        <v>73</v>
      </c>
      <c t="n" r="B8" s="6">
        <v>81598524</v>
      </c>
      <c t="n" r="C8" s="6">
        <v>81096156</v>
      </c>
    </row>
    <row r="9" spans="1:3">
      <c t="s" r="A9" s="4">
        <v>74</v>
      </c>
      <c t="n" r="B9" s="6">
        <v>49190992</v>
      </c>
      <c t="n" r="C9" s="6">
        <v>453145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3">
        <v>315</v>
      </c>
    </row>
    <row r="4" spans="1:2">
      <c t="s" r="A4" s="4">
        <v>316</v>
      </c>
      <c t="s" r="B4" s="4">
        <v>317</v>
      </c>
    </row>
    <row r="5" spans="1:2">
      <c t="s" r="A5" s="4">
        <v>318</v>
      </c>
    </row>
    <row r="6" spans="1:2">
      <c t="s" r="A6" s="3">
        <v>315</v>
      </c>
    </row>
    <row r="7" spans="1:2">
      <c t="s" r="A7" s="4">
        <v>319</v>
      </c>
      <c t="s" r="B7" s="4">
        <v>320</v>
      </c>
    </row>
    <row r="8" spans="1:2">
      <c t="s" r="A8" s="4">
        <v>316</v>
      </c>
      <c t="s" r="B8" s="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204</v>
      </c>
    </row>
    <row r="4" spans="1:2">
      <c t="s" r="A4" s="4">
        <v>323</v>
      </c>
      <c t="s" r="B4" s="4">
        <v>324</v>
      </c>
    </row>
    <row r="5" spans="1:2">
      <c t="s" r="A5" s="4">
        <v>325</v>
      </c>
      <c t="s" r="B5" s="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26</v>
      </c>
      <c t="s" r="B1" s="2">
        <v>1</v>
      </c>
    </row>
    <row r="2" spans="1:2">
      <c t="s" r="B2" s="2">
        <v>2</v>
      </c>
    </row>
    <row r="3" spans="1:2">
      <c t="s" r="A3" s="3">
        <v>208</v>
      </c>
    </row>
    <row r="4" spans="1:2">
      <c t="s" r="A4" s="4">
        <v>327</v>
      </c>
      <c t="s" r="B4" s="4">
        <v>328</v>
      </c>
    </row>
    <row r="5" spans="1:2">
      <c t="s" r="A5" s="4">
        <v>329</v>
      </c>
      <c t="s" r="B5" s="4">
        <v>330</v>
      </c>
    </row>
    <row r="6" spans="1:2">
      <c t="s" r="A6" s="4">
        <v>331</v>
      </c>
      <c t="s" r="B6" s="4">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33</v>
      </c>
      <c t="s" r="B1" s="2">
        <v>1</v>
      </c>
    </row>
    <row r="2" spans="1:2">
      <c t="s" r="B2" s="2">
        <v>2</v>
      </c>
    </row>
    <row r="3" spans="1:2">
      <c t="s" r="A3" s="3">
        <v>211</v>
      </c>
    </row>
    <row r="4" spans="1:2">
      <c t="s" r="A4" s="4">
        <v>334</v>
      </c>
      <c t="s" r="B4" s="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36</v>
      </c>
      <c t="s" r="B1" s="2">
        <v>1</v>
      </c>
    </row>
    <row r="2" spans="1:2">
      <c t="s" r="B2" s="2">
        <v>2</v>
      </c>
    </row>
    <row r="3" spans="1:2">
      <c t="s" r="A3" s="3">
        <v>214</v>
      </c>
    </row>
    <row r="4" spans="1:2">
      <c t="s" r="A4" s="4">
        <v>337</v>
      </c>
      <c t="s" r="B4" s="4">
        <v>338</v>
      </c>
    </row>
    <row r="5" spans="1:2">
      <c t="s" r="A5" s="4">
        <v>339</v>
      </c>
      <c t="s" r="B5" s="4">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341</v>
      </c>
      <c t="s" r="B1" s="2">
        <v>1</v>
      </c>
    </row>
    <row r="2" spans="1:2">
      <c t="s" r="B2" s="2">
        <v>2</v>
      </c>
    </row>
    <row r="3" spans="1:2">
      <c t="s" r="A3" s="3">
        <v>217</v>
      </c>
    </row>
    <row r="4" spans="1:2">
      <c t="s" r="A4" s="4">
        <v>342</v>
      </c>
      <c t="s" r="B4" s="4">
        <v>343</v>
      </c>
    </row>
    <row r="5" spans="1:2">
      <c t="s" r="A5" s="4">
        <v>344</v>
      </c>
      <c t="s" r="B5" s="4">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3">
        <v>220</v>
      </c>
    </row>
    <row r="4" spans="1:2">
      <c t="s" r="A4" s="4">
        <v>347</v>
      </c>
      <c t="s" r="B4" s="4">
        <v>348</v>
      </c>
    </row>
    <row r="5" spans="1:2">
      <c t="s" r="A5" s="4">
        <v>349</v>
      </c>
      <c t="s" r="B5" s="4">
        <v>350</v>
      </c>
    </row>
    <row r="6" spans="1:2">
      <c t="s" r="A6" s="4">
        <v>351</v>
      </c>
      <c t="s" r="B6" s="4">
        <v>352</v>
      </c>
    </row>
    <row r="7" spans="1:2">
      <c t="s" r="A7" s="4">
        <v>353</v>
      </c>
      <c t="s" r="B7" s="4">
        <v>354</v>
      </c>
    </row>
    <row r="8" spans="1:2">
      <c t="s" r="A8" s="4">
        <v>355</v>
      </c>
      <c t="s" r="B8" s="4">
        <v>356</v>
      </c>
    </row>
    <row r="9" spans="1:2">
      <c t="s" r="A9" s="4">
        <v>357</v>
      </c>
      <c t="s" r="B9" s="4">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360</v>
      </c>
    </row>
    <row r="4" spans="1:2">
      <c t="s" r="A4" s="4">
        <v>316</v>
      </c>
      <c t="s" r="B4" s="4">
        <v>317</v>
      </c>
    </row>
    <row r="5" spans="1:2">
      <c t="s" r="A5" s="4">
        <v>361</v>
      </c>
      <c t="s" r="B5" s="4">
        <v>362</v>
      </c>
    </row>
    <row r="6" spans="1:2">
      <c t="s" r="A6" s="3">
        <v>363</v>
      </c>
    </row>
    <row r="7" spans="1:2">
      <c t="s" r="A7" s="4">
        <v>364</v>
      </c>
      <c t="s" r="B7" s="4">
        <v>365</v>
      </c>
    </row>
    <row r="8" spans="1:2">
      <c t="s" r="A8" s="4">
        <v>366</v>
      </c>
    </row>
    <row r="9" spans="1:2">
      <c t="s" r="A9" s="3">
        <v>363</v>
      </c>
    </row>
    <row r="10" spans="1:2">
      <c t="s" r="A10" s="4">
        <v>364</v>
      </c>
      <c t="s" r="B10" s="4">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368</v>
      </c>
      <c t="s" r="B1" s="2">
        <v>1</v>
      </c>
    </row>
    <row r="2" spans="1:2">
      <c t="s" r="B2" s="2">
        <v>2</v>
      </c>
    </row>
    <row r="3" spans="1:2">
      <c t="s" r="A3" s="3">
        <v>228</v>
      </c>
    </row>
    <row r="4" spans="1:2">
      <c t="s" r="A4" s="4">
        <v>369</v>
      </c>
      <c t="s" r="B4" s="4">
        <v>370</v>
      </c>
    </row>
    <row r="5" spans="1:2">
      <c t="s" r="A5" s="4">
        <v>371</v>
      </c>
      <c t="s" r="B5" s="4">
        <v>372</v>
      </c>
    </row>
    <row r="6" spans="1:2">
      <c t="s" r="A6" s="4">
        <v>373</v>
      </c>
      <c t="s" r="B6" s="4">
        <v>374</v>
      </c>
    </row>
    <row r="7" spans="1:2">
      <c t="s" r="A7" s="4">
        <v>375</v>
      </c>
      <c t="s" r="B7" s="4">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77</v>
      </c>
      <c t="s" r="B1" s="2">
        <v>1</v>
      </c>
    </row>
    <row r="2" spans="1:2">
      <c t="s" r="B2" s="2">
        <v>2</v>
      </c>
    </row>
    <row r="3" spans="1:2">
      <c t="s" r="A3" s="3">
        <v>231</v>
      </c>
    </row>
    <row r="4" spans="1:2">
      <c t="s" r="A4" s="4">
        <v>378</v>
      </c>
      <c t="s" r="B4" s="4">
        <v>379</v>
      </c>
    </row>
    <row r="5" spans="1:2">
      <c t="s" r="A5" s="4">
        <v>380</v>
      </c>
      <c t="s" r="B5" s="4">
        <v>381</v>
      </c>
    </row>
    <row r="6" spans="1:2">
      <c t="s" r="A6" s="4">
        <v>382</v>
      </c>
      <c t="s" r="B6" s="4">
        <v>383</v>
      </c>
    </row>
    <row r="7" spans="1:2">
      <c t="s" r="A7" s="4">
        <v>384</v>
      </c>
      <c t="s" r="B7" s="4">
        <v>385</v>
      </c>
    </row>
    <row r="8" spans="1:2">
      <c t="s" r="A8" s="4">
        <v>386</v>
      </c>
      <c t="s" r="B8" s="4">
        <v>387</v>
      </c>
    </row>
    <row r="9" spans="1:2">
      <c t="s" r="A9" s="4">
        <v>388</v>
      </c>
      <c t="s" r="B9" s="4">
        <v>389</v>
      </c>
    </row>
    <row r="10" spans="1:2">
      <c t="s" r="A10" s="4">
        <v>390</v>
      </c>
      <c t="s" r="B10" s="4">
        <v>391</v>
      </c>
    </row>
    <row r="11" spans="1:2">
      <c t="s" r="A11" s="4">
        <v>392</v>
      </c>
      <c t="s" r="B11" s="4">
        <v>393</v>
      </c>
    </row>
    <row r="12" spans="1:2">
      <c t="s" r="A12" s="4">
        <v>394</v>
      </c>
      <c t="s" r="B12" s="4">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 customWidth="1" max="5" min="5" width="14"/>
  </cols>
  <sheetData>
    <row r="1" spans="1:5">
      <c t="s" r="A1" s="1">
        <v>75</v>
      </c>
      <c t="s" r="C1" s="2">
        <v>1</v>
      </c>
    </row>
    <row r="2" spans="1:5">
      <c t="s" r="C2" s="2">
        <v>2</v>
      </c>
      <c t="s" r="D2" s="2">
        <v>30</v>
      </c>
      <c t="s" r="E2" s="2">
        <v>76</v>
      </c>
    </row>
    <row r="3" spans="1:5">
      <c t="s" r="A3" s="3">
        <v>77</v>
      </c>
    </row>
    <row r="4" spans="1:5">
      <c t="s" r="A4" s="4">
        <v>78</v>
      </c>
      <c t="n" r="C4" s="8">
        <v>1204535</v>
      </c>
      <c t="n" r="D4" s="8">
        <v>1156863</v>
      </c>
      <c t="n" r="E4" s="8">
        <v>1120912</v>
      </c>
    </row>
    <row r="5" spans="1:5">
      <c t="s" r="A5" s="4">
        <v>79</v>
      </c>
      <c t="n" r="C5" s="6">
        <v>232907</v>
      </c>
      <c t="n" r="D5" s="6">
        <v>226702</v>
      </c>
      <c t="n" r="E5" s="6">
        <v>217182</v>
      </c>
    </row>
    <row r="6" spans="1:5">
      <c t="s" r="A6" s="4">
        <v>80</v>
      </c>
      <c t="n" r="C6" s="6">
        <v>161889</v>
      </c>
      <c t="n" r="D6" s="6">
        <v>156752</v>
      </c>
      <c t="n" r="E6" s="6">
        <v>146037</v>
      </c>
    </row>
    <row r="7" spans="1:5">
      <c t="s" r="A7" s="4">
        <v>81</v>
      </c>
      <c t="n" r="C7" s="6">
        <v>1599331</v>
      </c>
      <c t="n" r="D7" s="6">
        <v>1540317</v>
      </c>
      <c t="n" r="E7" s="6">
        <v>1484131</v>
      </c>
    </row>
    <row r="8" spans="1:5">
      <c t="s" r="A8" s="3">
        <v>82</v>
      </c>
    </row>
    <row r="9" spans="1:5">
      <c t="s" r="A9" s="4">
        <v>83</v>
      </c>
      <c t="n" r="C9" s="6">
        <v>363002</v>
      </c>
      <c t="n" r="D9" s="6">
        <v>361988</v>
      </c>
      <c t="n" r="E9" s="6">
        <v>357338</v>
      </c>
    </row>
    <row r="10" spans="1:5">
      <c t="s" r="A10" s="4">
        <v>84</v>
      </c>
      <c t="n" r="C10" s="6">
        <v>334470</v>
      </c>
      <c t="n" r="D10" s="6">
        <v>313302</v>
      </c>
      <c t="n" r="E10" s="6">
        <v>308494</v>
      </c>
    </row>
    <row r="11" spans="1:5">
      <c t="s" r="A11" s="4">
        <v>85</v>
      </c>
      <c t="n" r="C11" s="6">
        <v>264158</v>
      </c>
      <c t="n" r="D11" s="6">
        <v>246023</v>
      </c>
      <c t="n" r="E11" s="6">
        <v>247861</v>
      </c>
    </row>
    <row r="12" spans="1:5">
      <c t="s" r="A12" s="4">
        <v>86</v>
      </c>
      <c t="n" r="C12" s="6">
        <v>961630</v>
      </c>
      <c t="n" r="D12" s="6">
        <v>921313</v>
      </c>
      <c t="n" r="E12" s="6">
        <v>913693</v>
      </c>
    </row>
    <row r="13" spans="1:5">
      <c t="s" r="A13" s="4">
        <v>87</v>
      </c>
      <c t="n" r="C13" s="6">
        <v>170152</v>
      </c>
      <c t="n" r="D13" s="6">
        <v>170102</v>
      </c>
      <c t="n" r="E13" s="6">
        <v>169034</v>
      </c>
    </row>
    <row r="14" spans="1:5">
      <c t="s" r="A14" s="4">
        <v>88</v>
      </c>
      <c t="n" r="C14" s="6">
        <v>15991</v>
      </c>
      <c t="n" r="D14" s="6">
        <v>15688</v>
      </c>
      <c t="n" r="E14" s="6">
        <v>13852</v>
      </c>
    </row>
    <row r="15" spans="1:5">
      <c t="s" r="A15" s="4">
        <v>89</v>
      </c>
      <c t="n" r="C15" s="6">
        <v>203816</v>
      </c>
      <c t="n" r="D15" s="6">
        <v>221145</v>
      </c>
      <c t="n" r="E15" s="6">
        <v>206788</v>
      </c>
    </row>
    <row r="16" spans="1:5">
      <c t="s" r="A16" s="4">
        <v>90</v>
      </c>
      <c t="n" r="C16" s="6">
        <v>19057</v>
      </c>
      <c t="n" r="D16" s="6">
        <v>11757</v>
      </c>
      <c t="n" r="E16" s="6">
        <v>14908</v>
      </c>
    </row>
    <row r="17" spans="1:5">
      <c t="s" r="A17" s="4">
        <v>91</v>
      </c>
      <c t="n" r="C17" s="6">
        <v>-1230</v>
      </c>
      <c t="n" r="D17" s="6">
        <v>3139</v>
      </c>
      <c t="n" r="E17" s="6">
        <v>3548</v>
      </c>
    </row>
    <row r="18" spans="1:5">
      <c t="s" r="A18" s="4">
        <v>92</v>
      </c>
      <c t="n" r="C18" s="6">
        <v>1369416</v>
      </c>
      <c t="n" r="D18" s="6">
        <v>1343144</v>
      </c>
      <c t="n" r="E18" s="6">
        <v>1321823</v>
      </c>
    </row>
    <row r="19" spans="1:5">
      <c t="s" r="A19" s="4">
        <v>93</v>
      </c>
      <c t="n" r="C19" s="6">
        <v>229915</v>
      </c>
      <c t="n" r="D19" s="6">
        <v>197173</v>
      </c>
      <c t="n" r="E19" s="6">
        <v>162308</v>
      </c>
    </row>
    <row r="20" spans="1:5">
      <c t="s" r="A20" s="4">
        <v>94</v>
      </c>
      <c t="n" r="C20" s="6">
        <v>31081</v>
      </c>
      <c t="n" r="D20" s="6">
        <v>18803</v>
      </c>
      <c t="n" r="E20" s="6">
        <v>15678</v>
      </c>
    </row>
    <row r="21" spans="1:5">
      <c t="s" r="A21" s="4">
        <v>95</v>
      </c>
      <c t="n" r="C21" s="6">
        <v>198834</v>
      </c>
      <c t="n" r="D21" s="6">
        <v>178370</v>
      </c>
      <c t="n" r="E21" s="6">
        <v>146630</v>
      </c>
    </row>
    <row r="22" spans="1:5">
      <c t="s" r="A22" s="4">
        <v>96</v>
      </c>
      <c t="n" r="C22" s="6">
        <v>72564</v>
      </c>
      <c t="n" r="D22" s="6">
        <v>65769</v>
      </c>
      <c t="n" r="E22" s="6">
        <v>51786</v>
      </c>
    </row>
    <row r="23" spans="1:5">
      <c t="s" r="A23" s="4">
        <v>97</v>
      </c>
      <c t="n" r="C23" s="6">
        <v>126270</v>
      </c>
      <c t="n" r="D23" s="6">
        <v>112601</v>
      </c>
      <c t="n" r="E23" s="6">
        <v>94844</v>
      </c>
    </row>
    <row r="24" spans="1:5">
      <c t="s" r="A24" s="4">
        <v>98</v>
      </c>
      <c t="n" r="C24" s="6">
        <v>-2197</v>
      </c>
      <c t="n" r="D24" s="6">
        <v>-3789</v>
      </c>
      <c t="n" r="E24" s="6">
        <v>-5894</v>
      </c>
    </row>
    <row r="25" spans="1:5">
      <c t="s" r="A25" s="4">
        <v>99</v>
      </c>
      <c t="n" r="C25" s="8">
        <v>124073</v>
      </c>
      <c t="n" r="D25" s="8">
        <v>108812</v>
      </c>
      <c t="n" r="E25" s="8">
        <v>88950</v>
      </c>
    </row>
    <row r="26" spans="1:5">
      <c t="s" r="A26" s="3">
        <v>100</v>
      </c>
    </row>
    <row r="27" spans="1:5">
      <c t="s" r="A27" s="4">
        <v>101</v>
      </c>
      <c t="n" r="C27" s="9">
        <v>3.74</v>
      </c>
      <c t="n" r="D27" s="8">
        <v>3</v>
      </c>
      <c t="n" r="E27" s="9">
        <v>2.33</v>
      </c>
    </row>
    <row r="28" spans="1:5">
      <c t="s" r="A28" s="4">
        <v>102</v>
      </c>
      <c t="n" r="C28" s="10">
        <v>-0.07000000000000001</v>
      </c>
      <c t="n" r="D28" s="10">
        <v>-0.1</v>
      </c>
      <c t="n" r="E28" s="10">
        <v>-0.14</v>
      </c>
    </row>
    <row r="29" spans="1:5">
      <c t="s" r="A29" s="4">
        <v>103</v>
      </c>
      <c t="s" r="B29" s="4">
        <v>104</v>
      </c>
      <c t="n" r="C29" s="10">
        <v>3.68</v>
      </c>
      <c t="n" r="D29" s="10">
        <v>2.89</v>
      </c>
      <c t="n" r="E29" s="10">
        <v>2.18</v>
      </c>
    </row>
    <row r="30" spans="1:5">
      <c t="s" r="A30" s="3">
        <v>105</v>
      </c>
    </row>
    <row r="31" spans="1:5">
      <c t="s" r="A31" s="4">
        <v>101</v>
      </c>
      <c t="n" r="C31" s="10">
        <v>3.7</v>
      </c>
      <c t="n" r="D31" s="10">
        <v>2.95</v>
      </c>
      <c t="n" r="E31" s="10">
        <v>2.26</v>
      </c>
    </row>
    <row r="32" spans="1:5">
      <c t="s" r="A32" s="4">
        <v>102</v>
      </c>
      <c t="n" r="C32" s="10">
        <v>-0.06</v>
      </c>
      <c t="n" r="D32" s="10">
        <v>-0.1</v>
      </c>
      <c t="n" r="E32" s="10">
        <v>-0.14</v>
      </c>
    </row>
    <row r="33" spans="1:5">
      <c t="s" r="A33" s="4">
        <v>103</v>
      </c>
      <c t="s" r="B33" s="4">
        <v>104</v>
      </c>
      <c t="n" r="C33" s="9">
        <v>3.63</v>
      </c>
      <c t="n" r="D33" s="9">
        <v>2.85</v>
      </c>
      <c t="n" r="E33" s="9">
        <v>2.12</v>
      </c>
    </row>
    <row r="34" spans="1:5">
      <c t="s" r="A34" s="3">
        <v>106</v>
      </c>
    </row>
    <row r="35" spans="1:5">
      <c t="s" r="A35" s="4">
        <v>107</v>
      </c>
      <c t="n" r="C35" s="6">
        <v>33735</v>
      </c>
      <c t="n" r="D35" s="6">
        <v>37587</v>
      </c>
      <c t="n" r="E35" s="6">
        <v>40781</v>
      </c>
    </row>
    <row r="36" spans="1:5">
      <c t="s" r="A36" s="4">
        <v>108</v>
      </c>
      <c t="n" r="C36" s="6">
        <v>34146</v>
      </c>
      <c t="n" r="D36" s="6">
        <v>38215</v>
      </c>
      <c t="n" r="E36" s="6">
        <v>41973</v>
      </c>
    </row>
    <row r="37" spans="1:5">
      <c t="s" r="A37" s="4">
        <v>109</v>
      </c>
      <c t="n" r="C37" s="9">
        <v>1.2</v>
      </c>
      <c t="n" r="D37" s="8">
        <v>1</v>
      </c>
      <c t="n" r="E37" s="9">
        <v>0.4</v>
      </c>
    </row>
    <row r="38" spans="1:5">
      <c t="s" r="A38" s="4">
        <v>110</v>
      </c>
      <c t="n" r="C38" s="8">
        <v>4048</v>
      </c>
      <c t="n" r="D38" s="8">
        <v>2011</v>
      </c>
      <c t="n" r="E38" s="8">
        <v>1291</v>
      </c>
    </row>
    <row r="39" spans="1:5">
      <c t="s" r="A39" s="4">
        <v>111</v>
      </c>
    </row>
    <row r="40" spans="1:5">
      <c t="s" r="A40" s="3">
        <v>82</v>
      </c>
    </row>
    <row r="41" spans="1:5">
      <c t="s" r="A41" s="4">
        <v>99</v>
      </c>
      <c t="n" r="C41" s="8">
        <v>124073</v>
      </c>
      <c t="n" r="D41" s="8">
        <v>108812</v>
      </c>
      <c t="n" r="E41" s="8">
        <v>88950</v>
      </c>
    </row>
    <row r="42" spans="1:5">
      <c t="n" r="A42"/>
    </row>
    <row r="43" spans="1:5">
      <c t="s" r="A43" s="4">
        <v>104</v>
      </c>
      <c t="s" r="B43" s="4">
        <v>112</v>
      </c>
    </row>
  </sheetData>
  <mergeCells count="4">
    <mergeCell ref="A1:B2"/>
    <mergeCell ref="C1:E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r="1" spans="1:2">
      <c t="s" r="A1" s="1">
        <v>396</v>
      </c>
      <c t="s" r="B1" s="2">
        <v>1</v>
      </c>
    </row>
    <row r="2" spans="1:2">
      <c t="s" r="B2" s="2">
        <v>2</v>
      </c>
    </row>
    <row r="3" spans="1:2">
      <c t="s" r="A3" s="3">
        <v>234</v>
      </c>
    </row>
    <row r="4" spans="1:2">
      <c t="s" r="A4" s="4">
        <v>397</v>
      </c>
      <c t="s" r="B4" s="4">
        <v>398</v>
      </c>
    </row>
    <row r="5" spans="1:2">
      <c t="s" r="A5" s="4">
        <v>399</v>
      </c>
      <c t="s" r="B5" s="4">
        <v>400</v>
      </c>
    </row>
    <row r="6" spans="1:2">
      <c t="s" r="A6" s="4">
        <v>401</v>
      </c>
      <c t="s" r="B6" s="4">
        <v>402</v>
      </c>
    </row>
    <row r="7" spans="1:2">
      <c t="s" r="A7" s="4">
        <v>403</v>
      </c>
      <c t="s" r="B7" s="4">
        <v>404</v>
      </c>
    </row>
    <row r="8" spans="1:2">
      <c t="s" r="A8" s="4">
        <v>405</v>
      </c>
      <c t="s" r="B8" s="4">
        <v>406</v>
      </c>
    </row>
    <row r="9" spans="1:2">
      <c t="s" r="A9" s="4">
        <v>407</v>
      </c>
      <c t="s" r="B9" s="4">
        <v>408</v>
      </c>
    </row>
    <row r="10" spans="1:2">
      <c t="s" r="A10" s="4">
        <v>409</v>
      </c>
      <c t="s" r="B10" s="4">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1</v>
      </c>
      <c t="s" r="B1" s="2">
        <v>1</v>
      </c>
    </row>
    <row r="2" spans="1:2">
      <c t="s" r="B2" s="2">
        <v>2</v>
      </c>
    </row>
    <row r="3" spans="1:2">
      <c t="s" r="A3" s="3">
        <v>241</v>
      </c>
    </row>
    <row r="4" spans="1:2">
      <c t="s" r="A4" s="4">
        <v>412</v>
      </c>
      <c t="s" r="B4" s="4">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14</v>
      </c>
      <c t="s" r="B1" s="2">
        <v>1</v>
      </c>
    </row>
    <row r="2" spans="1:2">
      <c t="s" r="B2" s="2">
        <v>2</v>
      </c>
    </row>
    <row r="3" spans="1:2">
      <c t="s" r="A3" s="3">
        <v>244</v>
      </c>
    </row>
    <row r="4" spans="1:2">
      <c t="s" r="A4" s="4">
        <v>415</v>
      </c>
      <c t="s" r="B4" s="4">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417</v>
      </c>
      <c t="s" r="B1" s="2">
        <v>1</v>
      </c>
    </row>
    <row r="2" spans="1:2">
      <c t="s" r="B2" s="2">
        <v>2</v>
      </c>
    </row>
    <row r="3" spans="1:2">
      <c t="s" r="A3" s="3">
        <v>247</v>
      </c>
    </row>
    <row r="4" spans="1:2">
      <c t="s" r="A4" s="4">
        <v>418</v>
      </c>
      <c t="s" r="B4" s="4">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20</v>
      </c>
      <c t="s" r="B1" s="2">
        <v>1</v>
      </c>
    </row>
    <row r="2" spans="1:2">
      <c t="s" r="B2" s="2">
        <v>2</v>
      </c>
    </row>
    <row r="3" spans="1:2">
      <c t="s" r="A3" s="3">
        <v>250</v>
      </c>
    </row>
    <row r="4" spans="1:2">
      <c t="s" r="A4" s="4">
        <v>421</v>
      </c>
      <c t="s" r="B4" s="4">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23</v>
      </c>
      <c t="s" r="B1" s="2">
        <v>1</v>
      </c>
    </row>
    <row r="2" spans="1:2">
      <c t="s" r="B2" s="2">
        <v>2</v>
      </c>
    </row>
    <row r="3" spans="1:2">
      <c t="s" r="A3" s="3">
        <v>253</v>
      </c>
    </row>
    <row r="4" spans="1:2">
      <c t="s" r="A4" s="4">
        <v>424</v>
      </c>
      <c t="s" r="B4" s="4">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26</v>
      </c>
      <c t="s" r="B1" s="2">
        <v>1</v>
      </c>
    </row>
    <row r="2" spans="1:2">
      <c t="s" r="B2" s="2">
        <v>2</v>
      </c>
    </row>
    <row r="3" spans="1:2">
      <c t="s" r="A3" s="3">
        <v>256</v>
      </c>
    </row>
    <row r="4" spans="1:2">
      <c t="s" r="A4" s="4">
        <v>427</v>
      </c>
      <c t="s" r="B4" s="4">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r="1" spans="1:4">
      <c t="s" r="A1" s="1">
        <v>429</v>
      </c>
      <c t="s" r="B1" s="2">
        <v>1</v>
      </c>
    </row>
    <row r="2" spans="1:4">
      <c t="s" r="B2" s="2">
        <v>430</v>
      </c>
      <c t="s" r="C2" s="2">
        <v>431</v>
      </c>
      <c t="s" r="D2" s="2">
        <v>432</v>
      </c>
    </row>
    <row r="3" spans="1:4">
      <c t="s" r="A3" s="3">
        <v>433</v>
      </c>
    </row>
    <row r="4" spans="1:4">
      <c t="s" r="A4" s="4">
        <v>434</v>
      </c>
      <c t="n" r="B4" s="8">
        <v>8200</v>
      </c>
    </row>
    <row r="5" spans="1:4">
      <c t="s" r="A5" s="4">
        <v>435</v>
      </c>
      <c t="n" r="C5" s="8">
        <v>40000</v>
      </c>
    </row>
    <row r="6" spans="1:4">
      <c t="s" r="A6" s="4">
        <v>436</v>
      </c>
      <c t="n" r="B6" s="6">
        <v>8600</v>
      </c>
      <c t="n" r="C6" s="6">
        <v>25800</v>
      </c>
    </row>
    <row r="7" spans="1:4">
      <c t="s" r="A7" s="4">
        <v>437</v>
      </c>
      <c t="n" r="B7" s="6">
        <v>14259</v>
      </c>
      <c t="n" r="C7" s="6">
        <v>15216</v>
      </c>
    </row>
    <row r="8" spans="1:4">
      <c t="s" r="A8" s="4">
        <v>438</v>
      </c>
      <c t="n" r="B8" s="6">
        <v>0</v>
      </c>
      <c t="n" r="C8" s="6">
        <v>300</v>
      </c>
    </row>
    <row r="9" spans="1:4">
      <c t="s" r="A9" s="4">
        <v>439</v>
      </c>
      <c t="n" r="B9" s="8">
        <v>14259</v>
      </c>
      <c t="n" r="C9" s="8">
        <v>15516</v>
      </c>
    </row>
    <row r="10" spans="1:4">
      <c t="s" r="A10" s="4">
        <v>272</v>
      </c>
      <c t="n" r="B10" s="6">
        <v>53</v>
      </c>
      <c t="n" r="C10" s="6">
        <v>52</v>
      </c>
      <c t="n" r="D10" s="6">
        <v>52</v>
      </c>
    </row>
    <row r="11" spans="1:4">
      <c t="s" r="A11" s="4">
        <v>440</v>
      </c>
      <c t="n" r="B11" s="8">
        <v>92082</v>
      </c>
      <c t="n" r="C11" s="8">
        <v>88778</v>
      </c>
      <c t="n" r="D11" s="8">
        <v>90655</v>
      </c>
    </row>
    <row r="12" spans="1:4">
      <c t="s" r="A12" s="4">
        <v>441</v>
      </c>
      <c t="s" r="B12" s="4">
        <v>442</v>
      </c>
    </row>
    <row r="13" spans="1:4">
      <c t="s" r="A13" s="4">
        <v>443</v>
      </c>
      <c t="n" r="B13" s="8">
        <v>1000</v>
      </c>
      <c t="n" r="C13" s="6">
        <v>1000</v>
      </c>
      <c t="n" r="D13" s="6">
        <v>800</v>
      </c>
    </row>
    <row r="14" spans="1:4">
      <c t="s" r="A14" s="4">
        <v>444</v>
      </c>
      <c t="n" r="B14" s="8">
        <v>7461</v>
      </c>
      <c t="n" r="C14" s="8">
        <v>18602</v>
      </c>
      <c t="n" r="D14" s="8">
        <v>17664</v>
      </c>
    </row>
    <row r="15" spans="1:4">
      <c t="s" r="A15" s="4">
        <v>445</v>
      </c>
    </row>
    <row r="16" spans="1:4">
      <c t="s" r="A16" s="3">
        <v>433</v>
      </c>
    </row>
    <row r="17" spans="1:4">
      <c t="s" r="A17" s="4">
        <v>446</v>
      </c>
      <c t="n" r="B17" s="6">
        <v>2255</v>
      </c>
      <c t="n" r="C17" s="6">
        <v>2249</v>
      </c>
      <c t="n" r="D17" s="6">
        <v>2250</v>
      </c>
    </row>
    <row r="18" spans="1:4">
      <c t="s" r="A18" s="4">
        <v>447</v>
      </c>
      <c t="s" r="B18" s="4">
        <v>448</v>
      </c>
      <c t="s" r="C18" s="4">
        <v>448</v>
      </c>
      <c t="s" r="D18" s="4">
        <v>448</v>
      </c>
    </row>
    <row r="19" spans="1:4">
      <c t="s" r="A19" s="4">
        <v>449</v>
      </c>
    </row>
    <row r="20" spans="1:4">
      <c t="s" r="A20" s="3">
        <v>433</v>
      </c>
    </row>
    <row r="21" spans="1:4">
      <c t="s" r="A21" s="4">
        <v>446</v>
      </c>
      <c t="n" r="B21" s="6">
        <v>699</v>
      </c>
      <c t="n" r="C21" s="6">
        <v>661</v>
      </c>
      <c t="n" r="D21" s="6">
        <v>638</v>
      </c>
    </row>
    <row r="22" spans="1:4">
      <c t="s" r="A22" s="4">
        <v>447</v>
      </c>
      <c t="s" r="B22" s="4">
        <v>450</v>
      </c>
      <c t="s" r="C22" s="4">
        <v>450</v>
      </c>
      <c t="s" r="D22" s="4">
        <v>451</v>
      </c>
    </row>
    <row r="23" spans="1:4">
      <c t="s" r="A23" s="4">
        <v>452</v>
      </c>
    </row>
    <row r="24" spans="1:4">
      <c t="s" r="A24" s="3">
        <v>433</v>
      </c>
    </row>
    <row r="25" spans="1:4">
      <c t="s" r="A25" s="4">
        <v>453</v>
      </c>
      <c t="s" r="B25" s="4">
        <v>454</v>
      </c>
    </row>
    <row r="26" spans="1:4">
      <c t="s" r="A26" s="4">
        <v>455</v>
      </c>
    </row>
    <row r="27" spans="1:4">
      <c t="s" r="A27" s="3">
        <v>433</v>
      </c>
    </row>
    <row r="28" spans="1:4">
      <c t="s" r="A28" s="4">
        <v>453</v>
      </c>
      <c t="s" r="B28" s="4">
        <v>456</v>
      </c>
    </row>
    <row r="29" spans="1:4">
      <c t="s" r="A29" s="4">
        <v>457</v>
      </c>
    </row>
    <row r="30" spans="1:4">
      <c t="s" r="A30" s="3">
        <v>433</v>
      </c>
    </row>
    <row r="31" spans="1:4">
      <c t="s" r="A31" s="4">
        <v>458</v>
      </c>
      <c t="n" r="B31" s="8">
        <v>106000</v>
      </c>
      <c t="n" r="C31" s="8">
        <v>99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9</v>
      </c>
      <c t="s" r="B1" s="2">
        <v>2</v>
      </c>
      <c t="s" r="C1" s="2">
        <v>30</v>
      </c>
      <c t="s" r="D1" s="2">
        <v>76</v>
      </c>
    </row>
    <row r="2" spans="1:4">
      <c t="s" r="A2" s="4">
        <v>445</v>
      </c>
    </row>
    <row r="3" spans="1:4">
      <c t="s" r="A3" s="3">
        <v>433</v>
      </c>
    </row>
    <row r="4" spans="1:4">
      <c t="s" r="A4" s="4">
        <v>460</v>
      </c>
      <c t="n" r="B4" s="6">
        <v>2255</v>
      </c>
      <c t="n" r="C4" s="6">
        <v>2249</v>
      </c>
      <c t="n" r="D4" s="6">
        <v>2250</v>
      </c>
    </row>
    <row r="5" spans="1:4">
      <c t="s" r="A5" s="4">
        <v>449</v>
      </c>
    </row>
    <row r="6" spans="1:4">
      <c t="s" r="A6" s="3">
        <v>433</v>
      </c>
    </row>
    <row r="7" spans="1:4">
      <c t="s" r="A7" s="4">
        <v>460</v>
      </c>
      <c t="n" r="B7" s="6">
        <v>699</v>
      </c>
      <c t="n" r="C7" s="6">
        <v>661</v>
      </c>
      <c t="n" r="D7" s="6">
        <v>638</v>
      </c>
    </row>
    <row r="8" spans="1:4">
      <c t="s" r="A8" s="4">
        <v>461</v>
      </c>
    </row>
    <row r="9" spans="1:4">
      <c t="s" r="A9" s="3">
        <v>433</v>
      </c>
    </row>
    <row r="10" spans="1:4">
      <c t="s" r="A10" s="4">
        <v>460</v>
      </c>
      <c t="n" r="B10" s="6">
        <v>417</v>
      </c>
      <c t="n" r="C10" s="6">
        <v>413</v>
      </c>
      <c t="n" r="D10" s="6">
        <v>431</v>
      </c>
    </row>
    <row r="11" spans="1:4">
      <c t="s" r="A11" s="4">
        <v>462</v>
      </c>
    </row>
    <row r="12" spans="1:4">
      <c t="s" r="A12" s="3">
        <v>433</v>
      </c>
    </row>
    <row r="13" spans="1:4">
      <c t="s" r="A13" s="4">
        <v>460</v>
      </c>
      <c t="n" r="B13" s="6">
        <v>367</v>
      </c>
      <c t="n" r="C13" s="6">
        <v>322</v>
      </c>
      <c t="n" r="D13" s="6">
        <v>310</v>
      </c>
    </row>
    <row r="14" spans="1:4">
      <c t="s" r="A14" s="4">
        <v>463</v>
      </c>
    </row>
    <row r="15" spans="1:4">
      <c t="s" r="A15" s="3">
        <v>433</v>
      </c>
    </row>
    <row r="16" spans="1:4">
      <c t="s" r="A16" s="4">
        <v>460</v>
      </c>
      <c t="n" r="B16" s="6">
        <v>1838</v>
      </c>
      <c t="n" r="C16" s="6">
        <v>1836</v>
      </c>
      <c t="n" r="D16" s="6">
        <v>1819</v>
      </c>
    </row>
    <row r="17" spans="1:4">
      <c t="s" r="A17" s="4">
        <v>464</v>
      </c>
    </row>
    <row r="18" spans="1:4">
      <c t="s" r="A18" s="3">
        <v>433</v>
      </c>
    </row>
    <row r="19" spans="1:4">
      <c t="s" r="A19" s="4">
        <v>460</v>
      </c>
      <c t="n" r="B19" s="6">
        <v>332</v>
      </c>
      <c t="n" r="C19" s="6">
        <v>339</v>
      </c>
      <c t="n" r="D19" s="6">
        <v>3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5</v>
      </c>
      <c t="s" r="B1" s="2">
        <v>1</v>
      </c>
    </row>
    <row r="2" spans="1:4">
      <c t="s" r="B2" s="2">
        <v>2</v>
      </c>
      <c t="s" r="C2" s="2">
        <v>30</v>
      </c>
      <c t="s" r="D2" s="2">
        <v>76</v>
      </c>
    </row>
    <row r="3" spans="1:4">
      <c t="s" r="A3" s="3">
        <v>433</v>
      </c>
    </row>
    <row r="4" spans="1:4">
      <c t="s" r="A4" s="4">
        <v>299</v>
      </c>
      <c t="n" r="B4" s="8">
        <v>61677</v>
      </c>
      <c t="n" r="C4" s="8">
        <v>59582</v>
      </c>
      <c t="n" r="D4" s="8">
        <v>60564</v>
      </c>
    </row>
    <row r="5" spans="1:4">
      <c t="s" r="A5" s="4">
        <v>445</v>
      </c>
    </row>
    <row r="6" spans="1:4">
      <c t="s" r="A6" s="3">
        <v>433</v>
      </c>
    </row>
    <row r="7" spans="1:4">
      <c t="s" r="A7" s="4">
        <v>299</v>
      </c>
      <c t="n" r="B7" s="6">
        <v>41189</v>
      </c>
      <c t="n" r="C7" s="6">
        <v>41895</v>
      </c>
      <c t="n" r="D7" s="6">
        <v>42349</v>
      </c>
    </row>
    <row r="8" spans="1:4">
      <c t="s" r="A8" s="4">
        <v>449</v>
      </c>
    </row>
    <row r="9" spans="1:4">
      <c t="s" r="A9" s="3">
        <v>433</v>
      </c>
    </row>
    <row r="10" spans="1:4">
      <c t="s" r="A10" s="4">
        <v>299</v>
      </c>
      <c t="n" r="B10" s="8">
        <v>20488</v>
      </c>
      <c t="n" r="C10" s="8">
        <v>17687</v>
      </c>
      <c t="n" r="D10" s="8">
        <v>182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v>
      </c>
      <c t="s" r="B1" s="2">
        <v>1</v>
      </c>
    </row>
    <row r="2" spans="1:4">
      <c t="s" r="B2" s="2">
        <v>2</v>
      </c>
      <c t="s" r="C2" s="2">
        <v>30</v>
      </c>
      <c t="s" r="D2" s="2">
        <v>76</v>
      </c>
    </row>
    <row r="3" spans="1:4">
      <c t="s" r="A3" s="4">
        <v>99</v>
      </c>
      <c t="n" r="B3" s="8">
        <v>124073</v>
      </c>
      <c t="n" r="C3" s="8">
        <v>108812</v>
      </c>
      <c t="n" r="D3" s="8">
        <v>88950</v>
      </c>
    </row>
    <row r="4" spans="1:4">
      <c t="s" r="A4" s="4">
        <v>110</v>
      </c>
      <c t="n" r="B4" s="6">
        <v>-25439</v>
      </c>
      <c t="n" r="C4" s="6">
        <v>-26596</v>
      </c>
      <c t="n" r="D4" s="6">
        <v>-1890</v>
      </c>
    </row>
    <row r="5" spans="1:4">
      <c t="s" r="A5" s="4">
        <v>114</v>
      </c>
      <c t="n" r="B5" s="6">
        <v>4048</v>
      </c>
      <c t="n" r="C5" s="6">
        <v>2011</v>
      </c>
      <c t="n" r="D5" s="6">
        <v>1291</v>
      </c>
    </row>
    <row r="6" spans="1:4">
      <c t="s" r="A6" s="4">
        <v>115</v>
      </c>
      <c t="n" r="B6" s="6">
        <v>-21391</v>
      </c>
      <c t="n" r="C6" s="6">
        <v>-24585</v>
      </c>
      <c t="n" r="D6" s="6">
        <v>-599</v>
      </c>
    </row>
    <row r="7" spans="1:4">
      <c t="s" r="A7" s="4">
        <v>116</v>
      </c>
      <c t="n" r="B7" s="6">
        <v>8281</v>
      </c>
      <c t="n" r="C7" s="6">
        <v>9517</v>
      </c>
      <c t="n" r="D7" s="6">
        <v>229</v>
      </c>
    </row>
    <row r="8" spans="1:4">
      <c t="s" r="A8" s="4">
        <v>117</v>
      </c>
      <c t="n" r="B8" s="6">
        <v>-13110</v>
      </c>
      <c t="n" r="C8" s="6">
        <v>-15068</v>
      </c>
      <c t="n" r="D8" s="6">
        <v>-370</v>
      </c>
    </row>
    <row r="9" spans="1:4">
      <c t="s" r="A9" s="4">
        <v>118</v>
      </c>
      <c t="n" r="B9" s="6">
        <v>-71971</v>
      </c>
      <c t="n" r="C9" s="6">
        <v>-54407</v>
      </c>
      <c t="n" r="D9" s="6">
        <v>-49173</v>
      </c>
    </row>
    <row r="10" spans="1:4">
      <c t="s" r="A10" s="4">
        <v>119</v>
      </c>
      <c t="n" r="B10" s="6">
        <v>4546</v>
      </c>
      <c t="n" r="C10" s="6">
        <v>9863</v>
      </c>
      <c t="n" r="D10" s="6">
        <v>5245</v>
      </c>
    </row>
    <row r="11" spans="1:4">
      <c t="s" r="A11" s="4">
        <v>120</v>
      </c>
      <c t="n" r="B11" s="6">
        <v>-67425</v>
      </c>
      <c t="n" r="C11" s="6">
        <v>-44544</v>
      </c>
      <c t="n" r="D11" s="6">
        <v>-43928</v>
      </c>
    </row>
    <row r="12" spans="1:4">
      <c t="s" r="A12" s="4">
        <v>116</v>
      </c>
      <c t="n" r="B12" s="6">
        <v>26087</v>
      </c>
      <c t="n" r="C12" s="6">
        <v>17243</v>
      </c>
      <c t="n" r="D12" s="6">
        <v>16821</v>
      </c>
    </row>
    <row r="13" spans="1:4">
      <c t="s" r="A13" s="4">
        <v>121</v>
      </c>
      <c t="n" r="B13" s="6">
        <v>-41338</v>
      </c>
      <c t="n" r="C13" s="6">
        <v>-27301</v>
      </c>
      <c t="n" r="D13" s="6">
        <v>-27107</v>
      </c>
    </row>
    <row r="14" spans="1:4">
      <c t="s" r="A14" s="4">
        <v>122</v>
      </c>
      <c t="n" r="B14" s="6">
        <v>-70</v>
      </c>
      <c t="n" r="C14" s="6">
        <v>-45</v>
      </c>
      <c t="n" r="D14" s="6">
        <v>10</v>
      </c>
    </row>
    <row r="15" spans="1:4">
      <c t="s" r="A15" s="4">
        <v>116</v>
      </c>
      <c t="n" r="B15" s="6">
        <v>27</v>
      </c>
      <c t="n" r="C15" s="6">
        <v>16</v>
      </c>
      <c t="n" r="D15" s="6">
        <v>-3</v>
      </c>
    </row>
    <row r="16" spans="1:4">
      <c t="s" r="A16" s="4">
        <v>123</v>
      </c>
      <c t="n" r="B16" s="6">
        <v>-43</v>
      </c>
      <c t="n" r="C16" s="6">
        <v>-29</v>
      </c>
      <c t="n" r="D16" s="6">
        <v>7</v>
      </c>
    </row>
    <row r="17" spans="1:4">
      <c t="s" r="A17" s="4">
        <v>124</v>
      </c>
      <c t="n" r="B17" s="6">
        <v>-54491</v>
      </c>
      <c t="n" r="C17" s="6">
        <v>-42398</v>
      </c>
      <c t="n" r="D17" s="6">
        <v>-27470</v>
      </c>
    </row>
    <row r="18" spans="1:4">
      <c t="s" r="A18" s="4">
        <v>125</v>
      </c>
      <c t="n" r="B18" s="8">
        <v>69582</v>
      </c>
      <c t="n" r="C18" s="8">
        <v>66414</v>
      </c>
      <c t="n" r="D18" s="8">
        <v>614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47"/>
    <col customWidth="1" max="4" min="4" width="4"/>
    <col customWidth="1" max="5" min="5" width="31"/>
    <col customWidth="1" max="6" min="6" width="31"/>
  </cols>
  <sheetData>
    <row r="1" spans="1:6">
      <c t="s" r="A1" s="1">
        <v>466</v>
      </c>
      <c t="s" r="C1" s="2">
        <v>1</v>
      </c>
    </row>
    <row r="2" spans="1:6">
      <c t="s" r="C2" s="2">
        <v>467</v>
      </c>
      <c t="s" r="E2" s="2">
        <v>468</v>
      </c>
      <c t="s" r="F2" s="2">
        <v>469</v>
      </c>
    </row>
    <row r="3" spans="1:6">
      <c t="s" r="A3" s="3">
        <v>315</v>
      </c>
    </row>
    <row r="4" spans="1:6">
      <c t="s" r="A4" s="4">
        <v>470</v>
      </c>
      <c t="n" r="C4" s="8">
        <v>-544</v>
      </c>
      <c t="n" r="E4" s="8">
        <v>-557</v>
      </c>
      <c t="n" r="F4" s="8">
        <v>-570</v>
      </c>
    </row>
    <row r="5" spans="1:6">
      <c t="s" r="A5" s="4">
        <v>471</v>
      </c>
      <c t="n" r="C5" s="6">
        <v>1</v>
      </c>
    </row>
    <row r="6" spans="1:6">
      <c t="s" r="A6" s="4">
        <v>472</v>
      </c>
      <c t="n" r="C6" s="8">
        <v>-2197</v>
      </c>
      <c t="n" r="E6" s="8">
        <v>-3789</v>
      </c>
      <c t="n" r="F6" s="8">
        <v>-5894</v>
      </c>
    </row>
    <row r="7" spans="1:6">
      <c t="s" r="A7" s="4">
        <v>473</v>
      </c>
      <c t="n" r="C7" s="9">
        <v>-0.07000000000000001</v>
      </c>
      <c t="n" r="E7" s="9">
        <v>-0.1</v>
      </c>
      <c t="n" r="F7" s="9">
        <v>-0.14</v>
      </c>
    </row>
    <row r="8" spans="1:6">
      <c t="s" r="A8" s="4">
        <v>474</v>
      </c>
      <c t="n" r="C8" s="9">
        <v>-0.06</v>
      </c>
      <c t="n" r="E8" s="9">
        <v>-0.1</v>
      </c>
      <c t="n" r="F8" s="9">
        <v>-0.14</v>
      </c>
    </row>
    <row r="9" spans="1:6">
      <c t="s" r="A9" s="4">
        <v>475</v>
      </c>
    </row>
    <row r="10" spans="1:6">
      <c t="s" r="A10" s="3">
        <v>315</v>
      </c>
    </row>
    <row r="11" spans="1:6">
      <c t="s" r="A11" s="4">
        <v>476</v>
      </c>
      <c t="n" r="C11" s="6">
        <v>1</v>
      </c>
    </row>
    <row r="12" spans="1:6">
      <c t="s" r="A12" s="4">
        <v>318</v>
      </c>
    </row>
    <row r="13" spans="1:6">
      <c t="s" r="A13" s="3">
        <v>315</v>
      </c>
    </row>
    <row r="14" spans="1:6">
      <c t="s" r="A14" s="4">
        <v>477</v>
      </c>
      <c t="n" r="C14" s="6">
        <v>3</v>
      </c>
    </row>
    <row r="15" spans="1:6">
      <c t="s" r="A15" s="4">
        <v>470</v>
      </c>
      <c t="n" r="C15" s="8">
        <v>0</v>
      </c>
      <c t="n" r="E15" s="8">
        <v>0</v>
      </c>
      <c t="n" r="F15" s="8">
        <v>-2170</v>
      </c>
    </row>
    <row r="16" spans="1:6">
      <c t="s" r="A16" s="4">
        <v>478</v>
      </c>
      <c t="n" r="C16" s="6">
        <v>-2818</v>
      </c>
      <c t="n" r="E16" s="6">
        <v>-4594</v>
      </c>
      <c t="n" r="F16" s="6">
        <v>-4536</v>
      </c>
    </row>
    <row r="17" spans="1:6">
      <c t="s" r="A17" s="4">
        <v>479</v>
      </c>
      <c t="n" r="C17" s="6">
        <v>-234</v>
      </c>
      <c t="n" r="E17" s="6">
        <v>-366</v>
      </c>
      <c t="n" r="F17" s="6">
        <v>0</v>
      </c>
    </row>
    <row r="18" spans="1:6">
      <c t="s" r="A18" s="4">
        <v>480</v>
      </c>
      <c t="n" r="C18" s="6">
        <v>-58</v>
      </c>
      <c t="n" r="E18" s="6">
        <v>-234</v>
      </c>
      <c t="n" r="F18" s="6">
        <v>-652</v>
      </c>
    </row>
    <row r="19" spans="1:6">
      <c t="s" r="A19" s="4">
        <v>481</v>
      </c>
      <c t="n" r="C19" s="8">
        <v>2943</v>
      </c>
      <c t="s" r="D19" s="4">
        <v>104</v>
      </c>
      <c t="n" r="E19" s="6">
        <v>4256</v>
      </c>
    </row>
    <row r="20" spans="1:6">
      <c t="s" r="A20" s="4">
        <v>446</v>
      </c>
      <c t="n" r="C20" s="6">
        <v>62</v>
      </c>
    </row>
    <row r="21" spans="1:6">
      <c t="s" r="A21" s="4">
        <v>482</v>
      </c>
      <c t="s" r="B21" s="4">
        <v>483</v>
      </c>
      <c t="n" r="C21" s="8">
        <v>2818</v>
      </c>
    </row>
    <row r="22" spans="1:6">
      <c t="s" r="A22" s="4">
        <v>484</v>
      </c>
      <c t="n" r="C22" s="6">
        <v>-4131</v>
      </c>
    </row>
    <row r="23" spans="1:6">
      <c t="s" r="A23" s="4">
        <v>485</v>
      </c>
      <c t="n" r="C23" s="6">
        <v>-3181</v>
      </c>
      <c t="n" r="E23" s="6">
        <v>-5496</v>
      </c>
      <c t="n" r="F23" s="6">
        <v>-8247</v>
      </c>
    </row>
    <row r="24" spans="1:6">
      <c t="s" r="A24" s="4">
        <v>486</v>
      </c>
      <c t="n" r="C24" s="8">
        <v>-71</v>
      </c>
      <c t="n" r="E24" s="8">
        <v>-302</v>
      </c>
      <c t="n" r="F24" s="8">
        <v>-889</v>
      </c>
    </row>
    <row r="25" spans="1:6">
      <c t="s" r="A25" s="4">
        <v>487</v>
      </c>
      <c t="n" r="C25" s="6">
        <v>6</v>
      </c>
    </row>
    <row r="26" spans="1:6">
      <c t="s" r="A26" s="4">
        <v>488</v>
      </c>
      <c t="n" r="C26" s="6">
        <v>16</v>
      </c>
    </row>
    <row r="27" spans="1:6">
      <c t="s" r="A27" s="4">
        <v>489</v>
      </c>
    </row>
    <row r="28" spans="1:6">
      <c t="s" r="A28" s="3">
        <v>315</v>
      </c>
    </row>
    <row r="29" spans="1:6">
      <c t="s" r="A29" s="4">
        <v>490</v>
      </c>
      <c t="s" r="C29" s="4">
        <v>491</v>
      </c>
    </row>
    <row r="30" spans="1:6">
      <c t="n" r="A30"/>
    </row>
    <row r="31" spans="1:6">
      <c t="s" r="A31" s="4">
        <v>104</v>
      </c>
      <c t="s" r="B31" s="4">
        <v>492</v>
      </c>
    </row>
    <row r="32" spans="1:6">
      <c t="s" r="A32" s="4">
        <v>483</v>
      </c>
      <c t="s" r="B32" s="4">
        <v>493</v>
      </c>
    </row>
  </sheetData>
  <mergeCells count="6">
    <mergeCell ref="A1:B2"/>
    <mergeCell ref="C1:F1"/>
    <mergeCell ref="C2:D2"/>
    <mergeCell ref="A30:E30"/>
    <mergeCell ref="B31:E31"/>
    <mergeCell ref="B32:E3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31"/>
  </cols>
  <sheetData>
    <row r="1" spans="1:5">
      <c t="s" r="A1" s="1">
        <v>494</v>
      </c>
      <c t="s" r="C1" s="2">
        <v>1</v>
      </c>
    </row>
    <row r="2" spans="1:5">
      <c t="s" r="C2" s="2">
        <v>430</v>
      </c>
      <c t="s" r="D2" s="2">
        <v>431</v>
      </c>
      <c t="s" r="E2" s="2">
        <v>432</v>
      </c>
    </row>
    <row r="3" spans="1:5">
      <c t="s" r="A3" s="3">
        <v>495</v>
      </c>
    </row>
    <row r="4" spans="1:5">
      <c t="s" r="A4" s="4">
        <v>496</v>
      </c>
      <c t="n" r="C4" s="8">
        <v>955</v>
      </c>
      <c t="n" r="D4" s="8">
        <v>1453</v>
      </c>
      <c t="n" r="E4" s="8">
        <v>1886</v>
      </c>
    </row>
    <row r="5" spans="1:5">
      <c t="s" r="A5" s="4">
        <v>497</v>
      </c>
      <c t="n" r="C5" s="6">
        <v>1439</v>
      </c>
      <c t="n" r="D5" s="6">
        <v>3951</v>
      </c>
      <c t="n" r="E5" s="6">
        <v>10536</v>
      </c>
    </row>
    <row r="6" spans="1:5">
      <c t="s" r="A6" s="4">
        <v>498</v>
      </c>
      <c t="n" r="C6" s="6">
        <v>-15</v>
      </c>
      <c t="n" r="D6" s="6">
        <v>-47</v>
      </c>
    </row>
    <row r="7" spans="1:5">
      <c t="s" r="A7" s="4">
        <v>91</v>
      </c>
      <c t="n" r="C7" s="8">
        <v>1230</v>
      </c>
      <c t="n" r="D7" s="8">
        <v>-3139</v>
      </c>
      <c t="n" r="E7" s="8">
        <v>-3548</v>
      </c>
    </row>
    <row r="8" spans="1:5">
      <c t="s" r="A8" s="4">
        <v>445</v>
      </c>
    </row>
    <row r="9" spans="1:5">
      <c t="s" r="A9" s="3">
        <v>495</v>
      </c>
    </row>
    <row r="10" spans="1:5">
      <c t="s" r="A10" s="4">
        <v>499</v>
      </c>
      <c t="n" r="C10" s="6">
        <v>1</v>
      </c>
      <c t="n" r="D10" s="6">
        <v>21</v>
      </c>
      <c t="n" r="E10" s="6">
        <v>37</v>
      </c>
    </row>
    <row r="11" spans="1:5">
      <c t="s" r="A11" s="4">
        <v>500</v>
      </c>
      <c t="n" r="C11" s="6">
        <v>12</v>
      </c>
      <c t="n" r="D11" s="6">
        <v>16</v>
      </c>
      <c t="n" r="E11" s="6">
        <v>11</v>
      </c>
    </row>
    <row r="12" spans="1:5">
      <c t="s" r="A12" s="4">
        <v>497</v>
      </c>
      <c t="s" r="B12" s="4">
        <v>104</v>
      </c>
      <c t="n" r="C12" s="8">
        <v>1439</v>
      </c>
      <c t="n" r="D12" s="8">
        <v>3951</v>
      </c>
      <c t="n" r="E12" s="8">
        <v>10536</v>
      </c>
    </row>
    <row r="13" spans="1:5">
      <c t="s" r="A13" s="4">
        <v>501</v>
      </c>
      <c t="n" r="C13" s="6">
        <v>-195</v>
      </c>
      <c t="n" r="D13" s="6">
        <v>-4283</v>
      </c>
      <c t="n" r="E13" s="6">
        <v>-5558</v>
      </c>
    </row>
    <row r="14" spans="1:5">
      <c t="s" r="A14" s="4">
        <v>498</v>
      </c>
      <c t="n" r="C14" s="6">
        <v>-15</v>
      </c>
      <c t="n" r="D14" s="6">
        <v>-47</v>
      </c>
      <c t="n" r="E14" s="6">
        <v>-170</v>
      </c>
    </row>
    <row r="15" spans="1:5">
      <c t="s" r="A15" s="4">
        <v>155</v>
      </c>
      <c t="s" r="B15" s="4">
        <v>483</v>
      </c>
      <c t="n" r="C15" s="8">
        <v>1</v>
      </c>
      <c t="n" r="D15" s="8">
        <v>-2760</v>
      </c>
      <c t="n" r="E15" s="8">
        <v>-6500</v>
      </c>
    </row>
    <row r="16" spans="1:5">
      <c t="s" r="A16" s="4">
        <v>446</v>
      </c>
      <c t="n" r="C16" s="6">
        <v>2255</v>
      </c>
      <c t="n" r="D16" s="6">
        <v>2249</v>
      </c>
      <c t="n" r="E16" s="6">
        <v>2250</v>
      </c>
    </row>
    <row r="17" spans="1:5">
      <c t="s" r="A17" s="4">
        <v>502</v>
      </c>
      <c t="n" r="C17" s="8">
        <v>1400</v>
      </c>
      <c t="n" r="D17" s="8">
        <v>1500</v>
      </c>
      <c t="n" r="E17" s="8">
        <v>2100</v>
      </c>
    </row>
    <row r="18" spans="1:5">
      <c t="s" r="A18" s="4">
        <v>503</v>
      </c>
    </row>
    <row r="19" spans="1:5">
      <c t="s" r="A19" s="3">
        <v>495</v>
      </c>
    </row>
    <row r="20" spans="1:5">
      <c t="s" r="A20" s="4">
        <v>91</v>
      </c>
      <c t="n" r="C20" s="6">
        <v>1230</v>
      </c>
      <c t="n" r="D20" s="8">
        <v>-3139</v>
      </c>
      <c t="n" r="E20" s="6">
        <v>-1692</v>
      </c>
    </row>
    <row r="21" spans="1:5">
      <c t="s" r="A21" s="4">
        <v>504</v>
      </c>
    </row>
    <row r="22" spans="1:5">
      <c t="s" r="A22" s="3">
        <v>495</v>
      </c>
    </row>
    <row r="23" spans="1:5">
      <c t="s" r="A23" s="4">
        <v>499</v>
      </c>
      <c t="n" r="D23" s="6">
        <v>20</v>
      </c>
    </row>
    <row r="24" spans="1:5">
      <c t="s" r="A24" s="4">
        <v>91</v>
      </c>
      <c t="s" r="B24" s="4">
        <v>505</v>
      </c>
      <c t="n" r="C24" s="6">
        <v>0</v>
      </c>
      <c t="n" r="D24" s="8">
        <v>0</v>
      </c>
      <c t="n" r="E24" s="8">
        <v>-1856</v>
      </c>
    </row>
    <row r="25" spans="1:5">
      <c t="s" r="A25" s="4">
        <v>446</v>
      </c>
      <c t="n" r="E25" s="6">
        <v>25</v>
      </c>
    </row>
    <row r="26" spans="1:5">
      <c t="s" r="A26" s="4">
        <v>506</v>
      </c>
      <c t="n" r="D26" s="6">
        <v>5</v>
      </c>
    </row>
    <row r="27" spans="1:5">
      <c t="s" r="A27" s="4">
        <v>507</v>
      </c>
    </row>
    <row r="28" spans="1:5">
      <c t="s" r="A28" s="3">
        <v>495</v>
      </c>
    </row>
    <row r="29" spans="1:5">
      <c t="s" r="A29" s="4">
        <v>91</v>
      </c>
      <c t="n" r="C29" s="8">
        <v>1230</v>
      </c>
      <c t="n" r="D29" s="8">
        <v>-3139</v>
      </c>
      <c t="n" r="E29" s="8">
        <v>-3548</v>
      </c>
    </row>
    <row r="30" spans="1:5">
      <c t="s" r="A30" s="4">
        <v>449</v>
      </c>
    </row>
    <row r="31" spans="1:5">
      <c t="s" r="A31" s="3">
        <v>495</v>
      </c>
    </row>
    <row r="32" spans="1:5">
      <c t="s" r="A32" s="4">
        <v>500</v>
      </c>
      <c t="n" r="C32" s="6">
        <v>18</v>
      </c>
      <c t="n" r="D32" s="6">
        <v>22</v>
      </c>
      <c t="n" r="E32" s="6">
        <v>22</v>
      </c>
    </row>
    <row r="33" spans="1:5">
      <c t="s" r="A33" s="4">
        <v>498</v>
      </c>
      <c t="n" r="C33" s="8">
        <v>0</v>
      </c>
      <c t="n" r="D33" s="8">
        <v>0</v>
      </c>
    </row>
    <row r="34" spans="1:5">
      <c t="s" r="A34" s="4">
        <v>446</v>
      </c>
      <c t="n" r="C34" s="6">
        <v>699</v>
      </c>
      <c t="n" r="D34" s="6">
        <v>661</v>
      </c>
      <c t="n" r="E34" s="6">
        <v>638</v>
      </c>
    </row>
    <row r="35" spans="1:5">
      <c t="n" r="A35"/>
    </row>
    <row r="36" spans="1:5">
      <c t="s" r="A36" s="4">
        <v>104</v>
      </c>
      <c t="s" r="B36" s="4">
        <v>508</v>
      </c>
    </row>
    <row r="37" spans="1:5">
      <c t="s" r="A37" s="4">
        <v>483</v>
      </c>
      <c t="s" r="B37" s="4">
        <v>509</v>
      </c>
    </row>
    <row r="38" spans="1:5">
      <c t="s" r="A38" s="4">
        <v>505</v>
      </c>
      <c t="s" r="B38" s="4">
        <v>510</v>
      </c>
    </row>
  </sheetData>
  <mergeCells count="6">
    <mergeCell ref="A1:B2"/>
    <mergeCell ref="C1:E1"/>
    <mergeCell ref="A35:D35"/>
    <mergeCell ref="B36:D36"/>
    <mergeCell ref="B37:D37"/>
    <mergeCell ref="B38:D3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r="1" spans="1:4">
      <c t="s" r="A1" s="1">
        <v>511</v>
      </c>
      <c t="s" r="B1" s="2">
        <v>1</v>
      </c>
    </row>
    <row r="2" spans="1:4">
      <c t="s" r="B2" s="2">
        <v>430</v>
      </c>
      <c t="s" r="C2" s="2">
        <v>431</v>
      </c>
      <c t="s" r="D2" s="2">
        <v>432</v>
      </c>
    </row>
    <row r="3" spans="1:4">
      <c t="s" r="A3" s="3">
        <v>495</v>
      </c>
    </row>
    <row r="4" spans="1:4">
      <c t="s" r="A4" s="4">
        <v>512</v>
      </c>
      <c t="n" r="B4" s="6">
        <v>15</v>
      </c>
    </row>
    <row r="5" spans="1:4">
      <c t="s" r="A5" s="4">
        <v>48</v>
      </c>
      <c t="n" r="B5" s="8">
        <v>17034</v>
      </c>
    </row>
    <row r="6" spans="1:4">
      <c t="s" r="A6" s="4">
        <v>513</v>
      </c>
      <c t="n" r="B6" s="6">
        <v>2954</v>
      </c>
    </row>
    <row r="7" spans="1:4">
      <c t="s" r="A7" s="4">
        <v>514</v>
      </c>
      <c t="n" r="B7" s="6">
        <v>-289</v>
      </c>
    </row>
    <row r="8" spans="1:4">
      <c t="s" r="A8" s="4">
        <v>515</v>
      </c>
      <c t="n" r="B8" s="6">
        <v>-114</v>
      </c>
    </row>
    <row r="9" spans="1:4">
      <c t="s" r="A9" s="4">
        <v>155</v>
      </c>
      <c t="n" r="B9" s="6">
        <v>231</v>
      </c>
    </row>
    <row r="10" spans="1:4">
      <c t="s" r="A10" s="4">
        <v>516</v>
      </c>
      <c t="n" r="B10" s="8">
        <v>19816</v>
      </c>
    </row>
    <row r="11" spans="1:4">
      <c t="s" r="A11" s="4">
        <v>445</v>
      </c>
    </row>
    <row r="12" spans="1:4">
      <c t="s" r="A12" s="3">
        <v>495</v>
      </c>
    </row>
    <row r="13" spans="1:4">
      <c t="s" r="A13" s="4">
        <v>512</v>
      </c>
      <c t="n" r="B13" s="6">
        <v>1</v>
      </c>
      <c t="n" r="C13" s="6">
        <v>7</v>
      </c>
      <c t="n" r="D13" s="6">
        <v>4</v>
      </c>
    </row>
    <row r="14" spans="1:4">
      <c t="s" r="A14" s="4">
        <v>48</v>
      </c>
      <c t="n" r="B14" s="8">
        <v>0</v>
      </c>
      <c t="n" r="C14" s="8">
        <v>0</v>
      </c>
      <c t="n" r="D14" s="8">
        <v>256</v>
      </c>
    </row>
    <row r="15" spans="1:4">
      <c t="s" r="A15" s="4">
        <v>513</v>
      </c>
      <c t="n" r="C15" s="6">
        <v>646</v>
      </c>
      <c t="n" r="D15" s="6">
        <v>1398</v>
      </c>
    </row>
    <row r="16" spans="1:4">
      <c t="s" r="A16" s="4">
        <v>514</v>
      </c>
      <c t="n" r="C16" s="6">
        <v>-33</v>
      </c>
      <c t="n" r="D16" s="6">
        <v>0</v>
      </c>
    </row>
    <row r="17" spans="1:4">
      <c t="s" r="A17" s="4">
        <v>515</v>
      </c>
      <c t="n" r="C17" s="6">
        <v>-613</v>
      </c>
      <c t="n" r="D17" s="6">
        <v>0</v>
      </c>
    </row>
    <row r="18" spans="1:4">
      <c t="s" r="A18" s="4">
        <v>155</v>
      </c>
      <c t="n" r="C18" s="6">
        <v>0</v>
      </c>
      <c t="n" r="D18" s="6">
        <v>96</v>
      </c>
    </row>
    <row r="19" spans="1:4">
      <c t="s" r="A19" s="4">
        <v>516</v>
      </c>
      <c t="n" r="C19" s="8">
        <v>0</v>
      </c>
      <c t="n" r="D19" s="8">
        <v>1750</v>
      </c>
    </row>
    <row r="20" spans="1:4">
      <c t="s" r="A20" s="4">
        <v>449</v>
      </c>
    </row>
    <row r="21" spans="1:4">
      <c t="s" r="A21" s="3">
        <v>495</v>
      </c>
    </row>
    <row r="22" spans="1:4">
      <c t="s" r="A22" s="4">
        <v>512</v>
      </c>
      <c t="n" r="B22" s="6">
        <v>14</v>
      </c>
    </row>
    <row r="23" spans="1:4">
      <c t="s" r="A23" s="4">
        <v>48</v>
      </c>
      <c t="n" r="B23" s="8">
        <v>170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7</v>
      </c>
      <c t="s" r="B1" s="2">
        <v>1</v>
      </c>
    </row>
    <row r="2" spans="1:4">
      <c t="s" r="B2" s="2">
        <v>2</v>
      </c>
      <c t="s" r="C2" s="2">
        <v>30</v>
      </c>
      <c t="s" r="D2" s="2">
        <v>76</v>
      </c>
    </row>
    <row r="3" spans="1:4">
      <c t="s" r="A3" s="3">
        <v>208</v>
      </c>
    </row>
    <row r="4" spans="1:4">
      <c t="s" r="A4" s="4">
        <v>518</v>
      </c>
      <c t="s" r="B4" s="4">
        <v>519</v>
      </c>
    </row>
    <row r="5" spans="1:4">
      <c t="s" r="A5" s="4">
        <v>520</v>
      </c>
      <c t="n" r="B5" s="7">
        <v>0.8</v>
      </c>
      <c t="n" r="C5" s="7">
        <v>0.8</v>
      </c>
      <c t="n" r="D5" s="7">
        <v>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1</v>
      </c>
      <c t="s" r="B1" s="2">
        <v>1</v>
      </c>
    </row>
    <row r="2" spans="1:4">
      <c t="s" r="B2" s="2">
        <v>2</v>
      </c>
      <c t="s" r="C2" s="2">
        <v>30</v>
      </c>
      <c t="s" r="D2" s="2">
        <v>76</v>
      </c>
    </row>
    <row r="3" spans="1:4">
      <c t="s" r="A3" s="3">
        <v>522</v>
      </c>
    </row>
    <row r="4" spans="1:4">
      <c t="s" r="A4" s="4">
        <v>523</v>
      </c>
      <c t="n" r="B4" s="8">
        <v>149027</v>
      </c>
      <c t="n" r="C4" s="8">
        <v>149074</v>
      </c>
    </row>
    <row r="5" spans="1:4">
      <c t="s" r="A5" s="4">
        <v>524</v>
      </c>
      <c t="n" r="B5" s="6">
        <v>17034</v>
      </c>
    </row>
    <row r="6" spans="1:4">
      <c t="s" r="A6" s="4">
        <v>525</v>
      </c>
      <c t="n" r="B6" s="6">
        <v>-15</v>
      </c>
      <c t="n" r="C6" s="6">
        <v>-47</v>
      </c>
    </row>
    <row r="7" spans="1:4">
      <c t="s" r="A7" s="4">
        <v>526</v>
      </c>
      <c t="n" r="B7" s="6">
        <v>166046</v>
      </c>
      <c t="n" r="C7" s="6">
        <v>149027</v>
      </c>
      <c t="n" r="D7" s="8">
        <v>149074</v>
      </c>
    </row>
    <row r="8" spans="1:4">
      <c t="s" r="A8" s="4">
        <v>445</v>
      </c>
    </row>
    <row r="9" spans="1:4">
      <c t="s" r="A9" s="3">
        <v>522</v>
      </c>
    </row>
    <row r="10" spans="1:4">
      <c t="s" r="A10" s="4">
        <v>523</v>
      </c>
      <c t="n" r="B10" s="6">
        <v>48430</v>
      </c>
      <c t="n" r="C10" s="6">
        <v>48477</v>
      </c>
    </row>
    <row r="11" spans="1:4">
      <c t="s" r="A11" s="4">
        <v>524</v>
      </c>
      <c t="n" r="B11" s="6">
        <v>0</v>
      </c>
      <c t="n" r="C11" s="6">
        <v>0</v>
      </c>
      <c t="n" r="D11" s="6">
        <v>256</v>
      </c>
    </row>
    <row r="12" spans="1:4">
      <c t="s" r="A12" s="4">
        <v>525</v>
      </c>
      <c t="n" r="B12" s="6">
        <v>-15</v>
      </c>
      <c t="n" r="C12" s="6">
        <v>-47</v>
      </c>
      <c t="n" r="D12" s="6">
        <v>-170</v>
      </c>
    </row>
    <row r="13" spans="1:4">
      <c t="s" r="A13" s="4">
        <v>526</v>
      </c>
      <c t="n" r="B13" s="6">
        <v>48415</v>
      </c>
      <c t="n" r="C13" s="6">
        <v>48430</v>
      </c>
      <c t="n" r="D13" s="6">
        <v>48477</v>
      </c>
    </row>
    <row r="14" spans="1:4">
      <c t="s" r="A14" s="4">
        <v>449</v>
      </c>
    </row>
    <row r="15" spans="1:4">
      <c t="s" r="A15" s="3">
        <v>522</v>
      </c>
    </row>
    <row r="16" spans="1:4">
      <c t="s" r="A16" s="4">
        <v>523</v>
      </c>
      <c t="n" r="B16" s="6">
        <v>100597</v>
      </c>
      <c t="n" r="C16" s="6">
        <v>100597</v>
      </c>
    </row>
    <row r="17" spans="1:4">
      <c t="s" r="A17" s="4">
        <v>524</v>
      </c>
      <c t="n" r="B17" s="6">
        <v>17034</v>
      </c>
    </row>
    <row r="18" spans="1:4">
      <c t="s" r="A18" s="4">
        <v>525</v>
      </c>
      <c t="n" r="B18" s="6">
        <v>0</v>
      </c>
      <c t="n" r="C18" s="6">
        <v>0</v>
      </c>
    </row>
    <row r="19" spans="1:4">
      <c t="s" r="A19" s="4">
        <v>526</v>
      </c>
      <c t="n" r="B19" s="8">
        <v>117631</v>
      </c>
      <c t="n" r="C19" s="8">
        <v>100597</v>
      </c>
      <c t="n" r="D19" s="8">
        <v>1005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7</v>
      </c>
      <c t="s" r="B1" s="2">
        <v>1</v>
      </c>
    </row>
    <row r="2" spans="1:4">
      <c t="s" r="B2" s="2">
        <v>2</v>
      </c>
      <c t="s" r="C2" s="2">
        <v>30</v>
      </c>
      <c t="s" r="D2" s="2">
        <v>76</v>
      </c>
    </row>
    <row r="3" spans="1:4">
      <c t="s" r="A3" s="3">
        <v>528</v>
      </c>
    </row>
    <row r="4" spans="1:4">
      <c t="s" r="A4" s="4">
        <v>529</v>
      </c>
      <c t="s" r="B4" s="4">
        <v>519</v>
      </c>
    </row>
    <row r="5" spans="1:4">
      <c t="s" r="A5" s="4">
        <v>530</v>
      </c>
      <c t="n" r="B5" s="8">
        <v>800</v>
      </c>
      <c t="n" r="C5" s="8">
        <v>800</v>
      </c>
      <c t="n" r="D5" s="8">
        <v>900</v>
      </c>
    </row>
    <row r="6" spans="1:4">
      <c t="s" r="A6" s="4">
        <v>531</v>
      </c>
      <c t="n" r="B6" s="6">
        <v>17205</v>
      </c>
      <c t="n" r="C6" s="6">
        <v>17267</v>
      </c>
    </row>
    <row r="7" spans="1:4">
      <c t="s" r="A7" s="4">
        <v>532</v>
      </c>
      <c t="n" r="B7" s="6">
        <v>-11963</v>
      </c>
      <c t="n" r="C7" s="6">
        <v>-11302</v>
      </c>
    </row>
    <row r="8" spans="1:4">
      <c t="s" r="A8" s="4">
        <v>533</v>
      </c>
      <c t="n" r="B8" s="6">
        <v>5242</v>
      </c>
      <c t="n" r="C8" s="6">
        <v>5965</v>
      </c>
    </row>
    <row r="9" spans="1:4">
      <c t="s" r="A9" s="4">
        <v>534</v>
      </c>
      <c t="n" r="B9" s="6">
        <v>8800</v>
      </c>
      <c t="n" r="C9" s="6">
        <v>8800</v>
      </c>
    </row>
    <row r="10" spans="1:4">
      <c t="s" r="A10" s="4">
        <v>535</v>
      </c>
      <c t="n" r="B10" s="8">
        <v>14042</v>
      </c>
      <c t="n" r="C10" s="8">
        <v>147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36</v>
      </c>
      <c t="s" r="B1" s="2">
        <v>127</v>
      </c>
    </row>
    <row r="2" spans="1:2">
      <c t="s" r="A2" s="3">
        <v>208</v>
      </c>
    </row>
    <row r="3" spans="1:2">
      <c t="n" r="A3" s="6">
        <v>2017</v>
      </c>
      <c t="n" r="B3" s="8">
        <v>777</v>
      </c>
    </row>
    <row r="4" spans="1:2">
      <c t="n" r="A4" s="6">
        <v>2018</v>
      </c>
      <c t="n" r="B4" s="6">
        <v>732</v>
      </c>
    </row>
    <row r="5" spans="1:2">
      <c t="n" r="A5" s="6">
        <v>2019</v>
      </c>
      <c t="n" r="B5" s="6">
        <v>671</v>
      </c>
    </row>
    <row r="6" spans="1:2">
      <c t="n" r="A6" s="6">
        <v>2020</v>
      </c>
      <c t="n" r="B6" s="6">
        <v>633</v>
      </c>
    </row>
    <row r="7" spans="1:2">
      <c t="n" r="A7" s="6">
        <v>2021</v>
      </c>
      <c t="n" r="B7" s="8">
        <v>5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537</v>
      </c>
      <c t="s" r="C1" s="2">
        <v>1</v>
      </c>
    </row>
    <row r="2" spans="1:4">
      <c t="s" r="C2" s="2">
        <v>2</v>
      </c>
      <c t="s" r="D2" s="2">
        <v>30</v>
      </c>
    </row>
    <row r="3" spans="1:4">
      <c t="s" r="A3" s="3">
        <v>538</v>
      </c>
    </row>
    <row r="4" spans="1:4">
      <c t="s" r="A4" s="4">
        <v>539</v>
      </c>
      <c t="n" r="C4" s="8">
        <v>-84698</v>
      </c>
      <c t="n" r="D4" s="8">
        <v>-61377</v>
      </c>
    </row>
    <row r="5" spans="1:4">
      <c t="s" r="A5" s="4">
        <v>540</v>
      </c>
    </row>
    <row r="6" spans="1:4">
      <c t="s" r="A6" s="3">
        <v>538</v>
      </c>
    </row>
    <row r="7" spans="1:4">
      <c t="s" r="A7" s="4">
        <v>539</v>
      </c>
      <c t="s" r="B7" s="4">
        <v>104</v>
      </c>
      <c t="n" r="C7" s="6">
        <v>-36933</v>
      </c>
      <c t="n" r="D7" s="6">
        <v>-35003</v>
      </c>
    </row>
    <row r="8" spans="1:4">
      <c t="s" r="A8" s="4">
        <v>541</v>
      </c>
    </row>
    <row r="9" spans="1:4">
      <c t="s" r="A9" s="3">
        <v>538</v>
      </c>
    </row>
    <row r="10" spans="1:4">
      <c t="s" r="A10" s="4">
        <v>539</v>
      </c>
      <c t="s" r="B10" s="4">
        <v>104</v>
      </c>
      <c t="n" r="C10" s="6">
        <v>-47765</v>
      </c>
      <c t="n" r="D10" s="6">
        <v>-26374</v>
      </c>
    </row>
    <row r="11" spans="1:4">
      <c t="s" r="A11" s="4">
        <v>542</v>
      </c>
    </row>
    <row r="12" spans="1:4">
      <c t="s" r="A12" s="3">
        <v>538</v>
      </c>
    </row>
    <row r="13" spans="1:4">
      <c t="s" r="A13" s="4">
        <v>539</v>
      </c>
      <c t="s" r="B13" s="4">
        <v>104</v>
      </c>
      <c t="n" r="C13" s="6">
        <v>0</v>
      </c>
      <c t="n" r="D13" s="6">
        <v>0</v>
      </c>
    </row>
    <row r="14" spans="1:4">
      <c t="s" r="A14" s="4">
        <v>543</v>
      </c>
    </row>
    <row r="15" spans="1:4">
      <c t="s" r="A15" s="3">
        <v>538</v>
      </c>
    </row>
    <row r="16" spans="1:4">
      <c t="s" r="A16" s="4">
        <v>539</v>
      </c>
      <c t="s" r="B16" s="4">
        <v>483</v>
      </c>
      <c t="n" r="C16" s="6">
        <v>-47765</v>
      </c>
      <c t="n" r="D16" s="6">
        <v>-26374</v>
      </c>
    </row>
    <row r="17" spans="1:4">
      <c t="s" r="A17" s="4">
        <v>544</v>
      </c>
    </row>
    <row r="18" spans="1:4">
      <c t="s" r="A18" s="3">
        <v>538</v>
      </c>
    </row>
    <row r="19" spans="1:4">
      <c t="s" r="A19" s="4">
        <v>539</v>
      </c>
      <c t="s" r="B19" s="4">
        <v>545</v>
      </c>
      <c t="n" r="C19" s="6">
        <v>0</v>
      </c>
      <c t="n" r="D19" s="6">
        <v>0</v>
      </c>
    </row>
    <row r="20" spans="1:4">
      <c t="s" r="A20" s="4">
        <v>546</v>
      </c>
    </row>
    <row r="21" spans="1:4">
      <c t="s" r="A21" s="3">
        <v>538</v>
      </c>
    </row>
    <row r="22" spans="1:4">
      <c t="s" r="A22" s="4">
        <v>539</v>
      </c>
      <c t="s" r="B22" s="4">
        <v>545</v>
      </c>
      <c t="n" r="C22" s="6">
        <v>-47765</v>
      </c>
      <c t="n" r="D22" s="6">
        <v>-26374</v>
      </c>
    </row>
    <row r="23" spans="1:4">
      <c t="s" r="A23" s="4">
        <v>547</v>
      </c>
    </row>
    <row r="24" spans="1:4">
      <c t="s" r="A24" s="3">
        <v>538</v>
      </c>
    </row>
    <row r="25" spans="1:4">
      <c t="s" r="A25" s="4">
        <v>539</v>
      </c>
      <c t="s" r="B25" s="4">
        <v>545</v>
      </c>
      <c t="n" r="C25" s="6">
        <v>0</v>
      </c>
      <c t="n" r="D25" s="6">
        <v>0</v>
      </c>
    </row>
    <row r="26" spans="1:4">
      <c t="s" r="A26" s="4">
        <v>548</v>
      </c>
    </row>
    <row r="27" spans="1:4">
      <c t="s" r="A27" s="3">
        <v>538</v>
      </c>
    </row>
    <row r="28" spans="1:4">
      <c t="s" r="A28" s="4">
        <v>539</v>
      </c>
      <c t="s" r="B28" s="4">
        <v>505</v>
      </c>
      <c t="n" r="C28" s="6">
        <v>-36933</v>
      </c>
      <c t="n" r="D28" s="6">
        <v>-35003</v>
      </c>
    </row>
    <row r="29" spans="1:4">
      <c t="s" r="A29" s="4">
        <v>549</v>
      </c>
    </row>
    <row r="30" spans="1:4">
      <c t="s" r="A30" s="3">
        <v>538</v>
      </c>
    </row>
    <row r="31" spans="1:4">
      <c t="s" r="A31" s="4">
        <v>539</v>
      </c>
      <c t="s" r="B31" s="4">
        <v>550</v>
      </c>
      <c t="n" r="C31" s="6">
        <v>-36933</v>
      </c>
      <c t="n" r="D31" s="6">
        <v>-35003</v>
      </c>
    </row>
    <row r="32" spans="1:4">
      <c t="s" r="A32" s="4">
        <v>551</v>
      </c>
    </row>
    <row r="33" spans="1:4">
      <c t="s" r="A33" s="3">
        <v>538</v>
      </c>
    </row>
    <row r="34" spans="1:4">
      <c t="s" r="A34" s="4">
        <v>539</v>
      </c>
      <c t="s" r="B34" s="4">
        <v>550</v>
      </c>
      <c t="n" r="C34" s="6">
        <v>0</v>
      </c>
      <c t="n" r="D34" s="6">
        <v>0</v>
      </c>
    </row>
    <row r="35" spans="1:4">
      <c t="s" r="A35" s="4">
        <v>552</v>
      </c>
    </row>
    <row r="36" spans="1:4">
      <c t="s" r="A36" s="3">
        <v>538</v>
      </c>
    </row>
    <row r="37" spans="1:4">
      <c t="s" r="A37" s="4">
        <v>539</v>
      </c>
      <c t="s" r="B37" s="4">
        <v>550</v>
      </c>
      <c t="n" r="C37" s="6">
        <v>0</v>
      </c>
      <c t="n" r="D37" s="8">
        <v>0</v>
      </c>
    </row>
    <row r="38" spans="1:4">
      <c t="s" r="A38" s="4">
        <v>553</v>
      </c>
    </row>
    <row r="39" spans="1:4">
      <c t="s" r="A39" s="3">
        <v>538</v>
      </c>
    </row>
    <row r="40" spans="1:4">
      <c t="s" r="A40" s="4">
        <v>554</v>
      </c>
      <c t="n" r="C40" s="8">
        <v>500</v>
      </c>
    </row>
    <row r="41" spans="1:4">
      <c t="n" r="A41"/>
    </row>
    <row r="42" spans="1:4">
      <c t="s" r="A42" s="4">
        <v>104</v>
      </c>
      <c t="s" r="B42" s="4">
        <v>555</v>
      </c>
    </row>
    <row r="43" spans="1:4">
      <c t="s" r="A43" s="4">
        <v>483</v>
      </c>
      <c t="s" r="B43" s="4">
        <v>556</v>
      </c>
    </row>
    <row r="44" spans="1:4">
      <c t="s" r="A44" s="4">
        <v>505</v>
      </c>
      <c t="s" r="B44" s="4">
        <v>557</v>
      </c>
    </row>
  </sheetData>
  <mergeCells count="5">
    <mergeCell ref="A1:B2"/>
    <mergeCell ref="A41:C41"/>
    <mergeCell ref="B42:C42"/>
    <mergeCell ref="B43:C43"/>
    <mergeCell ref="B44:C4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31"/>
    <col customWidth="1" max="6" min="6" width="31"/>
  </cols>
  <sheetData>
    <row r="1" spans="1:6">
      <c t="s" r="A1" s="1">
        <v>558</v>
      </c>
      <c t="s" r="B1" s="2">
        <v>1</v>
      </c>
    </row>
    <row r="2" spans="1:6">
      <c t="s" r="B2" s="2">
        <v>127</v>
      </c>
      <c t="s" r="C2" s="2">
        <v>128</v>
      </c>
      <c t="s" r="D2" s="2">
        <v>129</v>
      </c>
      <c t="s" r="E2" s="2">
        <v>559</v>
      </c>
      <c t="s" r="F2" s="2">
        <v>560</v>
      </c>
    </row>
    <row r="3" spans="1:6">
      <c t="s" r="A3" s="3">
        <v>561</v>
      </c>
    </row>
    <row r="4" spans="1:6">
      <c t="s" r="A4" s="4">
        <v>562</v>
      </c>
      <c t="n" r="E4" s="6">
        <v>11</v>
      </c>
      <c t="n" r="F4" s="6">
        <v>9</v>
      </c>
    </row>
    <row r="5" spans="1:6">
      <c t="s" r="A5" s="4">
        <v>543</v>
      </c>
    </row>
    <row r="6" spans="1:6">
      <c t="s" r="A6" s="3">
        <v>561</v>
      </c>
    </row>
    <row r="7" spans="1:6">
      <c t="s" r="A7" s="4">
        <v>563</v>
      </c>
      <c t="n" r="E7" s="8">
        <v>200000000</v>
      </c>
      <c t="n" r="F7" s="8">
        <v>300000000</v>
      </c>
    </row>
    <row r="8" spans="1:6">
      <c t="s" r="A8" s="4">
        <v>564</v>
      </c>
      <c t="n" r="B8" s="8">
        <v>0</v>
      </c>
      <c t="n" r="C8" s="8">
        <v>0</v>
      </c>
      <c t="n" r="D8" s="8">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5</v>
      </c>
      <c t="s" r="B1" s="2">
        <v>2</v>
      </c>
      <c t="s" r="C1" s="2">
        <v>30</v>
      </c>
    </row>
    <row r="2" spans="1:3">
      <c t="s" r="A2" s="3">
        <v>566</v>
      </c>
    </row>
    <row r="3" spans="1:3">
      <c t="s" r="A3" s="4">
        <v>567</v>
      </c>
      <c t="n" r="B3" s="8">
        <v>-47765</v>
      </c>
      <c t="n" r="C3" s="8">
        <v>-26374</v>
      </c>
    </row>
    <row r="4" spans="1:3">
      <c t="s" r="A4" s="4">
        <v>568</v>
      </c>
    </row>
    <row r="5" spans="1:3">
      <c t="s" r="A5" s="3">
        <v>566</v>
      </c>
    </row>
    <row r="6" spans="1:3">
      <c t="s" r="A6" s="4">
        <v>567</v>
      </c>
      <c t="n" r="B6" s="6">
        <v>-5857</v>
      </c>
      <c t="n" r="C6" s="6">
        <v>-3379</v>
      </c>
    </row>
    <row r="7" spans="1:3">
      <c t="s" r="A7" s="4">
        <v>569</v>
      </c>
    </row>
    <row r="8" spans="1:3">
      <c t="s" r="A8" s="3">
        <v>566</v>
      </c>
    </row>
    <row r="9" spans="1:3">
      <c t="s" r="A9" s="4">
        <v>567</v>
      </c>
      <c t="n" r="B9" s="8">
        <v>-41908</v>
      </c>
      <c t="n" r="C9" s="8">
        <v>-229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26</v>
      </c>
      <c t="s" r="B1" s="2">
        <v>1</v>
      </c>
    </row>
    <row r="2" spans="1:4">
      <c t="s" r="B2" s="2">
        <v>127</v>
      </c>
      <c t="s" r="C2" s="2">
        <v>128</v>
      </c>
      <c t="s" r="D2" s="2">
        <v>129</v>
      </c>
    </row>
    <row r="3" spans="1:4">
      <c t="s" r="A3" s="3">
        <v>130</v>
      </c>
    </row>
    <row r="4" spans="1:4">
      <c t="s" r="A4" s="4">
        <v>99</v>
      </c>
      <c t="n" r="B4" s="8">
        <v>124073</v>
      </c>
      <c t="n" r="C4" s="8">
        <v>108812</v>
      </c>
      <c t="n" r="D4" s="8">
        <v>88950</v>
      </c>
    </row>
    <row r="5" spans="1:4">
      <c t="s" r="A5" s="3">
        <v>131</v>
      </c>
    </row>
    <row r="6" spans="1:4">
      <c t="s" r="A6" s="4">
        <v>132</v>
      </c>
      <c t="n" r="B6" s="6">
        <v>92844</v>
      </c>
      <c t="n" r="C6" s="6">
        <v>89468</v>
      </c>
      <c t="n" r="D6" s="6">
        <v>91384</v>
      </c>
    </row>
    <row r="7" spans="1:4">
      <c t="s" r="A7" s="4">
        <v>133</v>
      </c>
      <c t="n" r="B7" s="6">
        <v>2736</v>
      </c>
      <c t="n" r="C7" s="6">
        <v>2309</v>
      </c>
      <c t="n" r="D7" s="6">
        <v>2175</v>
      </c>
    </row>
    <row r="8" spans="1:4">
      <c t="s" r="A8" s="4">
        <v>134</v>
      </c>
      <c t="n" r="B8" s="6">
        <v>-7461</v>
      </c>
      <c t="n" r="C8" s="6">
        <v>-18602</v>
      </c>
      <c t="n" r="D8" s="6">
        <v>-17664</v>
      </c>
    </row>
    <row r="9" spans="1:4">
      <c t="s" r="A9" s="4">
        <v>135</v>
      </c>
      <c t="n" r="B9" s="6">
        <v>34973</v>
      </c>
      <c t="n" r="C9" s="6">
        <v>-3191</v>
      </c>
      <c t="n" r="D9" s="6">
        <v>4152</v>
      </c>
    </row>
    <row r="10" spans="1:4">
      <c t="s" r="A10" s="4">
        <v>136</v>
      </c>
      <c t="n" r="B10" s="6">
        <v>11455</v>
      </c>
      <c t="n" r="C10" s="6">
        <v>12420</v>
      </c>
      <c t="n" r="D10" s="6">
        <v>10358</v>
      </c>
    </row>
    <row r="11" spans="1:4">
      <c t="s" r="A11" s="4">
        <v>137</v>
      </c>
      <c t="n" r="B11" s="6">
        <v>13484</v>
      </c>
      <c t="n" r="C11" s="6">
        <v>18749</v>
      </c>
      <c t="n" r="D11" s="6">
        <v>13760</v>
      </c>
    </row>
    <row r="12" spans="1:4">
      <c t="s" r="A12" s="4">
        <v>138</v>
      </c>
      <c t="n" r="B12" s="6">
        <v>-5365</v>
      </c>
      <c t="n" r="C12" s="6">
        <v>1240</v>
      </c>
      <c t="n" r="D12" s="6">
        <v>-6049</v>
      </c>
    </row>
    <row r="13" spans="1:4">
      <c t="s" r="A13" s="4">
        <v>91</v>
      </c>
      <c t="n" r="B13" s="6">
        <v>-1230</v>
      </c>
      <c t="n" r="C13" s="6">
        <v>3139</v>
      </c>
      <c t="n" r="D13" s="6">
        <v>3548</v>
      </c>
    </row>
    <row r="14" spans="1:4">
      <c t="s" r="A14" s="4">
        <v>139</v>
      </c>
      <c t="n" r="B14" s="6">
        <v>2654</v>
      </c>
      <c t="n" r="C14" s="6">
        <v>1847</v>
      </c>
      <c t="n" r="D14" s="6">
        <v>1680</v>
      </c>
    </row>
    <row r="15" spans="1:4">
      <c t="s" r="A15" s="4">
        <v>140</v>
      </c>
      <c t="n" r="B15" s="6">
        <v>4759</v>
      </c>
      <c t="n" r="C15" s="6">
        <v>6815</v>
      </c>
      <c t="n" r="D15" s="6">
        <v>10434</v>
      </c>
    </row>
    <row r="16" spans="1:4">
      <c t="s" r="A16" s="4">
        <v>141</v>
      </c>
      <c t="n" r="B16" s="6">
        <v>0</v>
      </c>
      <c t="n" r="C16" s="6">
        <v>0</v>
      </c>
      <c t="n" r="D16" s="6">
        <v>789</v>
      </c>
    </row>
    <row r="17" spans="1:4">
      <c t="s" r="A17" s="3">
        <v>142</v>
      </c>
    </row>
    <row r="18" spans="1:4">
      <c t="s" r="A18" s="4">
        <v>143</v>
      </c>
      <c t="n" r="B18" s="6">
        <v>-28181</v>
      </c>
      <c t="n" r="C18" s="6">
        <v>-82</v>
      </c>
      <c t="n" r="D18" s="6">
        <v>19589</v>
      </c>
    </row>
    <row r="19" spans="1:4">
      <c t="s" r="A19" s="4">
        <v>34</v>
      </c>
      <c t="n" r="B19" s="6">
        <v>-713</v>
      </c>
      <c t="n" r="C19" s="6">
        <v>105</v>
      </c>
      <c t="n" r="D19" s="6">
        <v>-300</v>
      </c>
    </row>
    <row r="20" spans="1:4">
      <c t="s" r="A20" s="4">
        <v>144</v>
      </c>
      <c t="n" r="B20" s="6">
        <v>-15367</v>
      </c>
      <c t="n" r="C20" s="6">
        <v>35255</v>
      </c>
      <c t="n" r="D20" s="6">
        <v>14051</v>
      </c>
    </row>
    <row r="21" spans="1:4">
      <c t="s" r="A21" s="4">
        <v>53</v>
      </c>
      <c t="n" r="B21" s="6">
        <v>2225</v>
      </c>
      <c t="n" r="C21" s="6">
        <v>2281</v>
      </c>
      <c t="n" r="D21" s="6">
        <v>-627</v>
      </c>
    </row>
    <row r="22" spans="1:4">
      <c t="s" r="A22" s="4">
        <v>54</v>
      </c>
      <c t="n" r="B22" s="6">
        <v>8662</v>
      </c>
      <c t="n" r="C22" s="6">
        <v>798</v>
      </c>
      <c t="n" r="D22" s="6">
        <v>7140</v>
      </c>
    </row>
    <row r="23" spans="1:4">
      <c t="s" r="A23" s="4">
        <v>145</v>
      </c>
      <c t="n" r="B23" s="6">
        <v>-101052</v>
      </c>
      <c t="n" r="C23" s="6">
        <v>-25374</v>
      </c>
      <c t="n" r="D23" s="6">
        <v>-25349</v>
      </c>
    </row>
    <row r="24" spans="1:4">
      <c t="s" r="A24" s="4">
        <v>146</v>
      </c>
      <c t="n" r="B24" s="6">
        <v>4314</v>
      </c>
      <c t="n" r="C24" s="6">
        <v>9114</v>
      </c>
      <c t="n" r="D24" s="6">
        <v>16999</v>
      </c>
    </row>
    <row r="25" spans="1:4">
      <c t="s" r="A25" s="4">
        <v>147</v>
      </c>
      <c t="n" r="B25" s="6">
        <v>134182</v>
      </c>
      <c t="n" r="C25" s="6">
        <v>226875</v>
      </c>
      <c t="n" r="D25" s="6">
        <v>201022</v>
      </c>
    </row>
    <row r="26" spans="1:4">
      <c t="s" r="A26" s="3">
        <v>148</v>
      </c>
    </row>
    <row r="27" spans="1:4">
      <c t="s" r="A27" s="4">
        <v>149</v>
      </c>
      <c t="n" r="B27" s="6">
        <v>-96615</v>
      </c>
      <c t="n" r="C27" s="6">
        <v>-86226</v>
      </c>
      <c t="n" r="D27" s="6">
        <v>-60525</v>
      </c>
    </row>
    <row r="28" spans="1:4">
      <c t="s" r="A28" s="4">
        <v>150</v>
      </c>
      <c t="n" r="B28" s="6">
        <v>-9785</v>
      </c>
      <c t="n" r="C28" s="6">
        <v>-10396</v>
      </c>
      <c t="n" r="D28" s="6">
        <v>-2801</v>
      </c>
    </row>
    <row r="29" spans="1:4">
      <c t="s" r="A29" s="4">
        <v>151</v>
      </c>
      <c t="n" r="B29" s="6">
        <v>17123</v>
      </c>
      <c t="n" r="C29" s="6">
        <v>0</v>
      </c>
      <c t="n" r="D29" s="6">
        <v>5698</v>
      </c>
    </row>
    <row r="30" spans="1:4">
      <c t="s" r="A30" s="4">
        <v>152</v>
      </c>
      <c t="n" r="B30" s="6">
        <v>1439</v>
      </c>
      <c t="n" r="C30" s="6">
        <v>3951</v>
      </c>
      <c t="n" r="D30" s="6">
        <v>10536</v>
      </c>
    </row>
    <row r="31" spans="1:4">
      <c t="s" r="A31" s="4">
        <v>153</v>
      </c>
      <c t="n" r="B31" s="6">
        <v>3555</v>
      </c>
      <c t="n" r="C31" s="6">
        <v>5917</v>
      </c>
      <c t="n" r="D31" s="6">
        <v>2974</v>
      </c>
    </row>
    <row r="32" spans="1:4">
      <c t="s" r="A32" s="4">
        <v>154</v>
      </c>
      <c t="n" r="B32" s="6">
        <v>-19816</v>
      </c>
      <c t="n" r="C32" s="6">
        <v>0</v>
      </c>
      <c t="n" r="D32" s="6">
        <v>-1750</v>
      </c>
    </row>
    <row r="33" spans="1:4">
      <c t="s" r="A33" s="4">
        <v>155</v>
      </c>
      <c t="n" r="B33" s="6">
        <v>-299</v>
      </c>
      <c t="n" r="C33" s="6">
        <v>2281</v>
      </c>
      <c t="n" r="D33" s="6">
        <v>2889</v>
      </c>
    </row>
    <row r="34" spans="1:4">
      <c t="s" r="A34" s="4">
        <v>156</v>
      </c>
      <c t="n" r="B34" s="6">
        <v>-104398</v>
      </c>
      <c t="n" r="C34" s="6">
        <v>-84473</v>
      </c>
      <c t="n" r="D34" s="6">
        <v>-42979</v>
      </c>
    </row>
    <row r="35" spans="1:4">
      <c t="s" r="A35" s="3">
        <v>157</v>
      </c>
    </row>
    <row r="36" spans="1:4">
      <c t="s" r="A36" s="4">
        <v>158</v>
      </c>
      <c t="n" r="B36" s="6">
        <v>705000</v>
      </c>
      <c t="n" r="C36" s="6">
        <v>857000</v>
      </c>
      <c t="n" r="D36" s="6">
        <v>652000</v>
      </c>
    </row>
    <row r="37" spans="1:4">
      <c t="s" r="A37" s="4">
        <v>159</v>
      </c>
      <c t="n" r="B37" s="6">
        <v>-817578</v>
      </c>
      <c t="n" r="C37" s="6">
        <v>-768000</v>
      </c>
      <c t="n" r="D37" s="6">
        <v>-521000</v>
      </c>
    </row>
    <row r="38" spans="1:4">
      <c t="s" r="A38" s="4">
        <v>160</v>
      </c>
      <c t="n" r="B38" s="6">
        <v>417578</v>
      </c>
      <c t="n" r="C38" s="6">
        <v>300000</v>
      </c>
      <c t="n" r="D38" s="6">
        <v>200000</v>
      </c>
    </row>
    <row r="39" spans="1:4">
      <c t="s" r="A39" s="4">
        <v>161</v>
      </c>
      <c t="n" r="B39" s="6">
        <v>-26154</v>
      </c>
      <c t="n" r="C39" s="6">
        <v>-198397</v>
      </c>
      <c t="n" r="D39" s="6">
        <v>-193399</v>
      </c>
    </row>
    <row r="40" spans="1:4">
      <c t="s" r="A40" s="4">
        <v>162</v>
      </c>
      <c t="n" r="B40" s="6">
        <v>-2385</v>
      </c>
      <c t="n" r="C40" s="6">
        <v>-2030</v>
      </c>
      <c t="n" r="D40" s="6">
        <v>-3607</v>
      </c>
    </row>
    <row r="41" spans="1:4">
      <c t="s" r="A41" s="4">
        <v>163</v>
      </c>
      <c t="n" r="B41" s="6">
        <v>-40295</v>
      </c>
      <c t="n" r="C41" s="6">
        <v>-37390</v>
      </c>
      <c t="n" r="D41" s="6">
        <v>-15808</v>
      </c>
    </row>
    <row r="42" spans="1:4">
      <c t="s" r="A42" s="4">
        <v>164</v>
      </c>
      <c t="n" r="B42" s="6">
        <v>10564</v>
      </c>
      <c t="n" r="C42" s="6">
        <v>15170</v>
      </c>
      <c t="n" r="D42" s="6">
        <v>31748</v>
      </c>
    </row>
    <row r="43" spans="1:4">
      <c t="s" r="A43" s="4">
        <v>165</v>
      </c>
      <c t="n" r="B43" s="6">
        <v>-284645</v>
      </c>
      <c t="n" r="C43" s="6">
        <v>-320163</v>
      </c>
      <c t="n" r="D43" s="6">
        <v>-323866</v>
      </c>
    </row>
    <row r="44" spans="1:4">
      <c t="s" r="A44" s="4">
        <v>166</v>
      </c>
      <c t="n" r="B44" s="6">
        <v>7461</v>
      </c>
      <c t="n" r="C44" s="6">
        <v>18602</v>
      </c>
      <c t="n" r="D44" s="6">
        <v>17664</v>
      </c>
    </row>
    <row r="45" spans="1:4">
      <c t="s" r="A45" s="4">
        <v>167</v>
      </c>
      <c t="n" r="B45" s="6">
        <v>0</v>
      </c>
      <c t="n" r="C45" s="6">
        <v>0</v>
      </c>
      <c t="n" r="D45" s="6">
        <v>-848</v>
      </c>
    </row>
    <row r="46" spans="1:4">
      <c t="s" r="A46" s="4">
        <v>168</v>
      </c>
      <c t="n" r="B46" s="6">
        <v>-30454</v>
      </c>
      <c t="n" r="C46" s="6">
        <v>-135208</v>
      </c>
      <c t="n" r="D46" s="6">
        <v>-157116</v>
      </c>
    </row>
    <row r="47" spans="1:4">
      <c t="s" r="A47" s="4">
        <v>169</v>
      </c>
      <c t="n" r="B47" s="6">
        <v>-43</v>
      </c>
      <c t="n" r="C47" s="6">
        <v>-29</v>
      </c>
      <c t="n" r="D47" s="6">
        <v>7</v>
      </c>
    </row>
    <row r="48" spans="1:4">
      <c t="s" r="A48" s="4">
        <v>170</v>
      </c>
      <c t="n" r="B48" s="6">
        <v>-713</v>
      </c>
      <c t="n" r="C48" s="6">
        <v>7165</v>
      </c>
      <c t="n" r="D48" s="6">
        <v>934</v>
      </c>
    </row>
    <row r="49" spans="1:4">
      <c t="s" r="A49" s="4">
        <v>32</v>
      </c>
      <c t="n" r="B49" s="8">
        <v>17030</v>
      </c>
      <c t="n" r="C49" s="8">
        <v>17743</v>
      </c>
      <c t="n" r="D49" s="8">
        <v>105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0</v>
      </c>
      <c t="s" r="B1" s="2">
        <v>1</v>
      </c>
    </row>
    <row r="2" spans="1:4">
      <c t="s" r="B2" s="2">
        <v>2</v>
      </c>
      <c t="s" r="C2" s="2">
        <v>30</v>
      </c>
      <c t="s" r="D2" s="2">
        <v>76</v>
      </c>
    </row>
    <row r="3" spans="1:4">
      <c t="s" r="A3" s="3">
        <v>571</v>
      </c>
    </row>
    <row r="4" spans="1:4">
      <c t="s" r="A4" s="4">
        <v>572</v>
      </c>
      <c t="n" r="B4" s="8">
        <v>-25439</v>
      </c>
      <c t="n" r="C4" s="8">
        <v>-26596</v>
      </c>
      <c t="n" r="D4" s="8">
        <v>-1890</v>
      </c>
    </row>
    <row r="5" spans="1:4">
      <c t="s" r="A5" s="4">
        <v>114</v>
      </c>
      <c t="n" r="B5" s="6">
        <v>4048</v>
      </c>
      <c t="n" r="C5" s="6">
        <v>2011</v>
      </c>
      <c t="n" r="D5" s="6">
        <v>1291</v>
      </c>
    </row>
    <row r="6" spans="1:4">
      <c t="s" r="A6" s="4">
        <v>573</v>
      </c>
    </row>
    <row r="7" spans="1:4">
      <c t="s" r="A7" s="3">
        <v>571</v>
      </c>
    </row>
    <row r="8" spans="1:4">
      <c t="s" r="A8" s="4">
        <v>572</v>
      </c>
      <c t="n" r="B8" s="6">
        <v>-25439</v>
      </c>
      <c t="n" r="C8" s="6">
        <v>-26596</v>
      </c>
      <c t="n" r="D8" s="6">
        <v>-1890</v>
      </c>
    </row>
    <row r="9" spans="1:4">
      <c t="s" r="A9" s="4">
        <v>574</v>
      </c>
    </row>
    <row r="10" spans="1:4">
      <c t="s" r="A10" s="3">
        <v>571</v>
      </c>
    </row>
    <row r="11" spans="1:4">
      <c t="s" r="A11" s="4">
        <v>114</v>
      </c>
      <c t="n" r="B11" s="8">
        <v>4048</v>
      </c>
      <c t="n" r="C11" s="8">
        <v>2011</v>
      </c>
      <c t="n" r="D11" s="8">
        <v>12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 customWidth="1" max="6" min="6" width="14"/>
  </cols>
  <sheetData>
    <row r="1" spans="1:6">
      <c t="s" r="A1" s="1">
        <v>575</v>
      </c>
      <c t="s" r="B1" s="2">
        <v>576</v>
      </c>
      <c t="s" r="C1" s="2">
        <v>2</v>
      </c>
      <c t="s" r="D1" s="2">
        <v>30</v>
      </c>
      <c t="s" r="E1" s="2">
        <v>76</v>
      </c>
      <c t="s" r="F1" s="2">
        <v>577</v>
      </c>
    </row>
    <row r="2" spans="1:6">
      <c t="s" r="A2" s="3">
        <v>578</v>
      </c>
    </row>
    <row r="3" spans="1:6">
      <c t="s" r="A3" s="4">
        <v>579</v>
      </c>
      <c t="n" r="C3" s="8">
        <v>417578</v>
      </c>
      <c t="n" r="D3" s="8">
        <v>300000</v>
      </c>
      <c t="n" r="E3" s="8">
        <v>200000</v>
      </c>
    </row>
    <row r="4" spans="1:6">
      <c t="s" r="A4" s="4">
        <v>580</v>
      </c>
      <c t="n" r="C4" s="6">
        <v>592500</v>
      </c>
    </row>
    <row r="5" spans="1:6">
      <c t="s" r="A5" s="4">
        <v>581</v>
      </c>
      <c t="n" r="C5" s="6">
        <v>282422</v>
      </c>
      <c t="n" r="D5" s="6">
        <v>395000</v>
      </c>
    </row>
    <row r="6" spans="1:6">
      <c t="s" r="A6" s="4">
        <v>582</v>
      </c>
      <c t="n" r="C6" s="8">
        <v>694141</v>
      </c>
      <c t="n" r="D6" s="8">
        <v>300000</v>
      </c>
    </row>
    <row r="7" spans="1:6">
      <c t="s" r="A7" s="4">
        <v>583</v>
      </c>
    </row>
    <row r="8" spans="1:6">
      <c t="s" r="A8" s="3">
        <v>578</v>
      </c>
    </row>
    <row r="9" spans="1:6">
      <c t="s" r="A9" s="4">
        <v>584</v>
      </c>
      <c t="n" r="B9" s="8">
        <v>1600000</v>
      </c>
    </row>
    <row r="10" spans="1:6">
      <c t="s" r="A10" s="4">
        <v>579</v>
      </c>
      <c t="n" r="B10" s="6">
        <v>417600</v>
      </c>
    </row>
    <row r="11" spans="1:6">
      <c t="s" r="A11" s="4">
        <v>585</v>
      </c>
      <c t="n" r="B11" s="8">
        <v>900000</v>
      </c>
    </row>
    <row r="12" spans="1:6">
      <c t="s" r="A12" s="4">
        <v>586</v>
      </c>
      <c t="s" r="B12" s="4">
        <v>587</v>
      </c>
    </row>
    <row r="13" spans="1:6">
      <c t="s" r="A13" s="4">
        <v>588</v>
      </c>
      <c t="n" r="B13" s="8">
        <v>75000</v>
      </c>
    </row>
    <row r="14" spans="1:6">
      <c t="s" r="A14" s="4">
        <v>582</v>
      </c>
      <c t="n" r="B14" s="8">
        <v>700000</v>
      </c>
    </row>
    <row r="15" spans="1:6">
      <c t="s" r="A15" s="4">
        <v>589</v>
      </c>
    </row>
    <row r="16" spans="1:6">
      <c t="s" r="A16" s="3">
        <v>578</v>
      </c>
    </row>
    <row r="17" spans="1:6">
      <c t="s" r="A17" s="4">
        <v>590</v>
      </c>
      <c t="s" r="B17" s="4">
        <v>591</v>
      </c>
    </row>
    <row r="18" spans="1:6">
      <c t="s" r="A18" s="4">
        <v>592</v>
      </c>
    </row>
    <row r="19" spans="1:6">
      <c t="s" r="A19" s="3">
        <v>578</v>
      </c>
    </row>
    <row r="20" spans="1:6">
      <c t="s" r="A20" s="4">
        <v>590</v>
      </c>
      <c t="s" r="B20" s="4">
        <v>593</v>
      </c>
    </row>
    <row r="21" spans="1:6">
      <c t="s" r="A21" s="4">
        <v>594</v>
      </c>
    </row>
    <row r="22" spans="1:6">
      <c t="s" r="A22" s="3">
        <v>578</v>
      </c>
    </row>
    <row r="23" spans="1:6">
      <c t="s" r="A23" s="4">
        <v>595</v>
      </c>
      <c t="s" r="B23" s="4">
        <v>596</v>
      </c>
    </row>
    <row r="24" spans="1:6">
      <c t="s" r="A24" s="4">
        <v>597</v>
      </c>
    </row>
    <row r="25" spans="1:6">
      <c t="s" r="A25" s="3">
        <v>578</v>
      </c>
    </row>
    <row r="26" spans="1:6">
      <c t="s" r="A26" s="4">
        <v>563</v>
      </c>
      <c t="n" r="F26" s="8">
        <v>5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98</v>
      </c>
      <c t="s" r="B1" s="2">
        <v>2</v>
      </c>
      <c t="s" r="C1" s="2">
        <v>30</v>
      </c>
    </row>
    <row r="2" spans="1:3">
      <c t="s" r="A2" s="3">
        <v>578</v>
      </c>
    </row>
    <row r="3" spans="1:3">
      <c t="s" r="A3" s="4">
        <v>599</v>
      </c>
      <c t="n" r="B3" s="8">
        <v>282422</v>
      </c>
      <c t="n" r="C3" s="8">
        <v>395000</v>
      </c>
    </row>
    <row r="4" spans="1:3">
      <c t="s" r="A4" s="4">
        <v>600</v>
      </c>
      <c t="n" r="B4" s="6">
        <v>694141</v>
      </c>
      <c t="n" r="C4" s="6">
        <v>300000</v>
      </c>
    </row>
    <row r="5" spans="1:3">
      <c t="s" r="A5" s="4">
        <v>601</v>
      </c>
      <c t="n" r="B5" s="6">
        <v>18523</v>
      </c>
      <c t="n" r="C5" s="6">
        <v>20256</v>
      </c>
    </row>
    <row r="6" spans="1:3">
      <c t="s" r="A6" s="4">
        <v>602</v>
      </c>
      <c t="n" r="B6" s="6">
        <v>995086</v>
      </c>
      <c t="n" r="C6" s="6">
        <v>715256</v>
      </c>
    </row>
    <row r="7" spans="1:3">
      <c t="s" r="A7" s="4">
        <v>603</v>
      </c>
      <c t="n" r="B7" s="6">
        <v>-57574</v>
      </c>
      <c t="n" r="C7" s="6">
        <v>-26677</v>
      </c>
    </row>
    <row r="8" spans="1:3">
      <c t="s" r="A8" s="4">
        <v>604</v>
      </c>
      <c t="n" r="B8" s="8">
        <v>937512</v>
      </c>
      <c t="n" r="C8" s="8">
        <v>688579</v>
      </c>
    </row>
    <row r="9" spans="1:3">
      <c t="s" r="A9" s="4">
        <v>605</v>
      </c>
    </row>
    <row r="10" spans="1:3">
      <c t="s" r="A10" s="3">
        <v>578</v>
      </c>
    </row>
    <row r="11" spans="1:3">
      <c t="s" r="A11" s="4">
        <v>590</v>
      </c>
      <c t="s" r="B11" s="4">
        <v>606</v>
      </c>
    </row>
    <row r="12" spans="1:3">
      <c t="s" r="A12" s="4">
        <v>607</v>
      </c>
    </row>
    <row r="13" spans="1:3">
      <c t="s" r="A13" s="3">
        <v>578</v>
      </c>
    </row>
    <row r="14" spans="1:3">
      <c t="s" r="A14" s="4">
        <v>590</v>
      </c>
      <c t="s" r="B14" s="4">
        <v>608</v>
      </c>
    </row>
    <row r="15" spans="1:3">
      <c t="s" r="A15" s="4">
        <v>609</v>
      </c>
    </row>
    <row r="16" spans="1:3">
      <c t="s" r="A16" s="3">
        <v>578</v>
      </c>
    </row>
    <row r="17" spans="1:3">
      <c t="s" r="A17" s="4">
        <v>590</v>
      </c>
      <c t="s" r="B17" s="4">
        <v>6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1</v>
      </c>
      <c t="s" r="B1" s="2">
        <v>2</v>
      </c>
      <c t="s" r="C1" s="2">
        <v>30</v>
      </c>
    </row>
    <row r="2" spans="1:3">
      <c t="s" r="A2" s="3">
        <v>578</v>
      </c>
    </row>
    <row r="3" spans="1:3">
      <c t="s" r="A3" s="4">
        <v>52</v>
      </c>
      <c t="n" r="B3" s="8">
        <v>57574</v>
      </c>
      <c t="n" r="C3" s="8">
        <v>26677</v>
      </c>
    </row>
    <row r="4" spans="1:3">
      <c t="n" r="A4" s="6">
        <v>2018</v>
      </c>
      <c t="n" r="B4" s="6">
        <v>66633</v>
      </c>
    </row>
    <row r="5" spans="1:3">
      <c t="n" r="A5" s="6">
        <v>2019</v>
      </c>
      <c t="n" r="B5" s="6">
        <v>860353</v>
      </c>
    </row>
    <row r="6" spans="1:3">
      <c t="n" r="A6" s="6">
        <v>2020</v>
      </c>
      <c t="n" r="B6" s="6">
        <v>2371</v>
      </c>
    </row>
    <row r="7" spans="1:3">
      <c t="n" r="A7" s="6">
        <v>2021</v>
      </c>
      <c t="n" r="B7" s="6">
        <v>2440</v>
      </c>
    </row>
    <row r="8" spans="1:3">
      <c t="s" r="A8" s="4">
        <v>612</v>
      </c>
      <c t="n" r="B8" s="6">
        <v>5715</v>
      </c>
    </row>
    <row r="9" spans="1:3">
      <c t="s" r="A9" s="4">
        <v>613</v>
      </c>
      <c t="n" r="B9" s="8">
        <v>995086</v>
      </c>
      <c t="n" r="C9" s="8">
        <v>7152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21"/>
  </cols>
  <sheetData>
    <row r="1" spans="1:2">
      <c t="s" r="A1" s="1">
        <v>614</v>
      </c>
      <c t="s" r="B1" s="2">
        <v>1</v>
      </c>
    </row>
    <row r="2" spans="1:2">
      <c t="s" r="B2" s="2">
        <v>127</v>
      </c>
    </row>
    <row r="3" spans="1:2">
      <c t="s" r="A3" s="3">
        <v>615</v>
      </c>
    </row>
    <row r="4" spans="1:2">
      <c t="s" r="A4" s="4">
        <v>616</v>
      </c>
      <c t="n" r="B4" s="8">
        <v>1</v>
      </c>
    </row>
    <row r="5" spans="1:2">
      <c t="s" r="A5" s="4">
        <v>617</v>
      </c>
      <c t="s" r="B5" s="4">
        <v>618</v>
      </c>
    </row>
    <row r="6" spans="1:2">
      <c t="s" r="A6" s="4">
        <v>452</v>
      </c>
    </row>
    <row r="7" spans="1:2">
      <c t="s" r="A7" s="3">
        <v>615</v>
      </c>
    </row>
    <row r="8" spans="1:2">
      <c t="s" r="A8" s="4">
        <v>619</v>
      </c>
      <c t="s" r="B8" s="4">
        <v>454</v>
      </c>
    </row>
    <row r="9" spans="1:2">
      <c t="s" r="A9" s="4">
        <v>620</v>
      </c>
      <c t="s" r="B9" s="4">
        <v>621</v>
      </c>
    </row>
    <row r="10" spans="1:2">
      <c t="s" r="A10" s="4">
        <v>455</v>
      </c>
    </row>
    <row r="11" spans="1:2">
      <c t="s" r="A11" s="3">
        <v>615</v>
      </c>
    </row>
    <row r="12" spans="1:2">
      <c t="s" r="A12" s="4">
        <v>619</v>
      </c>
      <c t="s" r="B12" s="4">
        <v>618</v>
      </c>
    </row>
    <row r="13" spans="1:2">
      <c t="s" r="A13" s="4">
        <v>620</v>
      </c>
      <c t="s" r="B13" s="4">
        <v>6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622</v>
      </c>
      <c t="s" r="B1" s="2">
        <v>1</v>
      </c>
    </row>
    <row r="2" spans="1:4">
      <c t="s" r="B2" s="2">
        <v>2</v>
      </c>
      <c t="s" r="C2" s="2">
        <v>30</v>
      </c>
      <c t="s" r="D2" s="2">
        <v>76</v>
      </c>
    </row>
    <row r="3" spans="1:4">
      <c t="s" r="A3" s="3">
        <v>220</v>
      </c>
    </row>
    <row r="4" spans="1:4">
      <c t="s" r="A4" s="4">
        <v>623</v>
      </c>
      <c t="n" r="B4" s="8">
        <v>222437</v>
      </c>
      <c t="n" r="C4" s="8">
        <v>212722</v>
      </c>
      <c t="n" r="D4" s="8">
        <v>213082</v>
      </c>
    </row>
    <row r="5" spans="1:4">
      <c t="s" r="A5" s="4">
        <v>624</v>
      </c>
      <c t="n" r="B5" s="6">
        <v>2943</v>
      </c>
      <c t="n" r="C5" s="6">
        <v>2549</v>
      </c>
      <c t="n" r="D5" s="6">
        <v>1986</v>
      </c>
    </row>
    <row r="6" spans="1:4">
      <c t="s" r="A6" s="4">
        <v>625</v>
      </c>
      <c t="n" r="B6" s="6">
        <v>225380</v>
      </c>
      <c t="n" r="C6" s="6">
        <v>215271</v>
      </c>
      <c t="n" r="D6" s="6">
        <v>215068</v>
      </c>
    </row>
    <row r="7" spans="1:4">
      <c t="s" r="A7" s="4">
        <v>626</v>
      </c>
      <c t="n" r="B7" s="6">
        <v>-145173</v>
      </c>
      <c t="n" r="C7" s="6">
        <v>-141946</v>
      </c>
      <c t="n" r="D7" s="6">
        <v>-139976</v>
      </c>
    </row>
    <row r="8" spans="1:4">
      <c t="s" r="A8" s="4">
        <v>627</v>
      </c>
      <c t="n" r="B8" s="8">
        <v>80207</v>
      </c>
      <c t="n" r="C8" s="8">
        <v>73325</v>
      </c>
      <c t="n" r="D8" s="8">
        <v>750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628</v>
      </c>
      <c t="s" r="B1" s="2">
        <v>127</v>
      </c>
    </row>
    <row r="2" spans="1:2">
      <c t="s" r="A2" s="3">
        <v>629</v>
      </c>
    </row>
    <row r="3" spans="1:2">
      <c t="s" r="A3" s="4">
        <v>630</v>
      </c>
      <c t="n" r="B3" s="8">
        <v>3423</v>
      </c>
    </row>
    <row r="4" spans="1:2">
      <c t="s" r="A4" s="4">
        <v>631</v>
      </c>
      <c t="n" r="B4" s="6">
        <v>3295</v>
      </c>
    </row>
    <row r="5" spans="1:2">
      <c t="s" r="A5" s="4">
        <v>632</v>
      </c>
      <c t="n" r="B5" s="6">
        <v>2911</v>
      </c>
    </row>
    <row r="6" spans="1:2">
      <c t="s" r="A6" s="4">
        <v>633</v>
      </c>
      <c t="n" r="B6" s="6">
        <v>2808</v>
      </c>
    </row>
    <row r="7" spans="1:2">
      <c t="s" r="A7" s="4">
        <v>634</v>
      </c>
      <c t="n" r="B7" s="6">
        <v>2810</v>
      </c>
    </row>
    <row r="8" spans="1:2">
      <c t="s" r="A8" s="4">
        <v>635</v>
      </c>
      <c t="n" r="B8" s="6">
        <v>7107</v>
      </c>
    </row>
    <row r="9" spans="1:2">
      <c t="s" r="A9" s="4">
        <v>636</v>
      </c>
      <c t="n" r="B9" s="6">
        <v>22354</v>
      </c>
    </row>
    <row r="10" spans="1:2">
      <c t="s" r="A10" s="4">
        <v>637</v>
      </c>
      <c t="n" r="B10" s="6">
        <v>-3831</v>
      </c>
    </row>
    <row r="11" spans="1:2">
      <c t="s" r="A11" s="4">
        <v>638</v>
      </c>
      <c t="n" r="B11" s="6">
        <v>18523</v>
      </c>
    </row>
    <row r="12" spans="1:2">
      <c t="s" r="A12" s="4">
        <v>603</v>
      </c>
      <c t="n" r="B12" s="6">
        <v>-2818</v>
      </c>
    </row>
    <row r="13" spans="1:2">
      <c t="s" r="A13" s="4">
        <v>639</v>
      </c>
      <c t="n" r="B13" s="6">
        <v>235048</v>
      </c>
    </row>
    <row r="14" spans="1:2">
      <c t="s" r="A14" s="4">
        <v>640</v>
      </c>
      <c t="n" r="B14" s="6">
        <v>206170</v>
      </c>
    </row>
    <row r="15" spans="1:2">
      <c t="s" r="A15" s="4">
        <v>641</v>
      </c>
      <c t="n" r="B15" s="6">
        <v>198043</v>
      </c>
    </row>
    <row r="16" spans="1:2">
      <c t="s" r="A16" s="4">
        <v>642</v>
      </c>
      <c t="n" r="B16" s="6">
        <v>171101</v>
      </c>
    </row>
    <row r="17" spans="1:2">
      <c t="s" r="A17" s="4">
        <v>643</v>
      </c>
      <c t="n" r="B17" s="6">
        <v>153809</v>
      </c>
    </row>
    <row r="18" spans="1:2">
      <c t="s" r="A18" s="4">
        <v>644</v>
      </c>
      <c t="n" r="B18" s="6">
        <v>530142</v>
      </c>
    </row>
    <row r="19" spans="1:2">
      <c t="s" r="A19" s="4">
        <v>645</v>
      </c>
      <c t="n" r="B19" s="6">
        <v>1494313</v>
      </c>
    </row>
    <row r="20" spans="1:2">
      <c t="s" r="A20" s="4">
        <v>646</v>
      </c>
      <c t="n" r="B20" s="8">
        <v>15705</v>
      </c>
    </row>
    <row r="21" spans="1:2">
      <c t="s" r="A21" s="4">
        <v>609</v>
      </c>
    </row>
    <row r="22" spans="1:2">
      <c t="s" r="A22" s="3">
        <v>629</v>
      </c>
    </row>
    <row r="23" spans="1:2">
      <c t="s" r="A23" s="4">
        <v>647</v>
      </c>
      <c t="s" r="B23" s="4">
        <v>6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8</v>
      </c>
      <c t="s" r="B1" s="2">
        <v>1</v>
      </c>
    </row>
    <row r="2" spans="1:3">
      <c t="s" r="B2" s="2">
        <v>2</v>
      </c>
      <c t="s" r="C2" s="2">
        <v>30</v>
      </c>
    </row>
    <row r="3" spans="1:3">
      <c t="s" r="A3" s="3">
        <v>629</v>
      </c>
    </row>
    <row r="4" spans="1:3">
      <c t="s" r="A4" s="4">
        <v>532</v>
      </c>
      <c t="n" r="B4" s="8">
        <v>-10325</v>
      </c>
      <c t="n" r="C4" s="8">
        <v>-8453</v>
      </c>
    </row>
    <row r="5" spans="1:3">
      <c t="s" r="A5" s="4">
        <v>649</v>
      </c>
      <c t="n" r="B5" s="8">
        <v>17246</v>
      </c>
      <c t="n" r="C5" s="6">
        <v>19033</v>
      </c>
    </row>
    <row r="6" spans="1:3">
      <c t="s" r="A6" s="4">
        <v>452</v>
      </c>
    </row>
    <row r="7" spans="1:3">
      <c t="s" r="A7" s="3">
        <v>629</v>
      </c>
    </row>
    <row r="8" spans="1:3">
      <c t="s" r="A8" s="4">
        <v>650</v>
      </c>
      <c t="s" r="B8" s="4">
        <v>621</v>
      </c>
    </row>
    <row r="9" spans="1:3">
      <c t="s" r="A9" s="4">
        <v>651</v>
      </c>
    </row>
    <row r="10" spans="1:3">
      <c t="s" r="A10" s="3">
        <v>629</v>
      </c>
    </row>
    <row r="11" spans="1:3">
      <c t="s" r="A11" s="4">
        <v>652</v>
      </c>
      <c t="n" r="B11" s="8">
        <v>9716</v>
      </c>
      <c t="n" r="C11" s="6">
        <v>10716</v>
      </c>
    </row>
    <row r="12" spans="1:3">
      <c t="s" r="A12" s="4">
        <v>653</v>
      </c>
    </row>
    <row r="13" spans="1:3">
      <c t="s" r="A13" s="3">
        <v>629</v>
      </c>
    </row>
    <row r="14" spans="1:3">
      <c t="s" r="A14" s="4">
        <v>652</v>
      </c>
      <c t="n" r="B14" s="8">
        <v>17855</v>
      </c>
      <c t="n" r="C14" s="8">
        <v>167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31"/>
    <col customWidth="1" max="3" min="3" width="16"/>
    <col customWidth="1" max="4" min="4" width="14"/>
    <col customWidth="1" max="5" min="5" width="14"/>
  </cols>
  <sheetData>
    <row r="1" spans="1:5">
      <c t="s" r="A1" s="1">
        <v>654</v>
      </c>
      <c t="s" r="C1" s="2">
        <v>1</v>
      </c>
    </row>
    <row r="2" spans="1:5">
      <c t="s" r="C2" s="2">
        <v>2</v>
      </c>
      <c t="s" r="D2" s="2">
        <v>30</v>
      </c>
      <c t="s" r="E2" s="2">
        <v>76</v>
      </c>
    </row>
    <row r="3" spans="1:5">
      <c t="s" r="A3" s="3">
        <v>220</v>
      </c>
    </row>
    <row r="4" spans="1:5">
      <c t="s" r="A4" s="4">
        <v>624</v>
      </c>
      <c t="n" r="C4" s="8">
        <v>31632</v>
      </c>
      <c t="n" r="D4" s="8">
        <v>28348</v>
      </c>
      <c t="n" r="E4" s="8">
        <v>19551</v>
      </c>
    </row>
    <row r="5" spans="1:5">
      <c t="s" r="A5" s="4">
        <v>655</v>
      </c>
      <c t="s" r="B5" s="4">
        <v>104</v>
      </c>
      <c t="n" r="C5" s="8">
        <v>238375</v>
      </c>
      <c t="n" r="D5" s="8">
        <v>232264</v>
      </c>
      <c t="n" r="E5" s="8">
        <v>222443</v>
      </c>
    </row>
    <row r="6" spans="1:5">
      <c t="n" r="A6"/>
    </row>
    <row r="7" spans="1:5">
      <c t="s" r="A7" s="4">
        <v>104</v>
      </c>
      <c t="s" r="B7" s="4">
        <v>656</v>
      </c>
    </row>
  </sheetData>
  <mergeCells count="4">
    <mergeCell ref="A1:B2"/>
    <mergeCell ref="C1:E1"/>
    <mergeCell ref="A6:D6"/>
    <mergeCell ref="B7:D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57</v>
      </c>
      <c t="s" r="B1" s="2">
        <v>127</v>
      </c>
    </row>
    <row r="2" spans="1:2">
      <c t="s" r="A2" s="3">
        <v>220</v>
      </c>
    </row>
    <row r="3" spans="1:2">
      <c t="n" r="A3" s="6">
        <v>2017</v>
      </c>
      <c t="n" r="B3" s="8">
        <v>207754</v>
      </c>
    </row>
    <row r="4" spans="1:2">
      <c t="n" r="A4" s="6">
        <v>2018</v>
      </c>
      <c t="n" r="B4" s="6">
        <v>187029</v>
      </c>
    </row>
    <row r="5" spans="1:2">
      <c t="n" r="A5" s="6">
        <v>2019</v>
      </c>
      <c t="n" r="B5" s="6">
        <v>202471</v>
      </c>
    </row>
    <row r="6" spans="1:2">
      <c t="n" r="A6" s="6">
        <v>2020</v>
      </c>
      <c t="n" r="B6" s="6">
        <v>199072</v>
      </c>
    </row>
    <row r="7" spans="1:2">
      <c t="n" r="A7" s="6">
        <v>2021</v>
      </c>
      <c t="n" r="B7" s="6">
        <v>210909</v>
      </c>
    </row>
    <row r="8" spans="1:2">
      <c t="s" r="A8" s="4">
        <v>658</v>
      </c>
      <c t="n" r="B8" s="6">
        <v>1200831</v>
      </c>
    </row>
    <row r="9" spans="1:2">
      <c t="s" r="A9" s="4">
        <v>659</v>
      </c>
      <c t="n" r="B9" s="8">
        <v>22080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0"/>
    <col customWidth="1" max="5" min="5" width="27"/>
    <col customWidth="1" max="6" min="6" width="51"/>
    <col customWidth="1" max="7" min="7" width="24"/>
  </cols>
  <sheetData>
    <row r="1" spans="1:7">
      <c t="s" r="A1" s="1">
        <v>171</v>
      </c>
      <c t="s" r="B1" s="2">
        <v>172</v>
      </c>
      <c t="s" r="C1" s="2">
        <v>173</v>
      </c>
      <c t="s" r="D1" s="2">
        <v>174</v>
      </c>
      <c t="s" r="E1" s="2">
        <v>111</v>
      </c>
      <c t="s" r="F1" s="2">
        <v>175</v>
      </c>
      <c t="s" r="G1" s="2">
        <v>176</v>
      </c>
    </row>
    <row r="2" spans="1:7">
      <c t="s" r="A2" s="4">
        <v>177</v>
      </c>
      <c t="n" r="B2" s="8">
        <v>472018</v>
      </c>
      <c t="n" r="C2" s="8">
        <v>785</v>
      </c>
      <c t="n" r="D2" s="8">
        <v>296764</v>
      </c>
      <c t="n" r="E2" s="8">
        <v>1171823</v>
      </c>
      <c t="n" r="F2" s="8">
        <v>-62662</v>
      </c>
      <c t="n" r="G2" s="8">
        <v>-934692</v>
      </c>
    </row>
    <row r="3" spans="1:7">
      <c t="s" r="A3" s="4">
        <v>178</v>
      </c>
      <c t="n" r="C3" s="6">
        <v>78515171</v>
      </c>
    </row>
    <row r="4" spans="1:7">
      <c t="s" r="A4" s="3">
        <v>179</v>
      </c>
    </row>
    <row r="5" spans="1:7">
      <c t="s" r="A5" s="4">
        <v>180</v>
      </c>
      <c t="n" r="B5" s="6">
        <v>49621</v>
      </c>
      <c t="n" r="C5" s="8">
        <v>16</v>
      </c>
      <c t="n" r="D5" s="6">
        <v>49605</v>
      </c>
    </row>
    <row r="6" spans="1:7">
      <c t="s" r="A6" s="4">
        <v>181</v>
      </c>
      <c t="n" r="C6" s="6">
        <v>1612216</v>
      </c>
    </row>
    <row r="7" spans="1:7">
      <c t="s" r="A7" s="4">
        <v>182</v>
      </c>
      <c t="n" r="B7" s="6">
        <v>10358</v>
      </c>
      <c t="n" r="D7" s="6">
        <v>10358</v>
      </c>
    </row>
    <row r="8" spans="1:7">
      <c t="s" r="A8" s="4">
        <v>183</v>
      </c>
      <c t="n" r="B8" s="6">
        <v>-15876</v>
      </c>
      <c t="n" r="E8" s="6">
        <v>-15876</v>
      </c>
    </row>
    <row r="9" spans="1:7">
      <c t="s" r="A9" s="4">
        <v>184</v>
      </c>
      <c t="n" r="B9" s="6">
        <v>-319690</v>
      </c>
      <c t="n" r="G9" s="6">
        <v>-319690</v>
      </c>
    </row>
    <row r="10" spans="1:7">
      <c t="s" r="A10" s="3">
        <v>185</v>
      </c>
    </row>
    <row r="11" spans="1:7">
      <c t="s" r="A11" s="4">
        <v>99</v>
      </c>
      <c t="n" r="B11" s="6">
        <v>88950</v>
      </c>
      <c t="n" r="E11" s="6">
        <v>88950</v>
      </c>
    </row>
    <row r="12" spans="1:7">
      <c t="s" r="A12" s="4">
        <v>186</v>
      </c>
      <c t="n" r="B12" s="6">
        <v>7</v>
      </c>
      <c t="n" r="F12" s="6">
        <v>7</v>
      </c>
    </row>
    <row r="13" spans="1:7">
      <c t="s" r="A13" s="4">
        <v>187</v>
      </c>
      <c t="n" r="B13" s="6">
        <v>-370</v>
      </c>
      <c t="n" r="F13" s="6">
        <v>-370</v>
      </c>
    </row>
    <row r="14" spans="1:7">
      <c t="s" r="A14" s="4">
        <v>188</v>
      </c>
      <c t="n" r="B14" s="6">
        <v>-27107</v>
      </c>
      <c t="n" r="F14" s="6">
        <v>-27107</v>
      </c>
    </row>
    <row r="15" spans="1:7">
      <c t="s" r="A15" s="4">
        <v>125</v>
      </c>
      <c t="n" r="B15" s="6">
        <v>61480</v>
      </c>
    </row>
    <row r="16" spans="1:7">
      <c t="s" r="A16" s="4">
        <v>189</v>
      </c>
      <c t="n" r="B16" s="6">
        <v>257911</v>
      </c>
      <c t="n" r="C16" s="8">
        <v>801</v>
      </c>
      <c t="n" r="D16" s="6">
        <v>356727</v>
      </c>
      <c t="n" r="E16" s="6">
        <v>1244897</v>
      </c>
      <c t="n" r="F16" s="6">
        <v>-90132</v>
      </c>
      <c t="n" r="G16" s="6">
        <v>-1254382</v>
      </c>
    </row>
    <row r="17" spans="1:7">
      <c t="s" r="A17" s="4">
        <v>190</v>
      </c>
      <c t="n" r="C17" s="6">
        <v>80127387</v>
      </c>
    </row>
    <row r="18" spans="1:7">
      <c t="s" r="A18" s="3">
        <v>179</v>
      </c>
    </row>
    <row r="19" spans="1:7">
      <c t="s" r="A19" s="4">
        <v>180</v>
      </c>
      <c t="n" r="B19" s="6">
        <v>33772</v>
      </c>
      <c t="n" r="C19" s="8">
        <v>10</v>
      </c>
      <c t="n" r="D19" s="6">
        <v>33762</v>
      </c>
    </row>
    <row r="20" spans="1:7">
      <c t="s" r="A20" s="4">
        <v>181</v>
      </c>
      <c t="n" r="C20" s="6">
        <v>968769</v>
      </c>
    </row>
    <row r="21" spans="1:7">
      <c t="s" r="A21" s="4">
        <v>182</v>
      </c>
      <c t="n" r="B21" s="6">
        <v>12420</v>
      </c>
      <c t="n" r="D21" s="6">
        <v>12420</v>
      </c>
    </row>
    <row r="22" spans="1:7">
      <c t="s" r="A22" s="4">
        <v>183</v>
      </c>
      <c t="n" r="B22" s="6">
        <v>-37513</v>
      </c>
      <c t="n" r="D22" s="6">
        <v>77</v>
      </c>
      <c t="n" r="E22" s="6">
        <v>-37590</v>
      </c>
    </row>
    <row r="23" spans="1:7">
      <c t="s" r="A23" s="4">
        <v>184</v>
      </c>
      <c t="n" r="B23" s="6">
        <v>-317051</v>
      </c>
      <c t="n" r="G23" s="6">
        <v>-317051</v>
      </c>
    </row>
    <row r="24" spans="1:7">
      <c t="s" r="A24" s="3">
        <v>185</v>
      </c>
    </row>
    <row r="25" spans="1:7">
      <c t="s" r="A25" s="4">
        <v>99</v>
      </c>
      <c t="n" r="B25" s="6">
        <v>108812</v>
      </c>
      <c t="n" r="E25" s="6">
        <v>108812</v>
      </c>
    </row>
    <row r="26" spans="1:7">
      <c t="s" r="A26" s="4">
        <v>186</v>
      </c>
      <c t="n" r="B26" s="6">
        <v>-29</v>
      </c>
      <c t="n" r="F26" s="6">
        <v>-29</v>
      </c>
    </row>
    <row r="27" spans="1:7">
      <c t="s" r="A27" s="4">
        <v>187</v>
      </c>
      <c t="n" r="B27" s="6">
        <v>-15068</v>
      </c>
      <c t="n" r="F27" s="6">
        <v>-15068</v>
      </c>
    </row>
    <row r="28" spans="1:7">
      <c t="s" r="A28" s="4">
        <v>188</v>
      </c>
      <c t="n" r="B28" s="6">
        <v>-27301</v>
      </c>
      <c t="n" r="F28" s="6">
        <v>-27301</v>
      </c>
    </row>
    <row r="29" spans="1:7">
      <c t="s" r="A29" s="4">
        <v>125</v>
      </c>
      <c t="n" r="B29" s="6">
        <v>66414</v>
      </c>
    </row>
    <row r="30" spans="1:7">
      <c t="s" r="A30" s="4">
        <v>191</v>
      </c>
      <c t="n" r="B30" s="6">
        <v>15953</v>
      </c>
      <c t="n" r="C30" s="8">
        <v>811</v>
      </c>
      <c t="n" r="D30" s="6">
        <v>402986</v>
      </c>
      <c t="n" r="E30" s="6">
        <v>1316119</v>
      </c>
      <c t="n" r="F30" s="6">
        <v>-132530</v>
      </c>
      <c t="n" r="G30" s="6">
        <v>-1571433</v>
      </c>
    </row>
    <row r="31" spans="1:7">
      <c t="s" r="A31" s="4">
        <v>192</v>
      </c>
      <c t="n" r="C31" s="6">
        <v>81096156</v>
      </c>
    </row>
    <row r="32" spans="1:7">
      <c t="s" r="A32" s="3">
        <v>179</v>
      </c>
    </row>
    <row r="33" spans="1:7">
      <c t="s" r="A33" s="4">
        <v>180</v>
      </c>
      <c t="n" r="B33" s="6">
        <v>18025</v>
      </c>
      <c t="n" r="C33" s="8">
        <v>5</v>
      </c>
      <c t="n" r="D33" s="6">
        <v>18020</v>
      </c>
    </row>
    <row r="34" spans="1:7">
      <c t="s" r="A34" s="4">
        <v>181</v>
      </c>
      <c t="n" r="C34" s="6">
        <v>502368</v>
      </c>
    </row>
    <row r="35" spans="1:7">
      <c t="s" r="A35" s="4">
        <v>182</v>
      </c>
      <c t="n" r="B35" s="6">
        <v>11455</v>
      </c>
      <c t="n" r="D35" s="6">
        <v>11455</v>
      </c>
    </row>
    <row r="36" spans="1:7">
      <c t="s" r="A36" s="4">
        <v>183</v>
      </c>
      <c t="n" r="B36" s="6">
        <v>-40368</v>
      </c>
      <c t="n" r="D36" s="6">
        <v>103</v>
      </c>
      <c t="n" r="E36" s="6">
        <v>-40471</v>
      </c>
    </row>
    <row r="37" spans="1:7">
      <c t="s" r="A37" s="4">
        <v>184</v>
      </c>
      <c t="n" r="B37" s="6">
        <v>-291853</v>
      </c>
      <c t="n" r="G37" s="6">
        <v>-291853</v>
      </c>
    </row>
    <row r="38" spans="1:7">
      <c t="s" r="A38" s="3">
        <v>185</v>
      </c>
    </row>
    <row r="39" spans="1:7">
      <c t="s" r="A39" s="4">
        <v>99</v>
      </c>
      <c t="n" r="B39" s="6">
        <v>124073</v>
      </c>
      <c t="n" r="E39" s="6">
        <v>124073</v>
      </c>
    </row>
    <row r="40" spans="1:7">
      <c t="s" r="A40" s="4">
        <v>186</v>
      </c>
      <c t="n" r="B40" s="6">
        <v>-43</v>
      </c>
      <c t="n" r="F40" s="6">
        <v>-43</v>
      </c>
    </row>
    <row r="41" spans="1:7">
      <c t="s" r="A41" s="4">
        <v>187</v>
      </c>
      <c t="n" r="B41" s="6">
        <v>-13110</v>
      </c>
      <c t="n" r="F41" s="6">
        <v>-13110</v>
      </c>
    </row>
    <row r="42" spans="1:7">
      <c t="s" r="A42" s="4">
        <v>188</v>
      </c>
      <c t="n" r="B42" s="6">
        <v>-41338</v>
      </c>
      <c t="n" r="F42" s="6">
        <v>-41338</v>
      </c>
    </row>
    <row r="43" spans="1:7">
      <c t="s" r="A43" s="4">
        <v>125</v>
      </c>
      <c t="n" r="B43" s="6">
        <v>69582</v>
      </c>
    </row>
    <row r="44" spans="1:7">
      <c t="s" r="A44" s="4">
        <v>193</v>
      </c>
      <c t="n" r="B44" s="8">
        <v>-217206</v>
      </c>
      <c t="n" r="C44" s="8">
        <v>816</v>
      </c>
      <c t="n" r="D44" s="8">
        <v>432564</v>
      </c>
      <c t="n" r="E44" s="8">
        <v>1399721</v>
      </c>
      <c t="n" r="F44" s="8">
        <v>-187021</v>
      </c>
      <c t="n" r="G44" s="8">
        <v>-1863286</v>
      </c>
    </row>
    <row r="45" spans="1:7">
      <c t="s" r="A45" s="4">
        <v>194</v>
      </c>
      <c t="n" r="C45" s="6">
        <v>8159852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60</v>
      </c>
      <c t="s" r="B1" s="2">
        <v>2</v>
      </c>
      <c t="s" r="C1" s="2">
        <v>30</v>
      </c>
    </row>
    <row r="2" spans="1:3">
      <c t="s" r="A2" s="3">
        <v>615</v>
      </c>
    </row>
    <row r="3" spans="1:3">
      <c t="s" r="A3" s="4">
        <v>661</v>
      </c>
      <c t="n" r="B3" s="8">
        <v>752599</v>
      </c>
      <c t="n" r="C3" s="8">
        <v>754666</v>
      </c>
    </row>
    <row r="4" spans="1:3">
      <c t="s" r="A4" s="4">
        <v>662</v>
      </c>
      <c t="n" r="B4" s="6">
        <v>-480600</v>
      </c>
      <c t="n" r="C4" s="6">
        <v>-453056</v>
      </c>
    </row>
    <row r="5" spans="1:3">
      <c t="s" r="A5" s="4">
        <v>663</v>
      </c>
      <c t="n" r="B5" s="6">
        <v>271999</v>
      </c>
      <c t="n" r="C5" s="6">
        <v>301610</v>
      </c>
    </row>
    <row r="6" spans="1:3">
      <c t="s" r="A6" s="4">
        <v>664</v>
      </c>
    </row>
    <row r="7" spans="1:3">
      <c t="s" r="A7" s="3">
        <v>615</v>
      </c>
    </row>
    <row r="8" spans="1:3">
      <c t="s" r="A8" s="4">
        <v>661</v>
      </c>
      <c t="n" r="B8" s="6">
        <v>73527</v>
      </c>
      <c t="n" r="C8" s="6">
        <v>72248</v>
      </c>
    </row>
    <row r="9" spans="1:3">
      <c t="s" r="A9" s="4">
        <v>651</v>
      </c>
    </row>
    <row r="10" spans="1:3">
      <c t="s" r="A10" s="3">
        <v>615</v>
      </c>
    </row>
    <row r="11" spans="1:3">
      <c t="s" r="A11" s="4">
        <v>661</v>
      </c>
      <c t="n" r="B11" s="6">
        <v>674690</v>
      </c>
      <c t="n" r="C11" s="6">
        <v>678044</v>
      </c>
    </row>
    <row r="12" spans="1:3">
      <c t="s" r="A12" s="4">
        <v>653</v>
      </c>
    </row>
    <row r="13" spans="1:3">
      <c t="s" r="A13" s="3">
        <v>615</v>
      </c>
    </row>
    <row r="14" spans="1:3">
      <c t="s" r="A14" s="4">
        <v>661</v>
      </c>
      <c t="n" r="B14" s="8">
        <v>4382</v>
      </c>
      <c t="n" r="C14" s="8">
        <v>437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r="1" spans="1:4">
      <c t="s" r="A1" s="1">
        <v>665</v>
      </c>
      <c t="s" r="B1" s="2">
        <v>1</v>
      </c>
    </row>
    <row r="2" spans="1:4">
      <c t="s" r="B2" s="2">
        <v>127</v>
      </c>
      <c t="s" r="C2" s="2">
        <v>666</v>
      </c>
      <c t="s" r="D2" s="2">
        <v>129</v>
      </c>
    </row>
    <row r="3" spans="1:4">
      <c t="s" r="A3" s="3">
        <v>667</v>
      </c>
    </row>
    <row r="4" spans="1:4">
      <c t="s" r="A4" s="4">
        <v>668</v>
      </c>
      <c t="n" r="B4" s="8">
        <v>2214</v>
      </c>
      <c t="n" r="C4" s="8">
        <v>6260</v>
      </c>
      <c t="n" r="D4" s="8">
        <v>1202</v>
      </c>
    </row>
    <row r="5" spans="1:4">
      <c t="s" r="A5" s="4">
        <v>669</v>
      </c>
      <c t="n" r="B5" s="8">
        <v>-2654</v>
      </c>
      <c t="n" r="C5" s="8">
        <v>-1847</v>
      </c>
      <c t="n" r="D5" s="8">
        <v>-1680</v>
      </c>
    </row>
    <row r="6" spans="1:4">
      <c t="s" r="A6" s="4">
        <v>445</v>
      </c>
    </row>
    <row r="7" spans="1:4">
      <c t="s" r="A7" s="3">
        <v>667</v>
      </c>
    </row>
    <row r="8" spans="1:4">
      <c t="s" r="A8" s="4">
        <v>670</v>
      </c>
      <c t="n" r="C8" s="6">
        <v>1</v>
      </c>
    </row>
    <row r="9" spans="1:4">
      <c t="s" r="A9" s="4">
        <v>671</v>
      </c>
    </row>
    <row r="10" spans="1:4">
      <c t="s" r="A10" s="3">
        <v>667</v>
      </c>
    </row>
    <row r="11" spans="1:4">
      <c t="s" r="A11" s="4">
        <v>669</v>
      </c>
      <c t="n" r="C11" s="8">
        <v>900</v>
      </c>
    </row>
    <row r="12" spans="1:4">
      <c t="s" r="A12" s="4">
        <v>672</v>
      </c>
    </row>
    <row r="13" spans="1:4">
      <c t="s" r="A13" s="3">
        <v>667</v>
      </c>
    </row>
    <row r="14" spans="1:4">
      <c t="s" r="A14" s="4">
        <v>668</v>
      </c>
      <c t="n" r="C14" s="8">
        <v>3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3</v>
      </c>
      <c t="s" r="B1" s="2">
        <v>1</v>
      </c>
    </row>
    <row r="2" spans="1:4">
      <c t="s" r="B2" s="2">
        <v>2</v>
      </c>
      <c t="s" r="C2" s="2">
        <v>30</v>
      </c>
      <c t="s" r="D2" s="2">
        <v>76</v>
      </c>
    </row>
    <row r="3" spans="1:4">
      <c t="s" r="A3" s="3">
        <v>667</v>
      </c>
    </row>
    <row r="4" spans="1:4">
      <c t="s" r="A4" s="4">
        <v>674</v>
      </c>
      <c t="n" r="B4" s="8">
        <v>10067</v>
      </c>
      <c t="n" r="C4" s="8">
        <v>29</v>
      </c>
      <c t="n" r="D4" s="8">
        <v>8621</v>
      </c>
    </row>
    <row r="5" spans="1:4">
      <c t="s" r="A5" s="4">
        <v>675</v>
      </c>
      <c t="n" r="B5" s="6">
        <v>3431</v>
      </c>
      <c t="n" r="C5" s="6">
        <v>3592</v>
      </c>
      <c t="n" r="D5" s="6">
        <v>2841</v>
      </c>
    </row>
    <row r="6" spans="1:4">
      <c t="s" r="A6" s="4">
        <v>676</v>
      </c>
      <c t="n" r="B6" s="6">
        <v>2654</v>
      </c>
      <c t="n" r="C6" s="6">
        <v>1847</v>
      </c>
      <c t="n" r="D6" s="6">
        <v>1680</v>
      </c>
    </row>
    <row r="7" spans="1:4">
      <c t="s" r="A7" s="4">
        <v>668</v>
      </c>
      <c t="n" r="B7" s="6">
        <v>2214</v>
      </c>
      <c t="n" r="C7" s="6">
        <v>6260</v>
      </c>
      <c t="n" r="D7" s="6">
        <v>1202</v>
      </c>
    </row>
    <row r="8" spans="1:4">
      <c t="s" r="A8" s="4">
        <v>677</v>
      </c>
      <c t="n" r="B8" s="6">
        <v>544</v>
      </c>
      <c t="n" r="C8" s="6">
        <v>557</v>
      </c>
      <c t="n" r="D8" s="6">
        <v>570</v>
      </c>
    </row>
    <row r="9" spans="1:4">
      <c t="s" r="A9" s="4">
        <v>90</v>
      </c>
      <c t="n" r="B9" s="6">
        <v>19057</v>
      </c>
      <c t="n" r="C9" s="6">
        <v>11757</v>
      </c>
      <c t="n" r="D9" s="6">
        <v>14908</v>
      </c>
    </row>
    <row r="10" spans="1:4">
      <c t="s" r="A10" s="4">
        <v>678</v>
      </c>
    </row>
    <row r="11" spans="1:4">
      <c t="s" r="A11" s="3">
        <v>667</v>
      </c>
    </row>
    <row r="12" spans="1:4">
      <c t="s" r="A12" s="4">
        <v>676</v>
      </c>
      <c t="n" r="B12" s="8">
        <v>2801</v>
      </c>
      <c t="n" r="C12" s="8">
        <v>1319</v>
      </c>
      <c t="n" r="D12" s="8">
        <v>16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679</v>
      </c>
      <c t="s" r="B1" s="2">
        <v>1</v>
      </c>
    </row>
    <row r="2" spans="1:3">
      <c t="s" r="B2" s="2">
        <v>127</v>
      </c>
    </row>
    <row r="3" spans="1:3">
      <c t="s" r="A3" s="3">
        <v>680</v>
      </c>
    </row>
    <row r="4" spans="1:3">
      <c t="s" r="A4" s="4">
        <v>681</v>
      </c>
      <c t="n" r="B4" s="8">
        <v>9707</v>
      </c>
    </row>
    <row r="5" spans="1:3">
      <c t="s" r="A5" s="4">
        <v>682</v>
      </c>
      <c t="n" r="B5" s="6">
        <v>464</v>
      </c>
    </row>
    <row r="6" spans="1:3">
      <c t="s" r="A6" s="4">
        <v>683</v>
      </c>
      <c t="n" r="B6" s="6">
        <v>5328</v>
      </c>
    </row>
    <row r="7" spans="1:3">
      <c t="s" r="A7" s="4">
        <v>684</v>
      </c>
      <c t="n" r="B7" s="8">
        <v>7231</v>
      </c>
      <c t="s" r="C7" s="4">
        <v>104</v>
      </c>
    </row>
    <row r="8" spans="1:3">
      <c t="s" r="A8" s="4">
        <v>685</v>
      </c>
    </row>
    <row r="9" spans="1:3">
      <c t="s" r="A9" s="3">
        <v>363</v>
      </c>
    </row>
    <row r="10" spans="1:3">
      <c t="s" r="A10" s="4">
        <v>490</v>
      </c>
      <c t="s" r="B10" s="4">
        <v>621</v>
      </c>
    </row>
    <row r="11" spans="1:3">
      <c t="s" r="A11" s="4">
        <v>686</v>
      </c>
    </row>
    <row r="12" spans="1:3">
      <c t="s" r="A12" s="3">
        <v>680</v>
      </c>
    </row>
    <row r="13" spans="1:3">
      <c t="s" r="A13" s="4">
        <v>482</v>
      </c>
      <c t="n" r="B13" s="8">
        <v>946</v>
      </c>
      <c t="s" r="C13" s="4">
        <v>483</v>
      </c>
    </row>
    <row r="14" spans="1:3">
      <c t="s" r="A14" s="4">
        <v>687</v>
      </c>
    </row>
    <row r="15" spans="1:3">
      <c t="s" r="A15" s="3">
        <v>680</v>
      </c>
    </row>
    <row r="16" spans="1:3">
      <c t="s" r="A16" s="4">
        <v>482</v>
      </c>
      <c t="n" r="B16" s="8">
        <v>1442</v>
      </c>
    </row>
    <row r="17" spans="1:3">
      <c t="n" r="A17"/>
    </row>
    <row r="18" spans="1:3">
      <c t="s" r="A18" s="4">
        <v>104</v>
      </c>
      <c t="s" r="B18" s="4">
        <v>688</v>
      </c>
    </row>
    <row r="19" spans="1:3">
      <c t="s" r="A19" s="4">
        <v>483</v>
      </c>
      <c t="s" r="B19" s="4">
        <v>689</v>
      </c>
    </row>
  </sheetData>
  <mergeCells count="6">
    <mergeCell ref="A1:A2"/>
    <mergeCell ref="B1:C1"/>
    <mergeCell ref="B2:C2"/>
    <mergeCell ref="A17:C17"/>
    <mergeCell ref="B18:C18"/>
    <mergeCell ref="B19:C1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t="s" r="A1" s="1">
        <v>690</v>
      </c>
      <c t="s" r="C1" s="2">
        <v>1</v>
      </c>
    </row>
    <row r="2" spans="1:6">
      <c t="s" r="C2" s="2">
        <v>2</v>
      </c>
      <c t="s" r="E2" s="2">
        <v>30</v>
      </c>
      <c t="s" r="F2" s="2">
        <v>76</v>
      </c>
    </row>
    <row r="3" spans="1:6">
      <c t="s" r="A3" s="3">
        <v>363</v>
      </c>
    </row>
    <row r="4" spans="1:6">
      <c t="s" r="A4" s="4">
        <v>674</v>
      </c>
      <c t="n" r="C4" s="8">
        <v>10067</v>
      </c>
      <c t="n" r="E4" s="8">
        <v>29</v>
      </c>
      <c t="n" r="F4" s="8">
        <v>8621</v>
      </c>
    </row>
    <row r="5" spans="1:6">
      <c t="s" r="A5" s="4">
        <v>691</v>
      </c>
    </row>
    <row r="6" spans="1:6">
      <c t="s" r="A6" s="3">
        <v>363</v>
      </c>
    </row>
    <row r="7" spans="1:6">
      <c t="s" r="A7" s="4">
        <v>674</v>
      </c>
      <c t="n" r="C7" s="6">
        <v>7583</v>
      </c>
      <c t="n" r="E7" s="6">
        <v>29</v>
      </c>
      <c t="n" r="F7" s="6">
        <v>2141</v>
      </c>
    </row>
    <row r="8" spans="1:6">
      <c t="s" r="A8" s="3">
        <v>680</v>
      </c>
    </row>
    <row r="9" spans="1:6">
      <c t="s" r="A9" s="4">
        <v>681</v>
      </c>
      <c t="n" r="C9" s="6">
        <v>0</v>
      </c>
    </row>
    <row r="10" spans="1:6">
      <c t="s" r="A10" s="4">
        <v>682</v>
      </c>
      <c t="n" r="C10" s="6">
        <v>7583</v>
      </c>
    </row>
    <row r="11" spans="1:6">
      <c t="s" r="A11" s="4">
        <v>683</v>
      </c>
      <c t="n" r="C11" s="6">
        <v>-3385</v>
      </c>
    </row>
    <row r="12" spans="1:6">
      <c t="s" r="A12" s="4">
        <v>684</v>
      </c>
      <c t="n" r="C12" s="6">
        <v>4198</v>
      </c>
      <c t="n" r="E12" s="6">
        <v>0</v>
      </c>
    </row>
    <row r="13" spans="1:6">
      <c t="s" r="A13" s="4">
        <v>692</v>
      </c>
    </row>
    <row r="14" spans="1:6">
      <c t="s" r="A14" s="3">
        <v>363</v>
      </c>
    </row>
    <row r="15" spans="1:6">
      <c t="s" r="A15" s="4">
        <v>674</v>
      </c>
      <c t="n" r="C15" s="6">
        <v>2004</v>
      </c>
      <c t="n" r="E15" s="6">
        <v>0</v>
      </c>
      <c t="n" r="F15" s="6">
        <v>0</v>
      </c>
    </row>
    <row r="16" spans="1:6">
      <c t="s" r="A16" s="3">
        <v>680</v>
      </c>
    </row>
    <row r="17" spans="1:6">
      <c t="s" r="A17" s="4">
        <v>681</v>
      </c>
      <c t="n" r="C17" s="6">
        <v>9707</v>
      </c>
    </row>
    <row r="18" spans="1:6">
      <c t="s" r="A18" s="4">
        <v>682</v>
      </c>
      <c t="n" r="C18" s="6">
        <v>464</v>
      </c>
    </row>
    <row r="19" spans="1:6">
      <c t="s" r="A19" s="4">
        <v>683</v>
      </c>
      <c t="n" r="C19" s="6">
        <v>-5328</v>
      </c>
    </row>
    <row r="20" spans="1:6">
      <c t="s" r="A20" s="4">
        <v>684</v>
      </c>
      <c t="n" r="C20" s="6">
        <v>7231</v>
      </c>
      <c t="s" r="D20" s="4">
        <v>104</v>
      </c>
      <c t="n" r="E20" s="6">
        <v>9707</v>
      </c>
    </row>
    <row r="21" spans="1:6">
      <c t="s" r="A21" s="4">
        <v>693</v>
      </c>
    </row>
    <row r="22" spans="1:6">
      <c t="s" r="A22" s="3">
        <v>363</v>
      </c>
    </row>
    <row r="23" spans="1:6">
      <c t="s" r="A23" s="4">
        <v>674</v>
      </c>
      <c t="s" r="B23" s="4">
        <v>483</v>
      </c>
      <c t="n" r="C23" s="6">
        <v>480</v>
      </c>
      <c t="n" r="E23" s="8">
        <v>0</v>
      </c>
      <c t="n" r="F23" s="8">
        <v>6480</v>
      </c>
    </row>
    <row r="24" spans="1:6">
      <c t="s" r="A24" s="4">
        <v>694</v>
      </c>
    </row>
    <row r="25" spans="1:6">
      <c t="s" r="A25" s="3">
        <v>363</v>
      </c>
    </row>
    <row r="26" spans="1:6">
      <c t="s" r="A26" s="4">
        <v>674</v>
      </c>
      <c t="n" r="C26" s="6">
        <v>1800</v>
      </c>
    </row>
    <row r="27" spans="1:6">
      <c t="s" r="A27" s="4">
        <v>449</v>
      </c>
    </row>
    <row r="28" spans="1:6">
      <c t="s" r="A28" s="3">
        <v>363</v>
      </c>
    </row>
    <row r="29" spans="1:6">
      <c t="s" r="A29" s="4">
        <v>674</v>
      </c>
      <c t="n" r="C29" s="6">
        <v>6300</v>
      </c>
    </row>
    <row r="30" spans="1:6">
      <c t="s" r="A30" s="4">
        <v>445</v>
      </c>
    </row>
    <row r="31" spans="1:6">
      <c t="s" r="A31" s="3">
        <v>363</v>
      </c>
    </row>
    <row r="32" spans="1:6">
      <c t="s" r="A32" s="4">
        <v>674</v>
      </c>
      <c t="n" r="C32" s="8">
        <v>2000</v>
      </c>
    </row>
    <row r="33" spans="1:6">
      <c t="n" r="A33"/>
    </row>
    <row r="34" spans="1:6">
      <c t="s" r="A34" s="4">
        <v>104</v>
      </c>
      <c t="s" r="B34" s="4">
        <v>688</v>
      </c>
    </row>
    <row r="35" spans="1:6">
      <c t="s" r="A35" s="4">
        <v>483</v>
      </c>
      <c t="s" r="B35" s="4">
        <v>695</v>
      </c>
    </row>
  </sheetData>
  <mergeCells count="6">
    <mergeCell ref="A1:B2"/>
    <mergeCell ref="C1:F1"/>
    <mergeCell ref="C2:D2"/>
    <mergeCell ref="A33:E33"/>
    <mergeCell ref="B34:E34"/>
    <mergeCell ref="B35:E3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696</v>
      </c>
      <c t="s" r="B1" s="2">
        <v>1</v>
      </c>
    </row>
    <row r="2" spans="1:3">
      <c t="s" r="B2" s="2">
        <v>2</v>
      </c>
      <c t="s" r="C2" s="2">
        <v>30</v>
      </c>
    </row>
    <row r="3" spans="1:3">
      <c t="s" r="A3" s="3">
        <v>697</v>
      </c>
    </row>
    <row r="4" spans="1:3">
      <c t="s" r="A4" s="4">
        <v>698</v>
      </c>
      <c t="n" r="B4" s="8">
        <v>72500</v>
      </c>
    </row>
    <row r="5" spans="1:3">
      <c t="s" r="A5" s="4">
        <v>699</v>
      </c>
      <c t="n" r="B5" s="8">
        <v>11365</v>
      </c>
      <c t="n" r="C5" s="8">
        <v>11563</v>
      </c>
    </row>
    <row r="6" spans="1:3">
      <c t="s" r="A6" s="4">
        <v>452</v>
      </c>
    </row>
    <row r="7" spans="1:3">
      <c t="s" r="A7" s="3">
        <v>697</v>
      </c>
    </row>
    <row r="8" spans="1:3">
      <c t="s" r="A8" s="4">
        <v>700</v>
      </c>
      <c t="s" r="B8" s="4">
        <v>701</v>
      </c>
    </row>
    <row r="9" spans="1:3">
      <c t="s" r="A9" s="4">
        <v>455</v>
      </c>
    </row>
    <row r="10" spans="1:3">
      <c t="s" r="A10" s="3">
        <v>697</v>
      </c>
    </row>
    <row r="11" spans="1:3">
      <c t="s" r="A11" s="4">
        <v>700</v>
      </c>
      <c t="s" r="B11" s="4">
        <v>7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703</v>
      </c>
      <c t="s" r="B1" s="2">
        <v>1</v>
      </c>
    </row>
    <row r="2" spans="1:4">
      <c t="s" r="B2" s="2">
        <v>2</v>
      </c>
      <c t="s" r="C2" s="2">
        <v>30</v>
      </c>
      <c t="s" r="D2" s="2">
        <v>76</v>
      </c>
    </row>
    <row r="3" spans="1:4">
      <c t="s" r="A3" s="3">
        <v>228</v>
      </c>
    </row>
    <row r="4" spans="1:4">
      <c t="s" r="A4" s="4">
        <v>704</v>
      </c>
      <c t="n" r="B4" s="8">
        <v>32276</v>
      </c>
      <c t="n" r="C4" s="8">
        <v>59362</v>
      </c>
      <c t="n" r="D4" s="8">
        <v>43864</v>
      </c>
    </row>
    <row r="5" spans="1:4">
      <c t="s" r="A5" s="4">
        <v>705</v>
      </c>
      <c t="n" r="B5" s="6">
        <v>5315</v>
      </c>
      <c t="n" r="C5" s="6">
        <v>9598</v>
      </c>
      <c t="n" r="D5" s="6">
        <v>3770</v>
      </c>
    </row>
    <row r="6" spans="1:4">
      <c t="s" r="A6" s="4">
        <v>706</v>
      </c>
      <c t="n" r="B6" s="6">
        <v>37591</v>
      </c>
      <c t="n" r="C6" s="6">
        <v>68960</v>
      </c>
      <c t="n" r="D6" s="6">
        <v>47634</v>
      </c>
    </row>
    <row r="7" spans="1:4">
      <c t="s" r="A7" s="4">
        <v>707</v>
      </c>
      <c t="n" r="B7" s="6">
        <v>29975</v>
      </c>
      <c t="n" r="C7" s="6">
        <v>-2018</v>
      </c>
      <c t="n" r="D7" s="6">
        <v>3700</v>
      </c>
    </row>
    <row r="8" spans="1:4">
      <c t="s" r="A8" s="4">
        <v>708</v>
      </c>
      <c t="n" r="B8" s="6">
        <v>4998</v>
      </c>
      <c t="n" r="C8" s="6">
        <v>-1173</v>
      </c>
      <c t="n" r="D8" s="6">
        <v>452</v>
      </c>
    </row>
    <row r="9" spans="1:4">
      <c t="s" r="A9" s="4">
        <v>709</v>
      </c>
      <c t="n" r="B9" s="6">
        <v>34973</v>
      </c>
      <c t="n" r="C9" s="6">
        <v>-3191</v>
      </c>
      <c t="n" r="D9" s="6">
        <v>4152</v>
      </c>
    </row>
    <row r="10" spans="1:4">
      <c t="s" r="A10" s="4">
        <v>710</v>
      </c>
      <c t="n" r="B10" s="6">
        <v>72564</v>
      </c>
      <c t="n" r="C10" s="6">
        <v>65769</v>
      </c>
      <c t="n" r="D10" s="6">
        <v>51786</v>
      </c>
    </row>
    <row r="11" spans="1:4">
      <c t="s" r="A11" s="4">
        <v>711</v>
      </c>
      <c t="n" r="B11" s="8">
        <v>-1365</v>
      </c>
      <c t="n" r="C11" s="8">
        <v>-2410</v>
      </c>
      <c t="n" r="D11" s="8">
        <v>-36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2</v>
      </c>
      <c t="s" r="B1" s="2">
        <v>1</v>
      </c>
    </row>
    <row r="2" spans="1:4">
      <c t="s" r="B2" s="2">
        <v>2</v>
      </c>
      <c t="s" r="C2" s="2">
        <v>30</v>
      </c>
      <c t="s" r="D2" s="2">
        <v>76</v>
      </c>
    </row>
    <row r="3" spans="1:4">
      <c t="s" r="A3" s="3">
        <v>228</v>
      </c>
    </row>
    <row r="4" spans="1:4">
      <c t="s" r="A4" s="4">
        <v>713</v>
      </c>
      <c t="s" r="B4" s="4">
        <v>714</v>
      </c>
      <c t="s" r="C4" s="4">
        <v>714</v>
      </c>
      <c t="s" r="D4" s="4">
        <v>714</v>
      </c>
    </row>
    <row r="5" spans="1:4">
      <c t="s" r="A5" s="4">
        <v>715</v>
      </c>
      <c t="s" r="B5" s="4">
        <v>716</v>
      </c>
      <c t="s" r="C5" s="4">
        <v>716</v>
      </c>
      <c t="s" r="D5" s="4">
        <v>717</v>
      </c>
    </row>
    <row r="6" spans="1:4">
      <c t="s" r="A6" s="4">
        <v>718</v>
      </c>
      <c t="s" r="B6" s="4">
        <v>719</v>
      </c>
      <c t="s" r="C6" s="4">
        <v>720</v>
      </c>
      <c t="s" r="D6" s="4">
        <v>721</v>
      </c>
    </row>
    <row r="7" spans="1:4">
      <c t="s" r="A7" s="4">
        <v>722</v>
      </c>
      <c t="s" r="B7" s="4">
        <v>723</v>
      </c>
      <c t="s" r="C7" s="4">
        <v>724</v>
      </c>
      <c t="s" r="D7" s="4">
        <v>725</v>
      </c>
    </row>
    <row r="8" spans="1:4">
      <c t="s" r="A8" s="4">
        <v>726</v>
      </c>
      <c t="s" r="B8" s="4">
        <v>727</v>
      </c>
      <c t="s" r="C8" s="4">
        <v>719</v>
      </c>
      <c t="s" r="D8" s="4">
        <v>728</v>
      </c>
    </row>
    <row r="9" spans="1:4">
      <c t="s" r="A9" s="4">
        <v>729</v>
      </c>
      <c t="s" r="B9" s="4">
        <v>730</v>
      </c>
      <c t="s" r="C9" s="4">
        <v>731</v>
      </c>
      <c t="s" r="D9" s="4">
        <v>7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3</v>
      </c>
      <c t="s" r="B1" s="2">
        <v>2</v>
      </c>
      <c t="s" r="C1" s="2">
        <v>30</v>
      </c>
    </row>
    <row r="2" spans="1:3">
      <c t="s" r="A2" s="3">
        <v>228</v>
      </c>
    </row>
    <row r="3" spans="1:3">
      <c t="s" r="A3" s="4">
        <v>734</v>
      </c>
      <c t="n" r="B3" s="8">
        <v>89253</v>
      </c>
      <c t="n" r="C3" s="8">
        <v>92456</v>
      </c>
    </row>
    <row r="4" spans="1:3">
      <c t="s" r="A4" s="4">
        <v>735</v>
      </c>
      <c t="n" r="B4" s="6">
        <v>21904</v>
      </c>
      <c t="n" r="C4" s="6">
        <v>23982</v>
      </c>
    </row>
    <row r="5" spans="1:3">
      <c t="s" r="A5" s="4">
        <v>736</v>
      </c>
      <c t="n" r="B5" s="6">
        <v>18483</v>
      </c>
      <c t="n" r="C5" s="6">
        <v>10208</v>
      </c>
    </row>
    <row r="6" spans="1:3">
      <c t="s" r="A6" s="4">
        <v>737</v>
      </c>
      <c t="n" r="B6" s="6">
        <v>14378</v>
      </c>
      <c t="n" r="C6" s="6">
        <v>13245</v>
      </c>
    </row>
    <row r="7" spans="1:3">
      <c t="s" r="A7" s="4">
        <v>738</v>
      </c>
      <c t="n" r="B7" s="6">
        <v>13624</v>
      </c>
      <c t="n" r="C7" s="6">
        <v>14081</v>
      </c>
    </row>
    <row r="8" spans="1:3">
      <c t="s" r="A8" s="4">
        <v>739</v>
      </c>
      <c t="n" r="B8" s="6">
        <v>11144</v>
      </c>
      <c t="n" r="C8" s="6">
        <v>11442</v>
      </c>
    </row>
    <row r="9" spans="1:3">
      <c t="s" r="A9" s="4">
        <v>182</v>
      </c>
      <c t="n" r="B9" s="6">
        <v>9091</v>
      </c>
      <c t="n" r="C9" s="6">
        <v>9331</v>
      </c>
    </row>
    <row r="10" spans="1:3">
      <c t="s" r="A10" s="4">
        <v>740</v>
      </c>
      <c t="n" r="B10" s="6">
        <v>7440</v>
      </c>
      <c t="n" r="C10" s="6">
        <v>11471</v>
      </c>
    </row>
    <row r="11" spans="1:3">
      <c t="s" r="A11" s="4">
        <v>741</v>
      </c>
      <c t="n" r="B11" s="6">
        <v>5536</v>
      </c>
      <c t="n" r="C11" s="6">
        <v>6412</v>
      </c>
    </row>
    <row r="12" spans="1:3">
      <c t="s" r="A12" s="4">
        <v>742</v>
      </c>
      <c t="n" r="B12" s="6">
        <v>2137</v>
      </c>
      <c t="n" r="C12" s="6">
        <v>2193</v>
      </c>
    </row>
    <row r="13" spans="1:3">
      <c t="s" r="A13" s="4">
        <v>743</v>
      </c>
      <c t="n" r="B13" s="6">
        <v>1935</v>
      </c>
      <c t="n" r="C13" s="6">
        <v>1584</v>
      </c>
    </row>
    <row r="14" spans="1:3">
      <c t="s" r="A14" s="4">
        <v>744</v>
      </c>
      <c t="n" r="B14" s="6">
        <v>1887</v>
      </c>
      <c t="n" r="C14" s="6">
        <v>1417</v>
      </c>
    </row>
    <row r="15" spans="1:3">
      <c t="s" r="A15" s="4">
        <v>745</v>
      </c>
      <c t="n" r="B15" s="6">
        <v>3876</v>
      </c>
      <c t="n" r="C15" s="6">
        <v>2030</v>
      </c>
    </row>
    <row r="16" spans="1:3">
      <c t="s" r="A16" s="4">
        <v>746</v>
      </c>
      <c t="n" r="B16" s="6">
        <v>200688</v>
      </c>
      <c t="n" r="C16" s="6">
        <v>199852</v>
      </c>
    </row>
    <row r="17" spans="1:3">
      <c t="s" r="A17" s="4">
        <v>699</v>
      </c>
      <c t="n" r="B17" s="6">
        <v>-11365</v>
      </c>
      <c t="n" r="C17" s="6">
        <v>-11563</v>
      </c>
    </row>
    <row r="18" spans="1:3">
      <c t="s" r="A18" s="4">
        <v>747</v>
      </c>
      <c t="n" r="B18" s="6">
        <v>189323</v>
      </c>
      <c t="n" r="C18" s="6">
        <v>188289</v>
      </c>
    </row>
    <row r="19" spans="1:3">
      <c t="s" r="A19" s="4">
        <v>748</v>
      </c>
      <c t="n" r="B19" s="6">
        <v>-38859</v>
      </c>
      <c t="n" r="C19" s="6">
        <v>-38403</v>
      </c>
    </row>
    <row r="20" spans="1:3">
      <c t="s" r="A20" s="4">
        <v>749</v>
      </c>
      <c t="n" r="B20" s="6">
        <v>-31827</v>
      </c>
      <c t="n" r="C20" s="6">
        <v>-30132</v>
      </c>
    </row>
    <row r="21" spans="1:3">
      <c t="s" r="A21" s="4">
        <v>750</v>
      </c>
      <c t="n" r="B21" s="6">
        <v>-1050</v>
      </c>
      <c t="n" r="C21" s="6">
        <v>-1568</v>
      </c>
    </row>
    <row r="22" spans="1:3">
      <c t="s" r="A22" s="4">
        <v>751</v>
      </c>
      <c t="n" r="B22" s="6">
        <v>-71736</v>
      </c>
      <c t="n" r="C22" s="6">
        <v>-70103</v>
      </c>
    </row>
    <row r="23" spans="1:3">
      <c t="s" r="A23" s="4">
        <v>752</v>
      </c>
      <c t="n" r="B23" s="8">
        <v>117587</v>
      </c>
      <c t="n" r="C23" s="8">
        <v>11818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3</v>
      </c>
      <c t="s" r="B1" s="2">
        <v>1</v>
      </c>
    </row>
    <row r="2" spans="1:3">
      <c t="s" r="B2" s="2">
        <v>2</v>
      </c>
      <c t="s" r="C2" s="2">
        <v>30</v>
      </c>
    </row>
    <row r="3" spans="1:3">
      <c t="s" r="A3" s="3">
        <v>754</v>
      </c>
    </row>
    <row r="4" spans="1:3">
      <c t="s" r="A4" s="4">
        <v>755</v>
      </c>
      <c t="n" r="B4" s="8">
        <v>0</v>
      </c>
      <c t="n" r="C4" s="8">
        <v>374</v>
      </c>
    </row>
    <row r="5" spans="1:3">
      <c t="s" r="A5" s="4">
        <v>756</v>
      </c>
      <c t="n" r="B5" s="6">
        <v>0</v>
      </c>
      <c t="n" r="C5" s="6">
        <v>-374</v>
      </c>
    </row>
    <row r="6" spans="1:3">
      <c t="s" r="A6" s="4">
        <v>684</v>
      </c>
      <c t="n" r="B6" s="8">
        <v>0</v>
      </c>
      <c t="n" r="C6" s="8">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96</v>
      </c>
    </row>
    <row r="4" spans="1:2">
      <c t="s" r="A4" s="4">
        <v>197</v>
      </c>
      <c t="s" r="B4" s="4">
        <v>198</v>
      </c>
    </row>
    <row r="5" spans="1:2">
      <c t="s" r="A5" s="4">
        <v>195</v>
      </c>
      <c t="s" r="B5" s="4">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t="s" r="A1" s="1">
        <v>757</v>
      </c>
      <c t="s" r="B1" s="2">
        <v>758</v>
      </c>
      <c t="s" r="C1" s="2">
        <v>759</v>
      </c>
      <c t="s" r="D1" s="2">
        <v>1</v>
      </c>
    </row>
    <row r="2" spans="1:7">
      <c t="s" r="B2" s="2">
        <v>760</v>
      </c>
      <c t="s" r="C2" s="2">
        <v>2</v>
      </c>
      <c t="s" r="D2" s="2">
        <v>2</v>
      </c>
      <c t="s" r="E2" s="2">
        <v>30</v>
      </c>
      <c t="s" r="F2" s="2">
        <v>76</v>
      </c>
      <c t="s" r="G2" s="2">
        <v>761</v>
      </c>
    </row>
    <row r="3" spans="1:7">
      <c t="s" r="A3" s="3">
        <v>762</v>
      </c>
    </row>
    <row r="4" spans="1:7">
      <c t="s" r="A4" s="4">
        <v>763</v>
      </c>
      <c t="n" r="G4" s="8">
        <v>0</v>
      </c>
    </row>
    <row r="5" spans="1:7">
      <c t="s" r="A5" s="4">
        <v>764</v>
      </c>
      <c t="n" r="D5" s="8">
        <v>500000</v>
      </c>
    </row>
    <row r="6" spans="1:7">
      <c t="s" r="A6" s="4">
        <v>765</v>
      </c>
      <c t="n" r="D6" s="8">
        <v>800000</v>
      </c>
    </row>
    <row r="7" spans="1:7">
      <c t="s" r="A7" s="4">
        <v>766</v>
      </c>
    </row>
    <row r="8" spans="1:7">
      <c t="s" r="A8" s="3">
        <v>762</v>
      </c>
    </row>
    <row r="9" spans="1:7">
      <c t="s" r="A9" s="4">
        <v>767</v>
      </c>
      <c t="s" r="D9" s="4">
        <v>768</v>
      </c>
    </row>
    <row r="10" spans="1:7">
      <c t="s" r="A10" s="4">
        <v>769</v>
      </c>
      <c t="s" r="B10" s="4">
        <v>770</v>
      </c>
      <c t="s" r="C10" s="4">
        <v>770</v>
      </c>
    </row>
    <row r="11" spans="1:7">
      <c t="s" r="A11" s="4">
        <v>771</v>
      </c>
      <c t="n" r="D11" s="8">
        <v>3800000</v>
      </c>
      <c t="n" r="E11" s="8">
        <v>1200000</v>
      </c>
      <c t="n" r="F11" s="8">
        <v>1000000</v>
      </c>
    </row>
    <row r="12" spans="1:7">
      <c t="s" r="A12" s="4">
        <v>772</v>
      </c>
      <c t="s" r="B12" s="4">
        <v>773</v>
      </c>
      <c t="s" r="C12" s="4">
        <v>774</v>
      </c>
    </row>
    <row r="13" spans="1:7">
      <c t="s" r="A13" s="4">
        <v>775</v>
      </c>
    </row>
    <row r="14" spans="1:7">
      <c t="s" r="A14" s="3">
        <v>762</v>
      </c>
    </row>
    <row r="15" spans="1:7">
      <c t="s" r="A15" s="4">
        <v>776</v>
      </c>
      <c t="s" r="D15" s="4">
        <v>777</v>
      </c>
    </row>
    <row r="16" spans="1:7">
      <c t="s" r="A16" s="4">
        <v>769</v>
      </c>
      <c t="s" r="B16" s="4">
        <v>778</v>
      </c>
      <c t="s" r="D16" s="4">
        <v>770</v>
      </c>
    </row>
    <row r="17" spans="1:7">
      <c t="s" r="A17" s="4">
        <v>771</v>
      </c>
      <c t="n" r="D17" s="8">
        <v>300000</v>
      </c>
      <c t="n" r="E17" s="8">
        <v>1300000</v>
      </c>
      <c t="n" r="F17" s="8">
        <v>1100000</v>
      </c>
    </row>
    <row r="18" spans="1:7">
      <c t="s" r="A18" s="4">
        <v>772</v>
      </c>
      <c t="s" r="B18" s="4">
        <v>774</v>
      </c>
    </row>
    <row r="19" spans="1:7">
      <c t="s" r="A19" s="4">
        <v>779</v>
      </c>
      <c t="s" r="D19" s="4">
        <v>773</v>
      </c>
    </row>
    <row r="20" spans="1:7">
      <c t="s" r="A20" s="4">
        <v>780</v>
      </c>
      <c t="s" r="D20" s="4">
        <v>781</v>
      </c>
    </row>
    <row r="21" spans="1:7">
      <c t="s" r="A21" s="4">
        <v>782</v>
      </c>
      <c t="s" r="D21" s="4">
        <v>783</v>
      </c>
    </row>
    <row r="22" spans="1:7">
      <c t="s" r="A22" s="4">
        <v>784</v>
      </c>
    </row>
    <row r="23" spans="1:7">
      <c t="s" r="A23" s="3">
        <v>762</v>
      </c>
    </row>
    <row r="24" spans="1:7">
      <c t="s" r="A24" s="4">
        <v>769</v>
      </c>
      <c t="s" r="C24" s="4">
        <v>770</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5</v>
      </c>
      <c t="s" r="B1" s="2">
        <v>1</v>
      </c>
    </row>
    <row r="2" spans="1:4">
      <c t="s" r="B2" s="2">
        <v>2</v>
      </c>
      <c t="s" r="C2" s="2">
        <v>30</v>
      </c>
      <c t="s" r="D2" s="2">
        <v>76</v>
      </c>
    </row>
    <row r="3" spans="1:4">
      <c t="s" r="A3" s="3">
        <v>786</v>
      </c>
    </row>
    <row r="4" spans="1:4">
      <c t="s" r="A4" s="4">
        <v>787</v>
      </c>
      <c t="n" r="B4" s="8">
        <v>71971</v>
      </c>
      <c t="n" r="C4" s="8">
        <v>54407</v>
      </c>
      <c t="n" r="D4" s="8">
        <v>49173</v>
      </c>
    </row>
    <row r="5" spans="1:4">
      <c t="s" r="A5" s="4">
        <v>120</v>
      </c>
      <c t="n" r="B5" s="6">
        <v>67425</v>
      </c>
      <c t="n" r="C5" s="6">
        <v>44544</v>
      </c>
      <c t="n" r="D5" s="6">
        <v>43928</v>
      </c>
    </row>
    <row r="6" spans="1:4">
      <c t="s" r="A6" s="4">
        <v>788</v>
      </c>
    </row>
    <row r="7" spans="1:4">
      <c t="s" r="A7" s="3">
        <v>789</v>
      </c>
    </row>
    <row r="8" spans="1:4">
      <c t="s" r="A8" s="4">
        <v>790</v>
      </c>
      <c t="n" r="B8" s="6">
        <v>442264</v>
      </c>
      <c t="n" r="C8" s="6">
        <v>434896</v>
      </c>
    </row>
    <row r="9" spans="1:4">
      <c t="s" r="A9" s="4">
        <v>791</v>
      </c>
      <c t="n" r="B9" s="6">
        <v>4479</v>
      </c>
      <c t="n" r="C9" s="6">
        <v>7592</v>
      </c>
      <c t="n" r="D9" s="6">
        <v>7633</v>
      </c>
    </row>
    <row r="10" spans="1:4">
      <c t="s" r="A10" s="4">
        <v>792</v>
      </c>
      <c t="n" r="B10" s="6">
        <v>20926</v>
      </c>
      <c t="n" r="C10" s="6">
        <v>19750</v>
      </c>
      <c t="n" r="D10" s="6">
        <v>20196</v>
      </c>
    </row>
    <row r="11" spans="1:4">
      <c t="s" r="A11" s="4">
        <v>793</v>
      </c>
      <c t="n" r="B11" s="6">
        <v>0</v>
      </c>
      <c t="n" r="C11" s="6">
        <v>0</v>
      </c>
    </row>
    <row r="12" spans="1:4">
      <c t="s" r="A12" s="4">
        <v>794</v>
      </c>
      <c t="n" r="B12" s="6">
        <v>75456</v>
      </c>
      <c t="n" r="C12" s="6">
        <v>16757</v>
      </c>
    </row>
    <row r="13" spans="1:4">
      <c t="s" r="A13" s="4">
        <v>795</v>
      </c>
      <c t="n" r="B13" s="6">
        <v>-9791</v>
      </c>
      <c t="n" r="C13" s="6">
        <v>-10261</v>
      </c>
    </row>
    <row r="14" spans="1:4">
      <c t="s" r="A14" s="4">
        <v>796</v>
      </c>
      <c t="n" r="B14" s="6">
        <v>-10875</v>
      </c>
      <c t="n" r="C14" s="6">
        <v>-26470</v>
      </c>
    </row>
    <row r="15" spans="1:4">
      <c t="s" r="A15" s="4">
        <v>155</v>
      </c>
      <c t="n" r="B15" s="6">
        <v>0</v>
      </c>
      <c t="n" r="C15" s="6">
        <v>0</v>
      </c>
    </row>
    <row r="16" spans="1:4">
      <c t="s" r="A16" s="4">
        <v>797</v>
      </c>
      <c t="n" r="B16" s="6">
        <v>522459</v>
      </c>
      <c t="n" r="C16" s="6">
        <v>442264</v>
      </c>
      <c t="n" r="D16" s="6">
        <v>434896</v>
      </c>
    </row>
    <row r="17" spans="1:4">
      <c t="s" r="A17" s="3">
        <v>798</v>
      </c>
    </row>
    <row r="18" spans="1:4">
      <c t="s" r="A18" s="4">
        <v>799</v>
      </c>
      <c t="n" r="B18" s="6">
        <v>332657</v>
      </c>
      <c t="n" r="C18" s="6">
        <v>356312</v>
      </c>
    </row>
    <row r="19" spans="1:4">
      <c t="s" r="A19" s="4">
        <v>800</v>
      </c>
      <c t="n" r="B19" s="6">
        <v>31411</v>
      </c>
      <c t="n" r="C19" s="6">
        <v>-6924</v>
      </c>
    </row>
    <row r="20" spans="1:4">
      <c t="s" r="A20" s="4">
        <v>793</v>
      </c>
      <c t="n" r="B20" s="6">
        <v>0</v>
      </c>
      <c t="n" r="C20" s="6">
        <v>0</v>
      </c>
    </row>
    <row r="21" spans="1:4">
      <c t="s" r="A21" s="4">
        <v>801</v>
      </c>
      <c t="n" r="B21" s="6">
        <v>95000</v>
      </c>
      <c t="n" r="C21" s="6">
        <v>20000</v>
      </c>
    </row>
    <row r="22" spans="1:4">
      <c t="s" r="A22" s="4">
        <v>802</v>
      </c>
      <c t="n" r="B22" s="6">
        <v>9791</v>
      </c>
      <c t="n" r="C22" s="6">
        <v>10261</v>
      </c>
    </row>
    <row r="23" spans="1:4">
      <c t="s" r="A23" s="4">
        <v>796</v>
      </c>
      <c t="n" r="B23" s="6">
        <v>-10875</v>
      </c>
      <c t="n" r="C23" s="6">
        <v>-26470</v>
      </c>
    </row>
    <row r="24" spans="1:4">
      <c t="s" r="A24" s="4">
        <v>803</v>
      </c>
      <c t="n" r="B24" s="6">
        <v>0</v>
      </c>
      <c t="n" r="C24" s="6">
        <v>0</v>
      </c>
    </row>
    <row r="25" spans="1:4">
      <c t="s" r="A25" s="4">
        <v>804</v>
      </c>
      <c t="n" r="B25" s="6">
        <v>438402</v>
      </c>
      <c t="n" r="C25" s="6">
        <v>332657</v>
      </c>
      <c t="n" r="D25" s="6">
        <v>356312</v>
      </c>
    </row>
    <row r="26" spans="1:4">
      <c t="s" r="A26" s="4">
        <v>805</v>
      </c>
      <c t="n" r="B26" s="6">
        <v>-84057</v>
      </c>
      <c t="n" r="C26" s="6">
        <v>-109607</v>
      </c>
    </row>
    <row r="27" spans="1:4">
      <c t="s" r="A27" s="3">
        <v>786</v>
      </c>
    </row>
    <row r="28" spans="1:4">
      <c t="s" r="A28" s="4">
        <v>806</v>
      </c>
      <c t="n" r="B28" s="6">
        <v>0</v>
      </c>
      <c t="n" r="C28" s="6">
        <v>0</v>
      </c>
    </row>
    <row r="29" spans="1:4">
      <c t="s" r="A29" s="4">
        <v>807</v>
      </c>
      <c t="n" r="B29" s="6">
        <v>-84057</v>
      </c>
      <c t="n" r="C29" s="6">
        <v>-109607</v>
      </c>
    </row>
    <row r="30" spans="1:4">
      <c t="s" r="A30" s="4">
        <v>808</v>
      </c>
      <c t="n" r="B30" s="6">
        <v>-84057</v>
      </c>
      <c t="n" r="C30" s="6">
        <v>-109607</v>
      </c>
    </row>
    <row r="31" spans="1:4">
      <c t="s" r="A31" s="4">
        <v>809</v>
      </c>
      <c t="n" r="B31" s="6">
        <v>216129</v>
      </c>
      <c t="n" r="C31" s="6">
        <v>153156</v>
      </c>
    </row>
    <row r="32" spans="1:4">
      <c t="s" r="A32" s="4">
        <v>810</v>
      </c>
      <c t="n" r="B32" s="6">
        <v>0</v>
      </c>
      <c t="n" r="C32" s="6">
        <v>0</v>
      </c>
    </row>
    <row r="33" spans="1:4">
      <c t="s" r="A33" s="4">
        <v>172</v>
      </c>
      <c t="n" r="B33" s="6">
        <v>216129</v>
      </c>
      <c t="n" r="C33" s="6">
        <v>153156</v>
      </c>
    </row>
    <row r="34" spans="1:4">
      <c t="s" r="A34" s="4">
        <v>787</v>
      </c>
      <c t="n" r="B34" s="6">
        <v>65801</v>
      </c>
      <c t="n" r="C34" s="6">
        <v>46952</v>
      </c>
    </row>
    <row r="35" spans="1:4">
      <c t="s" r="A35" s="4">
        <v>811</v>
      </c>
      <c t="n" r="B35" s="6">
        <v>-2828</v>
      </c>
      <c t="n" r="C35" s="6">
        <v>-8278</v>
      </c>
    </row>
    <row r="36" spans="1:4">
      <c t="s" r="A36" s="4">
        <v>812</v>
      </c>
      <c t="n" r="B36" s="6">
        <v>0</v>
      </c>
      <c t="n" r="C36" s="6">
        <v>0</v>
      </c>
    </row>
    <row r="37" spans="1:4">
      <c t="s" r="A37" s="4">
        <v>120</v>
      </c>
      <c t="n" r="B37" s="6">
        <v>62973</v>
      </c>
      <c t="n" r="C37" s="6">
        <v>38674</v>
      </c>
    </row>
    <row r="38" spans="1:4">
      <c t="s" r="A38" s="4">
        <v>813</v>
      </c>
      <c t="n" r="B38" s="6">
        <v>6477</v>
      </c>
      <c t="n" r="C38" s="6">
        <v>12347</v>
      </c>
      <c t="n" r="D38" s="6">
        <v>6912</v>
      </c>
    </row>
    <row r="39" spans="1:4">
      <c t="s" r="A39" s="4">
        <v>814</v>
      </c>
      <c t="n" r="B39" s="6">
        <v>69450</v>
      </c>
      <c t="n" r="C39" s="6">
        <v>51021</v>
      </c>
    </row>
    <row r="40" spans="1:4">
      <c t="s" r="A40" s="4">
        <v>815</v>
      </c>
      <c t="n" r="B40" s="6">
        <v>4455</v>
      </c>
    </row>
    <row r="41" spans="1:4">
      <c t="s" r="A41" s="4">
        <v>816</v>
      </c>
      <c t="n" r="B41" s="6">
        <v>0</v>
      </c>
    </row>
    <row r="42" spans="1:4">
      <c t="s" r="A42" s="4">
        <v>172</v>
      </c>
      <c t="n" r="B42" s="6">
        <v>4455</v>
      </c>
    </row>
    <row r="43" spans="1:4">
      <c t="s" r="A43" s="4">
        <v>817</v>
      </c>
    </row>
    <row r="44" spans="1:4">
      <c t="s" r="A44" s="3">
        <v>789</v>
      </c>
    </row>
    <row r="45" spans="1:4">
      <c t="s" r="A45" s="4">
        <v>790</v>
      </c>
      <c t="n" r="B45" s="6">
        <v>75346</v>
      </c>
      <c t="n" r="C45" s="6">
        <v>69733</v>
      </c>
    </row>
    <row r="46" spans="1:4">
      <c t="s" r="A46" s="4">
        <v>791</v>
      </c>
      <c t="n" r="B46" s="6">
        <v>773</v>
      </c>
      <c t="n" r="C46" s="6">
        <v>676</v>
      </c>
      <c t="n" r="D46" s="6">
        <v>490</v>
      </c>
    </row>
    <row r="47" spans="1:4">
      <c t="s" r="A47" s="4">
        <v>792</v>
      </c>
      <c t="n" r="B47" s="6">
        <v>3253</v>
      </c>
      <c t="n" r="C47" s="6">
        <v>2945</v>
      </c>
      <c t="n" r="D47" s="6">
        <v>3049</v>
      </c>
    </row>
    <row r="48" spans="1:4">
      <c t="s" r="A48" s="4">
        <v>793</v>
      </c>
      <c t="n" r="B48" s="6">
        <v>0</v>
      </c>
      <c t="n" r="C48" s="6">
        <v>0</v>
      </c>
    </row>
    <row r="49" spans="1:4">
      <c t="s" r="A49" s="4">
        <v>794</v>
      </c>
      <c t="n" r="B49" s="6">
        <v>6938</v>
      </c>
      <c t="n" r="C49" s="6">
        <v>6447</v>
      </c>
    </row>
    <row r="50" spans="1:4">
      <c t="s" r="A50" s="4">
        <v>795</v>
      </c>
      <c t="n" r="B50" s="6">
        <v>-4860</v>
      </c>
      <c t="n" r="C50" s="6">
        <v>-4455</v>
      </c>
    </row>
    <row r="51" spans="1:4">
      <c t="s" r="A51" s="4">
        <v>796</v>
      </c>
      <c t="n" r="B51" s="6">
        <v>0</v>
      </c>
      <c t="n" r="C51" s="6">
        <v>0</v>
      </c>
    </row>
    <row r="52" spans="1:4">
      <c t="s" r="A52" s="4">
        <v>155</v>
      </c>
      <c t="n" r="B52" s="6">
        <v>0</v>
      </c>
      <c t="n" r="C52" s="6">
        <v>0</v>
      </c>
    </row>
    <row r="53" spans="1:4">
      <c t="s" r="A53" s="4">
        <v>797</v>
      </c>
      <c t="n" r="B53" s="6">
        <v>81450</v>
      </c>
      <c t="n" r="C53" s="6">
        <v>75346</v>
      </c>
      <c t="n" r="D53" s="6">
        <v>69733</v>
      </c>
    </row>
    <row r="54" spans="1:4">
      <c t="s" r="A54" s="3">
        <v>798</v>
      </c>
    </row>
    <row r="55" spans="1:4">
      <c t="s" r="A55" s="4">
        <v>799</v>
      </c>
      <c t="n" r="B55" s="6">
        <v>0</v>
      </c>
      <c t="n" r="C55" s="6">
        <v>0</v>
      </c>
    </row>
    <row r="56" spans="1:4">
      <c t="s" r="A56" s="4">
        <v>800</v>
      </c>
      <c t="n" r="B56" s="6">
        <v>0</v>
      </c>
      <c t="n" r="C56" s="6">
        <v>0</v>
      </c>
    </row>
    <row r="57" spans="1:4">
      <c t="s" r="A57" s="4">
        <v>793</v>
      </c>
      <c t="n" r="B57" s="6">
        <v>0</v>
      </c>
      <c t="n" r="C57" s="6">
        <v>0</v>
      </c>
    </row>
    <row r="58" spans="1:4">
      <c t="s" r="A58" s="4">
        <v>801</v>
      </c>
      <c t="n" r="B58" s="6">
        <v>4860</v>
      </c>
      <c t="n" r="C58" s="6">
        <v>4455</v>
      </c>
    </row>
    <row r="59" spans="1:4">
      <c t="s" r="A59" s="4">
        <v>802</v>
      </c>
      <c t="n" r="B59" s="6">
        <v>4860</v>
      </c>
      <c t="n" r="C59" s="6">
        <v>4455</v>
      </c>
    </row>
    <row r="60" spans="1:4">
      <c t="s" r="A60" s="4">
        <v>796</v>
      </c>
      <c t="n" r="B60" s="6">
        <v>0</v>
      </c>
      <c t="n" r="C60" s="6">
        <v>0</v>
      </c>
    </row>
    <row r="61" spans="1:4">
      <c t="s" r="A61" s="4">
        <v>803</v>
      </c>
      <c t="n" r="B61" s="6">
        <v>0</v>
      </c>
      <c t="n" r="C61" s="6">
        <v>0</v>
      </c>
    </row>
    <row r="62" spans="1:4">
      <c t="s" r="A62" s="4">
        <v>804</v>
      </c>
      <c t="n" r="B62" s="6">
        <v>0</v>
      </c>
      <c t="n" r="C62" s="6">
        <v>0</v>
      </c>
      <c t="n" r="D62" s="6">
        <v>0</v>
      </c>
    </row>
    <row r="63" spans="1:4">
      <c t="s" r="A63" s="4">
        <v>805</v>
      </c>
      <c t="n" r="B63" s="6">
        <v>-81450</v>
      </c>
      <c t="n" r="C63" s="6">
        <v>-75346</v>
      </c>
    </row>
    <row r="64" spans="1:4">
      <c t="s" r="A64" s="3">
        <v>786</v>
      </c>
    </row>
    <row r="65" spans="1:4">
      <c t="s" r="A65" s="4">
        <v>806</v>
      </c>
      <c t="n" r="B65" s="6">
        <v>-4504</v>
      </c>
      <c t="n" r="C65" s="6">
        <v>-4477</v>
      </c>
    </row>
    <row r="66" spans="1:4">
      <c t="s" r="A66" s="4">
        <v>807</v>
      </c>
      <c t="n" r="B66" s="6">
        <v>-76946</v>
      </c>
      <c t="n" r="C66" s="6">
        <v>-70869</v>
      </c>
    </row>
    <row r="67" spans="1:4">
      <c t="s" r="A67" s="4">
        <v>808</v>
      </c>
      <c t="n" r="B67" s="6">
        <v>-81450</v>
      </c>
      <c t="n" r="C67" s="6">
        <v>-75346</v>
      </c>
    </row>
    <row r="68" spans="1:4">
      <c t="s" r="A68" s="4">
        <v>809</v>
      </c>
      <c t="n" r="B68" s="6">
        <v>37417</v>
      </c>
      <c t="n" r="C68" s="6">
        <v>31738</v>
      </c>
    </row>
    <row r="69" spans="1:4">
      <c t="s" r="A69" s="4">
        <v>810</v>
      </c>
      <c t="n" r="B69" s="6">
        <v>571</v>
      </c>
      <c t="n" r="C69" s="6">
        <v>811</v>
      </c>
    </row>
    <row r="70" spans="1:4">
      <c t="s" r="A70" s="4">
        <v>172</v>
      </c>
      <c t="n" r="B70" s="6">
        <v>37988</v>
      </c>
      <c t="n" r="C70" s="6">
        <v>32549</v>
      </c>
    </row>
    <row r="71" spans="1:4">
      <c t="s" r="A71" s="4">
        <v>787</v>
      </c>
      <c t="n" r="B71" s="6">
        <v>6938</v>
      </c>
      <c t="n" r="C71" s="6">
        <v>6447</v>
      </c>
    </row>
    <row r="72" spans="1:4">
      <c t="s" r="A72" s="4">
        <v>811</v>
      </c>
      <c t="n" r="B72" s="6">
        <v>-1259</v>
      </c>
      <c t="n" r="C72" s="6">
        <v>-1134</v>
      </c>
    </row>
    <row r="73" spans="1:4">
      <c t="s" r="A73" s="4">
        <v>812</v>
      </c>
      <c t="n" r="B73" s="6">
        <v>-240</v>
      </c>
      <c t="n" r="C73" s="6">
        <v>-269</v>
      </c>
    </row>
    <row r="74" spans="1:4">
      <c t="s" r="A74" s="4">
        <v>120</v>
      </c>
      <c t="n" r="B74" s="6">
        <v>5439</v>
      </c>
      <c t="n" r="C74" s="6">
        <v>5044</v>
      </c>
    </row>
    <row r="75" spans="1:4">
      <c t="s" r="A75" s="4">
        <v>813</v>
      </c>
      <c t="n" r="B75" s="6">
        <v>5525</v>
      </c>
      <c t="n" r="C75" s="6">
        <v>5024</v>
      </c>
      <c t="n" r="D75" s="6">
        <v>4667</v>
      </c>
    </row>
    <row r="76" spans="1:4">
      <c t="s" r="A76" s="4">
        <v>814</v>
      </c>
      <c t="n" r="B76" s="6">
        <v>10964</v>
      </c>
      <c t="n" r="C76" s="6">
        <v>10068</v>
      </c>
    </row>
    <row r="77" spans="1:4">
      <c t="s" r="A77" s="4">
        <v>815</v>
      </c>
      <c t="n" r="B77" s="6">
        <v>1658</v>
      </c>
    </row>
    <row r="78" spans="1:4">
      <c t="s" r="A78" s="4">
        <v>816</v>
      </c>
      <c t="n" r="B78" s="6">
        <v>153</v>
      </c>
    </row>
    <row r="79" spans="1:4">
      <c t="s" r="A79" s="4">
        <v>172</v>
      </c>
      <c t="n" r="B79" s="6">
        <v>1811</v>
      </c>
    </row>
    <row r="80" spans="1:4">
      <c t="s" r="A80" s="4">
        <v>818</v>
      </c>
    </row>
    <row r="81" spans="1:4">
      <c t="s" r="A81" s="3">
        <v>789</v>
      </c>
    </row>
    <row r="82" spans="1:4">
      <c t="s" r="A82" s="4">
        <v>790</v>
      </c>
      <c t="n" r="B82" s="6">
        <v>28911</v>
      </c>
      <c t="n" r="C82" s="6">
        <v>27626</v>
      </c>
    </row>
    <row r="83" spans="1:4">
      <c t="s" r="A83" s="4">
        <v>791</v>
      </c>
      <c t="n" r="B83" s="6">
        <v>0</v>
      </c>
      <c t="n" r="C83" s="6">
        <v>0</v>
      </c>
    </row>
    <row r="84" spans="1:4">
      <c t="s" r="A84" s="4">
        <v>792</v>
      </c>
      <c t="n" r="B84" s="6">
        <v>1263</v>
      </c>
      <c t="n" r="C84" s="6">
        <v>1196</v>
      </c>
      <c t="n" r="D84" s="6">
        <v>1639</v>
      </c>
    </row>
    <row r="85" spans="1:4">
      <c t="s" r="A85" s="4">
        <v>793</v>
      </c>
      <c t="n" r="B85" s="6">
        <v>127</v>
      </c>
      <c t="n" r="C85" s="6">
        <v>114</v>
      </c>
    </row>
    <row r="86" spans="1:4">
      <c t="s" r="A86" s="4">
        <v>794</v>
      </c>
      <c t="n" r="B86" s="6">
        <v>-768</v>
      </c>
      <c t="n" r="C86" s="6">
        <v>1008</v>
      </c>
    </row>
    <row r="87" spans="1:4">
      <c t="s" r="A87" s="4">
        <v>795</v>
      </c>
      <c t="n" r="B87" s="6">
        <v>-1161</v>
      </c>
      <c t="n" r="C87" s="6">
        <v>-1184</v>
      </c>
    </row>
    <row r="88" spans="1:4">
      <c t="s" r="A88" s="4">
        <v>796</v>
      </c>
      <c t="n" r="B88" s="6">
        <v>0</v>
      </c>
      <c t="n" r="C88" s="6">
        <v>0</v>
      </c>
    </row>
    <row r="89" spans="1:4">
      <c t="s" r="A89" s="4">
        <v>155</v>
      </c>
      <c t="n" r="B89" s="6">
        <v>-158</v>
      </c>
      <c t="n" r="C89" s="6">
        <v>151</v>
      </c>
    </row>
    <row r="90" spans="1:4">
      <c t="s" r="A90" s="4">
        <v>797</v>
      </c>
      <c t="n" r="B90" s="6">
        <v>28214</v>
      </c>
      <c t="n" r="C90" s="6">
        <v>28911</v>
      </c>
      <c t="n" r="D90" s="6">
        <v>27626</v>
      </c>
    </row>
    <row r="91" spans="1:4">
      <c t="s" r="A91" s="3">
        <v>798</v>
      </c>
    </row>
    <row r="92" spans="1:4">
      <c t="s" r="A92" s="4">
        <v>799</v>
      </c>
      <c t="n" r="B92" s="6">
        <v>0</v>
      </c>
      <c t="n" r="C92" s="6">
        <v>0</v>
      </c>
    </row>
    <row r="93" spans="1:4">
      <c t="s" r="A93" s="4">
        <v>800</v>
      </c>
      <c t="n" r="B93" s="6">
        <v>0</v>
      </c>
      <c t="n" r="C93" s="6">
        <v>0</v>
      </c>
    </row>
    <row r="94" spans="1:4">
      <c t="s" r="A94" s="4">
        <v>793</v>
      </c>
      <c t="n" r="B94" s="6">
        <v>127</v>
      </c>
      <c t="n" r="C94" s="6">
        <v>114</v>
      </c>
    </row>
    <row r="95" spans="1:4">
      <c t="s" r="A95" s="4">
        <v>801</v>
      </c>
      <c t="n" r="B95" s="6">
        <v>1192</v>
      </c>
      <c t="n" r="C95" s="6">
        <v>919</v>
      </c>
    </row>
    <row r="96" spans="1:4">
      <c t="s" r="A96" s="4">
        <v>802</v>
      </c>
      <c t="n" r="B96" s="6">
        <v>1161</v>
      </c>
      <c t="n" r="C96" s="6">
        <v>1184</v>
      </c>
    </row>
    <row r="97" spans="1:4">
      <c t="s" r="A97" s="4">
        <v>796</v>
      </c>
      <c t="n" r="B97" s="6">
        <v>0</v>
      </c>
      <c t="n" r="C97" s="6">
        <v>0</v>
      </c>
    </row>
    <row r="98" spans="1:4">
      <c t="s" r="A98" s="4">
        <v>803</v>
      </c>
      <c t="n" r="B98" s="6">
        <v>-158</v>
      </c>
      <c t="n" r="C98" s="6">
        <v>151</v>
      </c>
    </row>
    <row r="99" spans="1:4">
      <c t="s" r="A99" s="4">
        <v>804</v>
      </c>
      <c t="n" r="B99" s="6">
        <v>0</v>
      </c>
      <c t="n" r="C99" s="6">
        <v>0</v>
      </c>
      <c t="n" r="D99" s="6">
        <v>0</v>
      </c>
    </row>
    <row r="100" spans="1:4">
      <c t="s" r="A100" s="4">
        <v>805</v>
      </c>
      <c t="n" r="B100" s="6">
        <v>-28214</v>
      </c>
      <c t="n" r="C100" s="6">
        <v>-28911</v>
      </c>
    </row>
    <row r="101" spans="1:4">
      <c t="s" r="A101" s="3">
        <v>786</v>
      </c>
    </row>
    <row r="102" spans="1:4">
      <c t="s" r="A102" s="4">
        <v>806</v>
      </c>
      <c t="n" r="B102" s="6">
        <v>-1325</v>
      </c>
      <c t="n" r="C102" s="6">
        <v>-1294</v>
      </c>
    </row>
    <row r="103" spans="1:4">
      <c t="s" r="A103" s="4">
        <v>807</v>
      </c>
      <c t="n" r="B103" s="6">
        <v>-26889</v>
      </c>
      <c t="n" r="C103" s="6">
        <v>-27617</v>
      </c>
    </row>
    <row r="104" spans="1:4">
      <c t="s" r="A104" s="4">
        <v>808</v>
      </c>
      <c t="n" r="B104" s="6">
        <v>-28214</v>
      </c>
      <c t="n" r="C104" s="6">
        <v>-28911</v>
      </c>
    </row>
    <row r="105" spans="1:4">
      <c t="s" r="A105" s="4">
        <v>809</v>
      </c>
      <c t="n" r="B105" s="6">
        <v>2239</v>
      </c>
      <c t="n" r="C105" s="6">
        <v>3226</v>
      </c>
    </row>
    <row r="106" spans="1:4">
      <c t="s" r="A106" s="4">
        <v>810</v>
      </c>
      <c t="n" r="B106" s="6">
        <v>0</v>
      </c>
      <c t="n" r="C106" s="6">
        <v>0</v>
      </c>
    </row>
    <row r="107" spans="1:4">
      <c t="s" r="A107" s="4">
        <v>172</v>
      </c>
      <c t="n" r="B107" s="6">
        <v>2239</v>
      </c>
      <c t="n" r="C107" s="6">
        <v>3226</v>
      </c>
    </row>
    <row r="108" spans="1:4">
      <c t="s" r="A108" s="4">
        <v>787</v>
      </c>
      <c t="n" r="B108" s="6">
        <v>-768</v>
      </c>
      <c t="n" r="C108" s="6">
        <v>1008</v>
      </c>
    </row>
    <row r="109" spans="1:4">
      <c t="s" r="A109" s="4">
        <v>811</v>
      </c>
      <c t="n" r="B109" s="6">
        <v>-219</v>
      </c>
      <c t="n" r="C109" s="6">
        <v>-182</v>
      </c>
    </row>
    <row r="110" spans="1:4">
      <c t="s" r="A110" s="4">
        <v>812</v>
      </c>
      <c t="n" r="B110" s="6">
        <v>0</v>
      </c>
      <c t="n" r="C110" s="6">
        <v>0</v>
      </c>
    </row>
    <row r="111" spans="1:4">
      <c t="s" r="A111" s="4">
        <v>120</v>
      </c>
      <c t="n" r="B111" s="6">
        <v>-987</v>
      </c>
      <c t="n" r="C111" s="6">
        <v>826</v>
      </c>
    </row>
    <row r="112" spans="1:4">
      <c t="s" r="A112" s="4">
        <v>813</v>
      </c>
      <c t="n" r="B112" s="6">
        <v>1482</v>
      </c>
      <c t="n" r="C112" s="6">
        <v>1378</v>
      </c>
      <c t="n" r="D112" s="8">
        <v>2181</v>
      </c>
    </row>
    <row r="113" spans="1:4">
      <c t="s" r="A113" s="4">
        <v>814</v>
      </c>
      <c t="n" r="B113" s="6">
        <v>495</v>
      </c>
      <c t="n" r="C113" s="8">
        <v>2204</v>
      </c>
    </row>
    <row r="114" spans="1:4">
      <c t="s" r="A114" s="4">
        <v>815</v>
      </c>
      <c t="n" r="B114" s="6">
        <v>161</v>
      </c>
    </row>
    <row r="115" spans="1:4">
      <c t="s" r="A115" s="4">
        <v>816</v>
      </c>
      <c t="n" r="B115" s="6">
        <v>0</v>
      </c>
    </row>
    <row r="116" spans="1:4">
      <c t="s" r="A116" s="4">
        <v>172</v>
      </c>
      <c t="n" r="B116" s="8">
        <v>1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819</v>
      </c>
      <c t="s" r="B1" s="2">
        <v>2</v>
      </c>
      <c t="s" r="C1" s="2">
        <v>820</v>
      </c>
      <c t="s" r="D1" s="2">
        <v>821</v>
      </c>
      <c t="s" r="E1" s="2">
        <v>30</v>
      </c>
      <c t="s" r="F1" s="2">
        <v>76</v>
      </c>
    </row>
    <row r="2" spans="1:6">
      <c t="s" r="A2" s="3">
        <v>762</v>
      </c>
    </row>
    <row r="3" spans="1:6">
      <c t="s" r="A3" s="4">
        <v>822</v>
      </c>
      <c t="n" r="C3" s="8">
        <v>438402</v>
      </c>
      <c t="n" r="D3" s="8">
        <v>332657</v>
      </c>
    </row>
    <row r="4" spans="1:6">
      <c t="s" r="A4" s="4">
        <v>788</v>
      </c>
    </row>
    <row r="5" spans="1:6">
      <c t="s" r="A5" s="3">
        <v>762</v>
      </c>
    </row>
    <row r="6" spans="1:6">
      <c t="s" r="A6" s="4">
        <v>823</v>
      </c>
      <c t="n" r="B6" s="8">
        <v>522459</v>
      </c>
      <c t="n" r="E6" s="8">
        <v>442264</v>
      </c>
      <c t="n" r="F6" s="8">
        <v>434896</v>
      </c>
    </row>
    <row r="7" spans="1:6">
      <c t="s" r="A7" s="4">
        <v>824</v>
      </c>
      <c t="n" r="B7" s="6">
        <v>522459</v>
      </c>
      <c t="n" r="E7" s="6">
        <v>441451</v>
      </c>
    </row>
    <row r="8" spans="1:6">
      <c t="s" r="A8" s="4">
        <v>822</v>
      </c>
      <c t="n" r="B8" s="6">
        <v>438402</v>
      </c>
      <c t="n" r="E8" s="6">
        <v>332657</v>
      </c>
      <c t="n" r="F8" s="6">
        <v>356312</v>
      </c>
    </row>
    <row r="9" spans="1:6">
      <c t="s" r="A9" s="4">
        <v>817</v>
      </c>
    </row>
    <row r="10" spans="1:6">
      <c t="s" r="A10" s="3">
        <v>762</v>
      </c>
    </row>
    <row r="11" spans="1:6">
      <c t="s" r="A11" s="4">
        <v>823</v>
      </c>
      <c t="n" r="B11" s="6">
        <v>81450</v>
      </c>
      <c t="n" r="E11" s="6">
        <v>75346</v>
      </c>
      <c t="n" r="F11" s="6">
        <v>69733</v>
      </c>
    </row>
    <row r="12" spans="1:6">
      <c t="s" r="A12" s="4">
        <v>824</v>
      </c>
      <c t="n" r="B12" s="6">
        <v>80815</v>
      </c>
      <c t="n" r="E12" s="6">
        <v>74388</v>
      </c>
    </row>
    <row r="13" spans="1:6">
      <c t="s" r="A13" s="4">
        <v>822</v>
      </c>
      <c t="n" r="B13" s="8">
        <v>0</v>
      </c>
      <c t="n" r="E13" s="8">
        <v>0</v>
      </c>
      <c t="n" r="F13" s="8">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5</v>
      </c>
      <c t="s" r="B1" s="2">
        <v>1</v>
      </c>
    </row>
    <row r="2" spans="1:4">
      <c t="s" r="B2" s="2">
        <v>2</v>
      </c>
      <c t="s" r="C2" s="2">
        <v>30</v>
      </c>
      <c t="s" r="D2" s="2">
        <v>76</v>
      </c>
    </row>
    <row r="3" spans="1:4">
      <c t="s" r="A3" s="4">
        <v>788</v>
      </c>
    </row>
    <row r="4" spans="1:4">
      <c t="s" r="A4" s="3">
        <v>762</v>
      </c>
    </row>
    <row r="5" spans="1:4">
      <c t="s" r="A5" s="4">
        <v>791</v>
      </c>
      <c t="n" r="B5" s="8">
        <v>4479</v>
      </c>
      <c t="n" r="C5" s="8">
        <v>7592</v>
      </c>
      <c t="n" r="D5" s="8">
        <v>7633</v>
      </c>
    </row>
    <row r="6" spans="1:4">
      <c t="s" r="A6" s="4">
        <v>792</v>
      </c>
      <c t="n" r="B6" s="6">
        <v>20926</v>
      </c>
      <c t="n" r="C6" s="6">
        <v>19750</v>
      </c>
      <c t="n" r="D6" s="6">
        <v>20196</v>
      </c>
    </row>
    <row r="7" spans="1:4">
      <c t="s" r="A7" s="4">
        <v>826</v>
      </c>
      <c t="n" r="B7" s="6">
        <v>-21756</v>
      </c>
      <c t="n" r="C7" s="6">
        <v>-23273</v>
      </c>
      <c t="n" r="D7" s="6">
        <v>-24492</v>
      </c>
    </row>
    <row r="8" spans="1:4">
      <c t="s" r="A8" s="4">
        <v>794</v>
      </c>
      <c t="n" r="B8" s="6">
        <v>2828</v>
      </c>
      <c t="n" r="C8" s="6">
        <v>8278</v>
      </c>
      <c t="n" r="D8" s="6">
        <v>3575</v>
      </c>
    </row>
    <row r="9" spans="1:4">
      <c t="s" r="A9" s="4">
        <v>827</v>
      </c>
      <c t="n" r="B9" s="6">
        <v>6477</v>
      </c>
      <c t="n" r="C9" s="6">
        <v>12347</v>
      </c>
      <c t="n" r="D9" s="6">
        <v>6912</v>
      </c>
    </row>
    <row r="10" spans="1:4">
      <c t="s" r="A10" s="4">
        <v>817</v>
      </c>
    </row>
    <row r="11" spans="1:4">
      <c t="s" r="A11" s="3">
        <v>762</v>
      </c>
    </row>
    <row r="12" spans="1:4">
      <c t="s" r="A12" s="4">
        <v>791</v>
      </c>
      <c t="n" r="B12" s="6">
        <v>773</v>
      </c>
      <c t="n" r="C12" s="6">
        <v>676</v>
      </c>
      <c t="n" r="D12" s="6">
        <v>490</v>
      </c>
    </row>
    <row r="13" spans="1:4">
      <c t="s" r="A13" s="4">
        <v>792</v>
      </c>
      <c t="n" r="B13" s="6">
        <v>3253</v>
      </c>
      <c t="n" r="C13" s="6">
        <v>2945</v>
      </c>
      <c t="n" r="D13" s="6">
        <v>3049</v>
      </c>
    </row>
    <row r="14" spans="1:4">
      <c t="s" r="A14" s="4">
        <v>794</v>
      </c>
      <c t="n" r="B14" s="6">
        <v>1259</v>
      </c>
      <c t="n" r="C14" s="6">
        <v>1134</v>
      </c>
      <c t="n" r="D14" s="6">
        <v>859</v>
      </c>
    </row>
    <row r="15" spans="1:4">
      <c t="s" r="A15" s="4">
        <v>828</v>
      </c>
      <c t="n" r="B15" s="6">
        <v>240</v>
      </c>
      <c t="n" r="C15" s="6">
        <v>269</v>
      </c>
      <c t="n" r="D15" s="6">
        <v>269</v>
      </c>
    </row>
    <row r="16" spans="1:4">
      <c t="s" r="A16" s="4">
        <v>827</v>
      </c>
      <c t="n" r="B16" s="6">
        <v>5525</v>
      </c>
      <c t="n" r="C16" s="6">
        <v>5024</v>
      </c>
      <c t="n" r="D16" s="6">
        <v>4667</v>
      </c>
    </row>
    <row r="17" spans="1:4">
      <c t="s" r="A17" s="4">
        <v>818</v>
      </c>
    </row>
    <row r="18" spans="1:4">
      <c t="s" r="A18" s="3">
        <v>762</v>
      </c>
    </row>
    <row r="19" spans="1:4">
      <c t="s" r="A19" s="4">
        <v>791</v>
      </c>
      <c t="n" r="B19" s="6">
        <v>0</v>
      </c>
      <c t="n" r="C19" s="6">
        <v>0</v>
      </c>
    </row>
    <row r="20" spans="1:4">
      <c t="s" r="A20" s="4">
        <v>792</v>
      </c>
      <c t="n" r="B20" s="6">
        <v>1263</v>
      </c>
      <c t="n" r="C20" s="6">
        <v>1196</v>
      </c>
      <c t="n" r="D20" s="6">
        <v>1639</v>
      </c>
    </row>
    <row r="21" spans="1:4">
      <c t="s" r="A21" s="4">
        <v>794</v>
      </c>
      <c t="n" r="B21" s="6">
        <v>219</v>
      </c>
      <c t="n" r="C21" s="6">
        <v>182</v>
      </c>
      <c t="n" r="D21" s="6">
        <v>542</v>
      </c>
    </row>
    <row r="22" spans="1:4">
      <c t="s" r="A22" s="4">
        <v>827</v>
      </c>
      <c t="n" r="B22" s="8">
        <v>1482</v>
      </c>
      <c t="n" r="C22" s="8">
        <v>1378</v>
      </c>
      <c t="n" r="D22" s="8">
        <v>21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5"/>
    <col customWidth="1" max="3" min="3" width="16"/>
    <col customWidth="1" max="4" min="4" width="14"/>
    <col customWidth="1" max="5" min="5" width="14"/>
  </cols>
  <sheetData>
    <row r="1" spans="1:5">
      <c t="s" r="A1" s="1">
        <v>829</v>
      </c>
      <c t="s" r="C1" s="2">
        <v>1</v>
      </c>
    </row>
    <row r="2" spans="1:5">
      <c t="s" r="C2" s="2">
        <v>2</v>
      </c>
      <c t="s" r="D2" s="2">
        <v>30</v>
      </c>
      <c t="s" r="E2" s="2">
        <v>76</v>
      </c>
    </row>
    <row r="3" spans="1:5">
      <c t="s" r="A3" s="3">
        <v>762</v>
      </c>
    </row>
    <row r="4" spans="1:5">
      <c t="s" r="A4" s="4">
        <v>830</v>
      </c>
      <c t="s" r="C4" s="4">
        <v>831</v>
      </c>
    </row>
    <row r="5" spans="1:5">
      <c t="s" r="A5" s="4">
        <v>788</v>
      </c>
    </row>
    <row r="6" spans="1:5">
      <c t="s" r="A6" s="3">
        <v>762</v>
      </c>
    </row>
    <row r="7" spans="1:5">
      <c t="s" r="A7" s="4">
        <v>832</v>
      </c>
      <c t="s" r="B7" s="4">
        <v>104</v>
      </c>
      <c t="s" r="C7" s="4">
        <v>833</v>
      </c>
      <c t="s" r="D7" s="4">
        <v>834</v>
      </c>
      <c t="s" r="E7" s="4">
        <v>835</v>
      </c>
    </row>
    <row r="8" spans="1:5">
      <c t="s" r="A8" s="4">
        <v>836</v>
      </c>
      <c t="s" r="B8" s="4">
        <v>104</v>
      </c>
      <c t="s" r="C8" s="4">
        <v>596</v>
      </c>
      <c t="s" r="D8" s="4">
        <v>837</v>
      </c>
      <c t="s" r="E8" s="4">
        <v>837</v>
      </c>
    </row>
    <row r="9" spans="1:5">
      <c t="s" r="A9" s="4">
        <v>838</v>
      </c>
      <c t="s" r="B9" s="4">
        <v>483</v>
      </c>
      <c t="s" r="C9" s="4">
        <v>834</v>
      </c>
      <c t="s" r="D9" s="4">
        <v>835</v>
      </c>
      <c t="s" r="E9" s="4">
        <v>839</v>
      </c>
    </row>
    <row r="10" spans="1:5">
      <c t="s" r="A10" s="4">
        <v>840</v>
      </c>
      <c t="s" r="B10" s="4">
        <v>483</v>
      </c>
      <c t="s" r="C10" s="4">
        <v>841</v>
      </c>
      <c t="s" r="D10" s="4">
        <v>841</v>
      </c>
      <c t="s" r="E10" s="4">
        <v>842</v>
      </c>
    </row>
    <row r="11" spans="1:5">
      <c t="s" r="A11" s="4">
        <v>843</v>
      </c>
      <c t="s" r="B11" s="4">
        <v>483</v>
      </c>
      <c t="s" r="C11" s="4">
        <v>837</v>
      </c>
      <c t="s" r="D11" s="4">
        <v>837</v>
      </c>
      <c t="s" r="E11" s="4">
        <v>837</v>
      </c>
    </row>
    <row r="12" spans="1:5">
      <c t="s" r="A12" s="4">
        <v>817</v>
      </c>
    </row>
    <row r="13" spans="1:5">
      <c t="s" r="A13" s="3">
        <v>762</v>
      </c>
    </row>
    <row r="14" spans="1:5">
      <c t="s" r="A14" s="4">
        <v>832</v>
      </c>
      <c t="s" r="B14" s="4">
        <v>104</v>
      </c>
      <c t="s" r="C14" s="4">
        <v>610</v>
      </c>
      <c t="s" r="D14" s="4">
        <v>844</v>
      </c>
      <c t="s" r="E14" s="4">
        <v>845</v>
      </c>
    </row>
    <row r="15" spans="1:5">
      <c t="s" r="A15" s="4">
        <v>836</v>
      </c>
      <c t="s" r="B15" s="4">
        <v>104</v>
      </c>
      <c t="s" r="C15" s="4">
        <v>837</v>
      </c>
      <c t="s" r="D15" s="4">
        <v>837</v>
      </c>
      <c t="s" r="E15" s="4">
        <v>837</v>
      </c>
    </row>
    <row r="16" spans="1:5">
      <c t="s" r="A16" s="4">
        <v>838</v>
      </c>
      <c t="s" r="B16" s="4">
        <v>483</v>
      </c>
      <c t="s" r="C16" s="4">
        <v>844</v>
      </c>
      <c t="s" r="D16" s="4">
        <v>845</v>
      </c>
      <c t="s" r="E16" s="4">
        <v>846</v>
      </c>
    </row>
    <row r="17" spans="1:5">
      <c t="s" r="A17" s="4">
        <v>843</v>
      </c>
      <c t="s" r="B17" s="4">
        <v>483</v>
      </c>
      <c t="s" r="C17" s="4">
        <v>837</v>
      </c>
      <c t="s" r="D17" s="4">
        <v>837</v>
      </c>
      <c t="s" r="E17" s="4">
        <v>837</v>
      </c>
    </row>
    <row r="18" spans="1:5">
      <c t="s" r="A18" s="4">
        <v>818</v>
      </c>
    </row>
    <row r="19" spans="1:5">
      <c t="s" r="A19" s="3">
        <v>762</v>
      </c>
    </row>
    <row r="20" spans="1:5">
      <c t="s" r="A20" s="4">
        <v>832</v>
      </c>
      <c t="s" r="B20" s="4">
        <v>104</v>
      </c>
      <c t="s" r="C20" s="4">
        <v>847</v>
      </c>
      <c t="s" r="D20" s="4">
        <v>848</v>
      </c>
      <c t="s" r="E20" s="4">
        <v>849</v>
      </c>
    </row>
    <row r="21" spans="1:5">
      <c t="s" r="A21" s="4">
        <v>838</v>
      </c>
      <c t="s" r="B21" s="4">
        <v>483</v>
      </c>
      <c t="s" r="C21" s="4">
        <v>848</v>
      </c>
      <c t="s" r="D21" s="4">
        <v>849</v>
      </c>
      <c t="s" r="E21" s="4">
        <v>850</v>
      </c>
    </row>
    <row r="22" spans="1:5">
      <c t="n" r="A22"/>
    </row>
    <row r="23" spans="1:5">
      <c t="s" r="A23" s="4">
        <v>104</v>
      </c>
      <c t="s" r="B23" s="4">
        <v>851</v>
      </c>
    </row>
    <row r="24" spans="1:5">
      <c t="s" r="A24" s="4">
        <v>483</v>
      </c>
      <c t="s" r="B24" s="4">
        <v>852</v>
      </c>
    </row>
  </sheetData>
  <mergeCells count="5">
    <mergeCell ref="A1:B2"/>
    <mergeCell ref="C1:E1"/>
    <mergeCell ref="A22:D22"/>
    <mergeCell ref="B23:D23"/>
    <mergeCell ref="B24:D2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3</v>
      </c>
      <c t="s" r="B1" s="2">
        <v>1</v>
      </c>
    </row>
    <row r="2" spans="1:4">
      <c t="s" r="B2" s="2">
        <v>2</v>
      </c>
      <c t="s" r="C2" s="2">
        <v>30</v>
      </c>
      <c t="s" r="D2" s="2">
        <v>76</v>
      </c>
    </row>
    <row r="3" spans="1:4">
      <c t="s" r="A3" s="4">
        <v>854</v>
      </c>
    </row>
    <row r="4" spans="1:4">
      <c t="s" r="A4" s="3">
        <v>762</v>
      </c>
    </row>
    <row r="5" spans="1:4">
      <c t="s" r="A5" s="4">
        <v>855</v>
      </c>
      <c t="s" r="B5" s="4">
        <v>856</v>
      </c>
      <c t="s" r="C5" s="4">
        <v>857</v>
      </c>
      <c t="s" r="D5" s="4">
        <v>858</v>
      </c>
    </row>
    <row r="6" spans="1:4">
      <c t="s" r="A6" s="4">
        <v>859</v>
      </c>
      <c t="s" r="B6" s="4">
        <v>860</v>
      </c>
      <c t="s" r="C6" s="4">
        <v>860</v>
      </c>
      <c t="s" r="D6" s="4">
        <v>860</v>
      </c>
    </row>
    <row r="7" spans="1:4">
      <c t="s" r="A7" s="4">
        <v>861</v>
      </c>
      <c t="n" r="B7" s="6">
        <v>2030</v>
      </c>
      <c t="n" r="C7" s="6">
        <v>2030</v>
      </c>
      <c t="n" r="D7" s="6">
        <v>2030</v>
      </c>
    </row>
    <row r="8" spans="1:4">
      <c t="s" r="A8" s="4">
        <v>862</v>
      </c>
    </row>
    <row r="9" spans="1:4">
      <c t="s" r="A9" s="3">
        <v>762</v>
      </c>
    </row>
    <row r="10" spans="1:4">
      <c t="s" r="A10" s="4">
        <v>855</v>
      </c>
      <c t="s" r="B10" s="4">
        <v>842</v>
      </c>
      <c t="s" r="C10" s="4">
        <v>863</v>
      </c>
      <c t="s" r="D10" s="4">
        <v>856</v>
      </c>
    </row>
    <row r="11" spans="1:4">
      <c t="s" r="A11" s="4">
        <v>859</v>
      </c>
      <c t="s" r="B11" s="4">
        <v>860</v>
      </c>
      <c t="s" r="C11" s="4">
        <v>860</v>
      </c>
      <c t="s" r="D11" s="4">
        <v>860</v>
      </c>
    </row>
    <row r="12" spans="1:4">
      <c t="s" r="A12" s="4">
        <v>861</v>
      </c>
      <c t="n" r="B12" s="6">
        <v>2028</v>
      </c>
      <c t="n" r="C12" s="6">
        <v>2028</v>
      </c>
      <c t="n" r="D12" s="6">
        <v>20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64</v>
      </c>
      <c t="s" r="B1" s="2">
        <v>1</v>
      </c>
    </row>
    <row r="2" spans="1:2">
      <c t="s" r="B2" s="2">
        <v>127</v>
      </c>
    </row>
    <row r="3" spans="1:2">
      <c t="s" r="A3" s="3">
        <v>231</v>
      </c>
    </row>
    <row r="4" spans="1:2">
      <c t="s" r="A4" s="4">
        <v>865</v>
      </c>
      <c t="n" r="B4" s="8">
        <v>156</v>
      </c>
    </row>
    <row r="5" spans="1:2">
      <c t="s" r="A5" s="4">
        <v>866</v>
      </c>
      <c t="n" r="B5" s="6">
        <v>-132</v>
      </c>
    </row>
    <row r="6" spans="1:2">
      <c t="s" r="A6" s="4">
        <v>867</v>
      </c>
      <c t="n" r="B6" s="6">
        <v>3373</v>
      </c>
    </row>
    <row r="7" spans="1:2">
      <c t="s" r="A7" s="4">
        <v>868</v>
      </c>
      <c t="n" r="B7" s="8">
        <v>-287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63"/>
    <col customWidth="1" max="2" min="2" width="16"/>
  </cols>
  <sheetData>
    <row r="1" spans="1:2">
      <c t="s" r="A1" s="1">
        <v>869</v>
      </c>
      <c t="s" r="B1" s="2">
        <v>1</v>
      </c>
    </row>
    <row r="2" spans="1:2">
      <c t="s" r="B2" s="2">
        <v>2</v>
      </c>
    </row>
    <row r="3" spans="1:2">
      <c t="s" r="A3" s="3">
        <v>762</v>
      </c>
    </row>
    <row r="4" spans="1:2">
      <c t="s" r="A4" s="4">
        <v>870</v>
      </c>
      <c t="s" r="B4" s="4">
        <v>774</v>
      </c>
    </row>
    <row r="5" spans="1:2">
      <c t="s" r="A5" s="4">
        <v>871</v>
      </c>
      <c t="s" r="B5" s="4">
        <v>774</v>
      </c>
    </row>
    <row r="6" spans="1:2">
      <c t="s" r="A6" s="4">
        <v>872</v>
      </c>
    </row>
    <row r="7" spans="1:2">
      <c t="s" r="A7" s="3">
        <v>762</v>
      </c>
    </row>
    <row r="8" spans="1:2">
      <c t="s" r="A8" s="4">
        <v>870</v>
      </c>
      <c t="s" r="B8" s="4">
        <v>451</v>
      </c>
    </row>
    <row r="9" spans="1:2">
      <c t="s" r="A9" s="4">
        <v>871</v>
      </c>
      <c t="s" r="B9" s="4">
        <v>596</v>
      </c>
    </row>
    <row r="10" spans="1:2">
      <c t="s" r="A10" s="4">
        <v>873</v>
      </c>
      <c t="s" r="B10" s="4">
        <v>596</v>
      </c>
    </row>
    <row r="11" spans="1:2">
      <c t="s" r="A11" s="4">
        <v>874</v>
      </c>
      <c t="s" r="B11" s="4">
        <v>596</v>
      </c>
    </row>
    <row r="12" spans="1:2">
      <c t="s" r="A12" s="4">
        <v>875</v>
      </c>
    </row>
    <row r="13" spans="1:2">
      <c t="s" r="A13" s="3">
        <v>762</v>
      </c>
    </row>
    <row r="14" spans="1:2">
      <c t="s" r="A14" s="4">
        <v>870</v>
      </c>
      <c t="s" r="B14" s="4">
        <v>876</v>
      </c>
    </row>
    <row r="15" spans="1:2">
      <c t="s" r="A15" s="4">
        <v>871</v>
      </c>
      <c t="s" r="B15" s="4">
        <v>783</v>
      </c>
    </row>
    <row r="16" spans="1:2">
      <c t="s" r="A16" s="4">
        <v>873</v>
      </c>
      <c t="s" r="B16" s="4">
        <v>877</v>
      </c>
    </row>
    <row r="17" spans="1:2">
      <c t="s" r="A17" s="4">
        <v>874</v>
      </c>
      <c t="s" r="B17" s="4">
        <v>878</v>
      </c>
    </row>
    <row r="18" spans="1:2">
      <c t="s" r="A18" s="4">
        <v>879</v>
      </c>
    </row>
    <row r="19" spans="1:2">
      <c t="s" r="A19" s="3">
        <v>762</v>
      </c>
    </row>
    <row r="20" spans="1:2">
      <c t="s" r="A20" s="4">
        <v>870</v>
      </c>
      <c t="s" r="B20" s="4">
        <v>880</v>
      </c>
    </row>
    <row r="21" spans="1:2">
      <c t="s" r="A21" s="4">
        <v>871</v>
      </c>
      <c t="s" r="B21" s="4">
        <v>448</v>
      </c>
    </row>
    <row r="22" spans="1:2">
      <c t="s" r="A22" s="4">
        <v>873</v>
      </c>
      <c t="s" r="B22" s="4">
        <v>596</v>
      </c>
    </row>
    <row r="23" spans="1:2">
      <c t="s" r="A23" s="4">
        <v>874</v>
      </c>
      <c t="s" r="B23" s="4">
        <v>881</v>
      </c>
    </row>
    <row r="24" spans="1:2">
      <c t="s" r="A24" s="4">
        <v>882</v>
      </c>
    </row>
    <row r="25" spans="1:2">
      <c t="s" r="A25" s="3">
        <v>762</v>
      </c>
    </row>
    <row r="26" spans="1:2">
      <c t="s" r="A26" s="4">
        <v>870</v>
      </c>
      <c t="s" r="B26" s="4">
        <v>880</v>
      </c>
    </row>
    <row r="27" spans="1:2">
      <c t="s" r="A27" s="4">
        <v>871</v>
      </c>
      <c t="s" r="B27" s="4">
        <v>883</v>
      </c>
    </row>
    <row r="28" spans="1:2">
      <c t="s" r="A28" s="4">
        <v>873</v>
      </c>
      <c t="s" r="B28" s="4">
        <v>596</v>
      </c>
    </row>
    <row r="29" spans="1:2">
      <c t="s" r="A29" s="4">
        <v>874</v>
      </c>
      <c t="s" r="B29" s="4">
        <v>877</v>
      </c>
    </row>
    <row r="30" spans="1:2">
      <c t="s" r="A30" s="4">
        <v>884</v>
      </c>
    </row>
    <row r="31" spans="1:2">
      <c t="s" r="A31" s="3">
        <v>762</v>
      </c>
    </row>
    <row r="32" spans="1:2">
      <c t="s" r="A32" s="4">
        <v>870</v>
      </c>
      <c t="s" r="B32" s="4">
        <v>883</v>
      </c>
    </row>
    <row r="33" spans="1:2">
      <c t="s" r="A33" s="4">
        <v>871</v>
      </c>
      <c t="s" r="B33" s="4">
        <v>857</v>
      </c>
    </row>
    <row r="34" spans="1:2">
      <c t="s" r="A34" s="4">
        <v>873</v>
      </c>
      <c t="s" r="B34" s="4">
        <v>596</v>
      </c>
    </row>
    <row r="35" spans="1:2">
      <c t="s" r="A35" s="4">
        <v>874</v>
      </c>
      <c t="s" r="B35" s="4">
        <v>881</v>
      </c>
    </row>
    <row r="36" spans="1:2">
      <c t="s" r="A36" s="4">
        <v>885</v>
      </c>
    </row>
    <row r="37" spans="1:2">
      <c t="s" r="A37" s="3">
        <v>762</v>
      </c>
    </row>
    <row r="38" spans="1:2">
      <c t="s" r="A38" s="4">
        <v>870</v>
      </c>
      <c t="s" r="B38" s="4">
        <v>596</v>
      </c>
    </row>
    <row r="39" spans="1:2">
      <c t="s" r="A39" s="4">
        <v>871</v>
      </c>
      <c t="s" r="B39" s="4">
        <v>778</v>
      </c>
    </row>
    <row r="40" spans="1:2">
      <c t="s" r="A40" s="4">
        <v>873</v>
      </c>
      <c t="s" r="B40" s="4">
        <v>596</v>
      </c>
    </row>
    <row r="41" spans="1:2">
      <c t="s" r="A41" s="4">
        <v>874</v>
      </c>
      <c t="s" r="B41" s="4">
        <v>881</v>
      </c>
    </row>
    <row r="42" spans="1:2">
      <c t="s" r="A42" s="4">
        <v>886</v>
      </c>
    </row>
    <row r="43" spans="1:2">
      <c t="s" r="A43" s="3">
        <v>762</v>
      </c>
    </row>
    <row r="44" spans="1:2">
      <c t="s" r="A44" s="4">
        <v>870</v>
      </c>
      <c t="s" r="B44" s="4">
        <v>887</v>
      </c>
    </row>
    <row r="45" spans="1:2">
      <c t="s" r="A45" s="4">
        <v>871</v>
      </c>
      <c t="s" r="B45" s="4">
        <v>783</v>
      </c>
    </row>
    <row r="46" spans="1:2">
      <c t="s" r="A46" s="4">
        <v>873</v>
      </c>
      <c t="s" r="B46" s="4">
        <v>888</v>
      </c>
    </row>
    <row r="47" spans="1:2">
      <c t="s" r="A47" s="4">
        <v>874</v>
      </c>
      <c t="s" r="B47" s="4">
        <v>714</v>
      </c>
    </row>
    <row r="48" spans="1:2">
      <c t="s" r="A48" s="4">
        <v>889</v>
      </c>
    </row>
    <row r="49" spans="1:2">
      <c t="s" r="A49" s="3">
        <v>762</v>
      </c>
    </row>
    <row r="50" spans="1:2">
      <c t="s" r="A50" s="4">
        <v>870</v>
      </c>
      <c t="s" r="B50" s="4">
        <v>890</v>
      </c>
    </row>
    <row r="51" spans="1:2">
      <c t="s" r="A51" s="4">
        <v>871</v>
      </c>
      <c t="s" r="B51" s="4">
        <v>783</v>
      </c>
    </row>
    <row r="52" spans="1:2">
      <c t="s" r="A52" s="4">
        <v>873</v>
      </c>
      <c t="s" r="B52" s="4">
        <v>888</v>
      </c>
    </row>
    <row r="53" spans="1:2">
      <c t="s" r="A53" s="4">
        <v>874</v>
      </c>
      <c t="s" r="B53" s="4">
        <v>71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t="s" r="A1" s="1">
        <v>891</v>
      </c>
      <c t="s" r="C1" s="2">
        <v>820</v>
      </c>
      <c t="s" r="E1" s="2">
        <v>821</v>
      </c>
      <c t="s" r="G1" s="2">
        <v>892</v>
      </c>
    </row>
    <row r="2" spans="1:7">
      <c t="s" r="A2" s="3">
        <v>762</v>
      </c>
    </row>
    <row r="3" spans="1:7">
      <c t="s" r="A3" s="4">
        <v>822</v>
      </c>
      <c t="n" r="C3" s="8">
        <v>438402</v>
      </c>
      <c t="n" r="E3" s="8">
        <v>332657</v>
      </c>
    </row>
    <row r="4" spans="1:7">
      <c t="s" r="A4" s="4">
        <v>872</v>
      </c>
    </row>
    <row r="5" spans="1:7">
      <c t="s" r="A5" s="3">
        <v>762</v>
      </c>
    </row>
    <row r="6" spans="1:7">
      <c t="s" r="A6" s="4">
        <v>822</v>
      </c>
      <c t="n" r="C6" s="6">
        <v>5479</v>
      </c>
      <c t="s" r="D6" s="4">
        <v>104</v>
      </c>
      <c t="n" r="E6" s="6">
        <v>3629</v>
      </c>
      <c t="s" r="F6" s="4">
        <v>483</v>
      </c>
    </row>
    <row r="7" spans="1:7">
      <c t="s" r="A7" s="4">
        <v>893</v>
      </c>
    </row>
    <row r="8" spans="1:7">
      <c t="s" r="A8" s="3">
        <v>762</v>
      </c>
    </row>
    <row r="9" spans="1:7">
      <c t="s" r="A9" s="4">
        <v>822</v>
      </c>
      <c t="s" r="B9" s="4">
        <v>505</v>
      </c>
      <c t="n" r="C9" s="6">
        <v>120439</v>
      </c>
      <c t="n" r="E9" s="6">
        <v>88621</v>
      </c>
    </row>
    <row r="10" spans="1:7">
      <c t="s" r="A10" s="4">
        <v>879</v>
      </c>
    </row>
    <row r="11" spans="1:7">
      <c t="s" r="A11" s="3">
        <v>762</v>
      </c>
    </row>
    <row r="12" spans="1:7">
      <c t="s" r="A12" s="4">
        <v>822</v>
      </c>
      <c t="s" r="B12" s="4">
        <v>894</v>
      </c>
      <c t="n" r="C12" s="6">
        <v>24638</v>
      </c>
      <c t="n" r="E12" s="6">
        <v>7243</v>
      </c>
    </row>
    <row r="13" spans="1:7">
      <c t="s" r="A13" s="4">
        <v>882</v>
      </c>
    </row>
    <row r="14" spans="1:7">
      <c t="s" r="A14" s="3">
        <v>762</v>
      </c>
    </row>
    <row r="15" spans="1:7">
      <c t="s" r="A15" s="4">
        <v>822</v>
      </c>
      <c t="s" r="B15" s="4">
        <v>895</v>
      </c>
      <c t="n" r="C15" s="6">
        <v>24642</v>
      </c>
      <c t="n" r="E15" s="6">
        <v>24336</v>
      </c>
    </row>
    <row r="16" spans="1:7">
      <c t="s" r="A16" s="4">
        <v>884</v>
      </c>
    </row>
    <row r="17" spans="1:7">
      <c t="s" r="A17" s="3">
        <v>762</v>
      </c>
    </row>
    <row r="18" spans="1:7">
      <c t="s" r="A18" s="4">
        <v>822</v>
      </c>
      <c t="s" r="B18" s="4">
        <v>896</v>
      </c>
      <c t="n" r="C18" s="6">
        <v>40146</v>
      </c>
      <c t="n" r="E18" s="6">
        <v>36967</v>
      </c>
    </row>
    <row r="19" spans="1:7">
      <c t="s" r="A19" s="4">
        <v>540</v>
      </c>
    </row>
    <row r="20" spans="1:7">
      <c t="s" r="A20" s="3">
        <v>762</v>
      </c>
    </row>
    <row r="21" spans="1:7">
      <c t="s" r="A21" s="4">
        <v>822</v>
      </c>
      <c t="n" r="C21" s="6">
        <v>315566</v>
      </c>
      <c t="n" r="E21" s="6">
        <v>236123</v>
      </c>
    </row>
    <row r="22" spans="1:7">
      <c t="s" r="A22" s="4">
        <v>897</v>
      </c>
    </row>
    <row r="23" spans="1:7">
      <c t="s" r="A23" s="3">
        <v>762</v>
      </c>
    </row>
    <row r="24" spans="1:7">
      <c t="s" r="A24" s="4">
        <v>822</v>
      </c>
      <c t="n" r="C24" s="6">
        <v>0</v>
      </c>
      <c t="s" r="D24" s="4">
        <v>104</v>
      </c>
      <c t="n" r="E24" s="6">
        <v>3629</v>
      </c>
      <c t="s" r="F24" s="4">
        <v>483</v>
      </c>
    </row>
    <row r="25" spans="1:7">
      <c t="s" r="A25" s="4">
        <v>898</v>
      </c>
    </row>
    <row r="26" spans="1:7">
      <c t="s" r="A26" s="3">
        <v>762</v>
      </c>
    </row>
    <row r="27" spans="1:7">
      <c t="s" r="A27" s="4">
        <v>822</v>
      </c>
      <c t="s" r="B27" s="4">
        <v>505</v>
      </c>
      <c t="n" r="C27" s="6">
        <v>46152</v>
      </c>
      <c t="n" r="E27" s="6">
        <v>29054</v>
      </c>
    </row>
    <row r="28" spans="1:7">
      <c t="s" r="A28" s="4">
        <v>899</v>
      </c>
    </row>
    <row r="29" spans="1:7">
      <c t="s" r="A29" s="3">
        <v>762</v>
      </c>
    </row>
    <row r="30" spans="1:7">
      <c t="s" r="A30" s="4">
        <v>822</v>
      </c>
      <c t="s" r="B30" s="4">
        <v>894</v>
      </c>
      <c t="n" r="C30" s="6">
        <v>24638</v>
      </c>
      <c t="n" r="E30" s="6">
        <v>7243</v>
      </c>
    </row>
    <row r="31" spans="1:7">
      <c t="s" r="A31" s="4">
        <v>900</v>
      </c>
    </row>
    <row r="32" spans="1:7">
      <c t="s" r="A32" s="3">
        <v>762</v>
      </c>
    </row>
    <row r="33" spans="1:7">
      <c t="s" r="A33" s="4">
        <v>822</v>
      </c>
      <c t="s" r="B33" s="4">
        <v>895</v>
      </c>
      <c t="n" r="C33" s="6">
        <v>24642</v>
      </c>
      <c t="n" r="E33" s="6">
        <v>24336</v>
      </c>
    </row>
    <row r="34" spans="1:7">
      <c t="s" r="A34" s="4">
        <v>901</v>
      </c>
    </row>
    <row r="35" spans="1:7">
      <c t="s" r="A35" s="3">
        <v>762</v>
      </c>
    </row>
    <row r="36" spans="1:7">
      <c t="s" r="A36" s="4">
        <v>822</v>
      </c>
      <c t="s" r="B36" s="4">
        <v>896</v>
      </c>
      <c t="n" r="C36" s="6">
        <v>0</v>
      </c>
      <c t="n" r="E36" s="6">
        <v>0</v>
      </c>
    </row>
    <row r="37" spans="1:7">
      <c t="s" r="A37" s="4">
        <v>541</v>
      </c>
    </row>
    <row r="38" spans="1:7">
      <c t="s" r="A38" s="3">
        <v>762</v>
      </c>
    </row>
    <row r="39" spans="1:7">
      <c t="s" r="A39" s="4">
        <v>822</v>
      </c>
      <c t="n" r="C39" s="6">
        <v>82690</v>
      </c>
      <c t="n" r="E39" s="6">
        <v>59567</v>
      </c>
    </row>
    <row r="40" spans="1:7">
      <c t="s" r="A40" s="4">
        <v>902</v>
      </c>
    </row>
    <row r="41" spans="1:7">
      <c t="s" r="A41" s="3">
        <v>762</v>
      </c>
    </row>
    <row r="42" spans="1:7">
      <c t="s" r="A42" s="4">
        <v>822</v>
      </c>
      <c t="n" r="C42" s="6">
        <v>5479</v>
      </c>
      <c t="s" r="D42" s="4">
        <v>104</v>
      </c>
      <c t="n" r="E42" s="6">
        <v>0</v>
      </c>
      <c t="s" r="F42" s="4">
        <v>483</v>
      </c>
    </row>
    <row r="43" spans="1:7">
      <c t="s" r="A43" s="4">
        <v>903</v>
      </c>
    </row>
    <row r="44" spans="1:7">
      <c t="s" r="A44" s="3">
        <v>762</v>
      </c>
    </row>
    <row r="45" spans="1:7">
      <c t="s" r="A45" s="4">
        <v>822</v>
      </c>
      <c t="s" r="B45" s="4">
        <v>505</v>
      </c>
      <c t="n" r="C45" s="6">
        <v>74287</v>
      </c>
      <c t="n" r="E45" s="6">
        <v>59567</v>
      </c>
    </row>
    <row r="46" spans="1:7">
      <c t="s" r="A46" s="4">
        <v>904</v>
      </c>
    </row>
    <row r="47" spans="1:7">
      <c t="s" r="A47" s="3">
        <v>762</v>
      </c>
    </row>
    <row r="48" spans="1:7">
      <c t="s" r="A48" s="4">
        <v>822</v>
      </c>
      <c t="s" r="B48" s="4">
        <v>894</v>
      </c>
      <c t="n" r="C48" s="6">
        <v>0</v>
      </c>
      <c t="n" r="E48" s="6">
        <v>0</v>
      </c>
    </row>
    <row r="49" spans="1:7">
      <c t="s" r="A49" s="4">
        <v>905</v>
      </c>
    </row>
    <row r="50" spans="1:7">
      <c t="s" r="A50" s="3">
        <v>762</v>
      </c>
    </row>
    <row r="51" spans="1:7">
      <c t="s" r="A51" s="4">
        <v>822</v>
      </c>
      <c t="s" r="B51" s="4">
        <v>895</v>
      </c>
      <c t="n" r="C51" s="6">
        <v>0</v>
      </c>
      <c t="n" r="E51" s="6">
        <v>0</v>
      </c>
    </row>
    <row r="52" spans="1:7">
      <c t="s" r="A52" s="4">
        <v>906</v>
      </c>
    </row>
    <row r="53" spans="1:7">
      <c t="s" r="A53" s="3">
        <v>762</v>
      </c>
    </row>
    <row r="54" spans="1:7">
      <c t="s" r="A54" s="4">
        <v>822</v>
      </c>
      <c t="s" r="B54" s="4">
        <v>896</v>
      </c>
      <c t="n" r="C54" s="6">
        <v>0</v>
      </c>
      <c t="n" r="E54" s="6">
        <v>0</v>
      </c>
    </row>
    <row r="55" spans="1:7">
      <c t="s" r="A55" s="4">
        <v>542</v>
      </c>
    </row>
    <row r="56" spans="1:7">
      <c t="s" r="A56" s="3">
        <v>762</v>
      </c>
    </row>
    <row r="57" spans="1:7">
      <c t="s" r="A57" s="4">
        <v>822</v>
      </c>
      <c t="n" r="C57" s="6">
        <v>40146</v>
      </c>
      <c t="n" r="E57" s="6">
        <v>36967</v>
      </c>
    </row>
    <row r="58" spans="1:7">
      <c t="s" r="A58" s="4">
        <v>907</v>
      </c>
    </row>
    <row r="59" spans="1:7">
      <c t="s" r="A59" s="3">
        <v>762</v>
      </c>
    </row>
    <row r="60" spans="1:7">
      <c t="s" r="A60" s="4">
        <v>822</v>
      </c>
      <c t="n" r="C60" s="6">
        <v>0</v>
      </c>
      <c t="s" r="D60" s="4">
        <v>104</v>
      </c>
      <c t="n" r="E60" s="6">
        <v>0</v>
      </c>
      <c t="s" r="F60" s="4">
        <v>483</v>
      </c>
    </row>
    <row r="61" spans="1:7">
      <c t="s" r="A61" s="4">
        <v>908</v>
      </c>
    </row>
    <row r="62" spans="1:7">
      <c t="s" r="A62" s="3">
        <v>762</v>
      </c>
    </row>
    <row r="63" spans="1:7">
      <c t="s" r="A63" s="4">
        <v>822</v>
      </c>
      <c t="s" r="B63" s="4">
        <v>505</v>
      </c>
      <c t="n" r="C63" s="6">
        <v>0</v>
      </c>
      <c t="n" r="E63" s="6">
        <v>0</v>
      </c>
    </row>
    <row r="64" spans="1:7">
      <c t="s" r="A64" s="4">
        <v>909</v>
      </c>
    </row>
    <row r="65" spans="1:7">
      <c t="s" r="A65" s="3">
        <v>762</v>
      </c>
    </row>
    <row r="66" spans="1:7">
      <c t="s" r="A66" s="4">
        <v>822</v>
      </c>
      <c t="s" r="B66" s="4">
        <v>894</v>
      </c>
      <c t="n" r="C66" s="6">
        <v>0</v>
      </c>
      <c t="n" r="E66" s="6">
        <v>0</v>
      </c>
    </row>
    <row r="67" spans="1:7">
      <c t="s" r="A67" s="4">
        <v>910</v>
      </c>
    </row>
    <row r="68" spans="1:7">
      <c t="s" r="A68" s="3">
        <v>762</v>
      </c>
    </row>
    <row r="69" spans="1:7">
      <c t="s" r="A69" s="4">
        <v>822</v>
      </c>
      <c t="s" r="B69" s="4">
        <v>895</v>
      </c>
      <c t="n" r="C69" s="6">
        <v>0</v>
      </c>
      <c t="n" r="E69" s="6">
        <v>0</v>
      </c>
    </row>
    <row r="70" spans="1:7">
      <c t="s" r="A70" s="4">
        <v>911</v>
      </c>
    </row>
    <row r="71" spans="1:7">
      <c t="s" r="A71" s="3">
        <v>762</v>
      </c>
    </row>
    <row r="72" spans="1:7">
      <c t="s" r="A72" s="4">
        <v>822</v>
      </c>
      <c t="n" r="C72" s="6">
        <v>40146</v>
      </c>
      <c t="s" r="D72" s="4">
        <v>896</v>
      </c>
      <c t="n" r="E72" s="6">
        <v>36967</v>
      </c>
      <c t="s" r="F72" s="4">
        <v>896</v>
      </c>
      <c t="n" r="G72" s="8">
        <v>32593</v>
      </c>
    </row>
    <row r="73" spans="1:7">
      <c t="s" r="A73" s="4">
        <v>912</v>
      </c>
    </row>
    <row r="74" spans="1:7">
      <c t="s" r="A74" s="3">
        <v>762</v>
      </c>
    </row>
    <row r="75" spans="1:7">
      <c t="s" r="A75" s="4">
        <v>822</v>
      </c>
      <c t="s" r="B75" s="4">
        <v>913</v>
      </c>
      <c t="n" r="C75" s="6">
        <v>101174</v>
      </c>
      <c t="n" r="E75" s="6">
        <v>83034</v>
      </c>
    </row>
    <row r="76" spans="1:7">
      <c t="s" r="A76" s="4">
        <v>914</v>
      </c>
    </row>
    <row r="77" spans="1:7">
      <c t="s" r="A77" s="3">
        <v>762</v>
      </c>
    </row>
    <row r="78" spans="1:7">
      <c t="s" r="A78" s="4">
        <v>822</v>
      </c>
      <c t="n" r="C78" s="6">
        <v>101174</v>
      </c>
      <c t="s" r="D78" s="4">
        <v>913</v>
      </c>
      <c t="n" r="E78" s="6">
        <v>83034</v>
      </c>
    </row>
    <row r="79" spans="1:7">
      <c t="s" r="A79" s="4">
        <v>915</v>
      </c>
    </row>
    <row r="80" spans="1:7">
      <c t="s" r="A80" s="3">
        <v>762</v>
      </c>
    </row>
    <row r="81" spans="1:7">
      <c t="s" r="A81" s="4">
        <v>822</v>
      </c>
      <c t="n" r="C81" s="6">
        <v>0</v>
      </c>
      <c t="s" r="D81" s="4">
        <v>913</v>
      </c>
      <c t="n" r="E81" s="6">
        <v>0</v>
      </c>
    </row>
    <row r="82" spans="1:7">
      <c t="s" r="A82" s="4">
        <v>916</v>
      </c>
    </row>
    <row r="83" spans="1:7">
      <c t="s" r="A83" s="3">
        <v>762</v>
      </c>
    </row>
    <row r="84" spans="1:7">
      <c t="s" r="A84" s="4">
        <v>822</v>
      </c>
      <c t="n" r="C84" s="6">
        <v>0</v>
      </c>
      <c t="s" r="D84" s="4">
        <v>913</v>
      </c>
      <c t="n" r="E84" s="6">
        <v>0</v>
      </c>
    </row>
    <row r="85" spans="1:7">
      <c t="s" r="A85" s="4">
        <v>917</v>
      </c>
    </row>
    <row r="86" spans="1:7">
      <c t="s" r="A86" s="3">
        <v>762</v>
      </c>
    </row>
    <row r="87" spans="1:7">
      <c t="s" r="A87" s="4">
        <v>822</v>
      </c>
      <c t="s" r="B87" s="4">
        <v>918</v>
      </c>
      <c t="n" r="C87" s="6">
        <v>121884</v>
      </c>
      <c t="n" r="E87" s="6">
        <v>88827</v>
      </c>
    </row>
    <row r="88" spans="1:7">
      <c t="s" r="A88" s="4">
        <v>919</v>
      </c>
    </row>
    <row r="89" spans="1:7">
      <c t="s" r="A89" s="3">
        <v>762</v>
      </c>
    </row>
    <row r="90" spans="1:7">
      <c t="s" r="A90" s="4">
        <v>822</v>
      </c>
      <c t="s" r="B90" s="4">
        <v>918</v>
      </c>
      <c t="n" r="C90" s="6">
        <v>118960</v>
      </c>
      <c t="n" r="E90" s="6">
        <v>88827</v>
      </c>
    </row>
    <row r="91" spans="1:7">
      <c t="s" r="A91" s="4">
        <v>920</v>
      </c>
    </row>
    <row r="92" spans="1:7">
      <c t="s" r="A92" s="3">
        <v>762</v>
      </c>
    </row>
    <row r="93" spans="1:7">
      <c t="s" r="A93" s="4">
        <v>822</v>
      </c>
      <c t="s" r="B93" s="4">
        <v>918</v>
      </c>
      <c t="n" r="C93" s="6">
        <v>2924</v>
      </c>
      <c t="n" r="E93" s="6">
        <v>0</v>
      </c>
    </row>
    <row r="94" spans="1:7">
      <c t="s" r="A94" s="4">
        <v>921</v>
      </c>
    </row>
    <row r="95" spans="1:7">
      <c t="s" r="A95" s="3">
        <v>762</v>
      </c>
    </row>
    <row r="96" spans="1:7">
      <c t="s" r="A96" s="4">
        <v>822</v>
      </c>
      <c t="s" r="B96" s="4">
        <v>918</v>
      </c>
      <c t="n" r="C96" s="8">
        <v>0</v>
      </c>
      <c t="n" r="E96" s="8">
        <v>0</v>
      </c>
    </row>
    <row r="97" spans="1:7">
      <c t="n" r="A97"/>
    </row>
    <row r="98" spans="1:7">
      <c t="s" r="A98" s="4">
        <v>104</v>
      </c>
      <c t="s" r="B98" s="4">
        <v>922</v>
      </c>
    </row>
    <row r="99" spans="1:7">
      <c t="s" r="A99" s="4">
        <v>483</v>
      </c>
      <c t="s" r="B99" s="4">
        <v>923</v>
      </c>
    </row>
    <row r="100" spans="1:7">
      <c t="s" r="A100" s="4">
        <v>505</v>
      </c>
      <c t="s" r="B100" s="4">
        <v>924</v>
      </c>
    </row>
    <row r="101" spans="1:7">
      <c t="s" r="A101" s="4">
        <v>894</v>
      </c>
      <c t="s" r="B101" s="4">
        <v>925</v>
      </c>
    </row>
    <row r="102" spans="1:7">
      <c t="s" r="A102" s="4">
        <v>895</v>
      </c>
      <c t="s" r="B102" s="4">
        <v>926</v>
      </c>
    </row>
    <row r="103" spans="1:7">
      <c t="s" r="A103" s="4">
        <v>896</v>
      </c>
      <c t="s" r="B103" s="4">
        <v>927</v>
      </c>
    </row>
    <row r="104" spans="1:7">
      <c t="s" r="A104" s="4">
        <v>913</v>
      </c>
      <c t="s" r="B104" s="4">
        <v>928</v>
      </c>
    </row>
    <row r="105" spans="1:7">
      <c t="s" r="A105" s="4">
        <v>918</v>
      </c>
      <c t="s" r="B105" s="4">
        <v>929</v>
      </c>
    </row>
  </sheetData>
  <mergeCells count="12">
    <mergeCell ref="A1:B1"/>
    <mergeCell ref="C1:D1"/>
    <mergeCell ref="E1:F1"/>
    <mergeCell ref="A97:F97"/>
    <mergeCell ref="B98:F98"/>
    <mergeCell ref="B99:F99"/>
    <mergeCell ref="B100:F100"/>
    <mergeCell ref="B101:F101"/>
    <mergeCell ref="B102:F102"/>
    <mergeCell ref="B103:F103"/>
    <mergeCell ref="B104:F104"/>
    <mergeCell ref="B105:F10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t="s" r="A1" s="1">
        <v>930</v>
      </c>
      <c t="s" r="C1" s="2">
        <v>1</v>
      </c>
    </row>
    <row r="2" spans="1:5">
      <c t="s" r="C2" s="2">
        <v>820</v>
      </c>
      <c t="s" r="E2" s="2">
        <v>821</v>
      </c>
    </row>
    <row r="3" spans="1:5">
      <c t="s" r="A3" s="3">
        <v>798</v>
      </c>
    </row>
    <row r="4" spans="1:5">
      <c t="s" r="A4" s="4">
        <v>799</v>
      </c>
      <c t="n" r="C4" s="8">
        <v>332657</v>
      </c>
    </row>
    <row r="5" spans="1:5">
      <c t="s" r="A5" s="4">
        <v>804</v>
      </c>
      <c t="n" r="C5" s="6">
        <v>438402</v>
      </c>
      <c t="n" r="E5" s="8">
        <v>332657</v>
      </c>
    </row>
    <row r="6" spans="1:5">
      <c t="s" r="A6" s="4">
        <v>542</v>
      </c>
    </row>
    <row r="7" spans="1:5">
      <c t="s" r="A7" s="3">
        <v>798</v>
      </c>
    </row>
    <row r="8" spans="1:5">
      <c t="s" r="A8" s="4">
        <v>799</v>
      </c>
      <c t="n" r="C8" s="6">
        <v>36967</v>
      </c>
    </row>
    <row r="9" spans="1:5">
      <c t="s" r="A9" s="4">
        <v>804</v>
      </c>
      <c t="n" r="C9" s="6">
        <v>40146</v>
      </c>
      <c t="n" r="E9" s="6">
        <v>36967</v>
      </c>
    </row>
    <row r="10" spans="1:5">
      <c t="s" r="A10" s="4">
        <v>884</v>
      </c>
    </row>
    <row r="11" spans="1:5">
      <c t="s" r="A11" s="3">
        <v>798</v>
      </c>
    </row>
    <row r="12" spans="1:5">
      <c t="s" r="A12" s="4">
        <v>799</v>
      </c>
      <c t="s" r="B12" s="4">
        <v>104</v>
      </c>
      <c t="n" r="C12" s="6">
        <v>36967</v>
      </c>
    </row>
    <row r="13" spans="1:5">
      <c t="s" r="A13" s="4">
        <v>804</v>
      </c>
      <c t="s" r="B13" s="4">
        <v>104</v>
      </c>
      <c t="n" r="C13" s="6">
        <v>40146</v>
      </c>
      <c t="n" r="E13" s="6">
        <v>36967</v>
      </c>
    </row>
    <row r="14" spans="1:5">
      <c t="s" r="A14" s="4">
        <v>931</v>
      </c>
    </row>
    <row r="15" spans="1:5">
      <c t="s" r="A15" s="3">
        <v>798</v>
      </c>
    </row>
    <row r="16" spans="1:5">
      <c t="s" r="A16" s="4">
        <v>799</v>
      </c>
      <c t="n" r="C16" s="6">
        <v>36967</v>
      </c>
      <c t="s" r="D16" s="4">
        <v>104</v>
      </c>
      <c t="n" r="E16" s="6">
        <v>32593</v>
      </c>
    </row>
    <row r="17" spans="1:5">
      <c t="s" r="A17" s="4">
        <v>932</v>
      </c>
      <c t="n" r="C17" s="6">
        <v>3486</v>
      </c>
      <c t="n" r="E17" s="6">
        <v>4665</v>
      </c>
    </row>
    <row r="18" spans="1:5">
      <c t="s" r="A18" s="4">
        <v>933</v>
      </c>
      <c t="n" r="C18" s="6">
        <v>67</v>
      </c>
      <c t="n" r="E18" s="6">
        <v>40</v>
      </c>
    </row>
    <row r="19" spans="1:5">
      <c t="s" r="A19" s="4">
        <v>934</v>
      </c>
      <c t="n" r="C19" s="6">
        <v>-374</v>
      </c>
      <c t="n" r="E19" s="6">
        <v>-331</v>
      </c>
    </row>
    <row r="20" spans="1:5">
      <c t="s" r="A20" s="4">
        <v>804</v>
      </c>
      <c t="s" r="B20" s="4">
        <v>104</v>
      </c>
      <c t="n" r="C20" s="8">
        <v>40146</v>
      </c>
      <c t="n" r="E20" s="8">
        <v>36967</v>
      </c>
    </row>
    <row r="21" spans="1:5">
      <c t="n" r="A21"/>
    </row>
    <row r="22" spans="1:5">
      <c t="s" r="A22" s="4">
        <v>104</v>
      </c>
      <c t="s" r="B22" s="4">
        <v>927</v>
      </c>
    </row>
  </sheetData>
  <mergeCells count="5">
    <mergeCell ref="A1:B2"/>
    <mergeCell ref="C1:E1"/>
    <mergeCell ref="C2:D2"/>
    <mergeCell ref="A21:D21"/>
    <mergeCell ref="B22:D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935</v>
      </c>
      <c t="s" r="B1" s="2">
        <v>1</v>
      </c>
    </row>
    <row r="2" spans="1:2">
      <c t="s" r="B2" s="2">
        <v>127</v>
      </c>
    </row>
    <row r="3" spans="1:2">
      <c t="s" r="A3" s="4">
        <v>817</v>
      </c>
    </row>
    <row r="4" spans="1:2">
      <c t="s" r="A4" s="3">
        <v>762</v>
      </c>
    </row>
    <row r="5" spans="1:2">
      <c t="s" r="A5" s="4">
        <v>936</v>
      </c>
      <c t="n" r="B5" s="8">
        <v>4504</v>
      </c>
    </row>
    <row r="6" spans="1:2">
      <c t="s" r="A6" s="4">
        <v>937</v>
      </c>
    </row>
    <row r="7" spans="1:2">
      <c t="s" r="A7" s="3">
        <v>762</v>
      </c>
    </row>
    <row r="8" spans="1:2">
      <c t="n" r="A8" s="6">
        <v>2013</v>
      </c>
      <c t="n" r="B8" s="6">
        <v>15413</v>
      </c>
    </row>
    <row r="9" spans="1:2">
      <c t="n" r="A9" s="6">
        <v>2014</v>
      </c>
      <c t="n" r="B9" s="6">
        <v>15708</v>
      </c>
    </row>
    <row r="10" spans="1:2">
      <c t="n" r="A10" s="6">
        <v>2015</v>
      </c>
      <c t="n" r="B10" s="6">
        <v>16455</v>
      </c>
    </row>
    <row r="11" spans="1:2">
      <c t="n" r="A11" s="6">
        <v>2016</v>
      </c>
      <c t="n" r="B11" s="6">
        <v>17125</v>
      </c>
    </row>
    <row r="12" spans="1:2">
      <c t="n" r="A12" s="6">
        <v>2017</v>
      </c>
      <c t="n" r="B12" s="6">
        <v>17651</v>
      </c>
    </row>
    <row r="13" spans="1:2">
      <c t="s" r="A13" s="4">
        <v>938</v>
      </c>
      <c t="n" r="B13" s="6">
        <v>106805</v>
      </c>
    </row>
    <row r="14" spans="1:2">
      <c t="s" r="A14" s="4">
        <v>818</v>
      </c>
    </row>
    <row r="15" spans="1:2">
      <c t="s" r="A15" s="3">
        <v>762</v>
      </c>
    </row>
    <row r="16" spans="1:2">
      <c t="s" r="A16" s="4">
        <v>936</v>
      </c>
      <c t="n" r="B16" s="6">
        <v>1349</v>
      </c>
    </row>
    <row r="17" spans="1:2">
      <c t="n" r="A17" s="6">
        <v>2013</v>
      </c>
      <c t="n" r="B17" s="6">
        <v>1349</v>
      </c>
    </row>
    <row r="18" spans="1:2">
      <c t="n" r="A18" s="6">
        <v>2014</v>
      </c>
      <c t="n" r="B18" s="6">
        <v>1411</v>
      </c>
    </row>
    <row r="19" spans="1:2">
      <c t="n" r="A19" s="6">
        <v>2015</v>
      </c>
      <c t="n" r="B19" s="6">
        <v>1471</v>
      </c>
    </row>
    <row r="20" spans="1:2">
      <c t="n" r="A20" s="6">
        <v>2016</v>
      </c>
      <c t="n" r="B20" s="6">
        <v>1524</v>
      </c>
    </row>
    <row r="21" spans="1:2">
      <c t="n" r="A21" s="6">
        <v>2017</v>
      </c>
      <c t="n" r="B21" s="6">
        <v>1625</v>
      </c>
    </row>
    <row r="22" spans="1:2">
      <c t="s" r="A22" s="4">
        <v>938</v>
      </c>
      <c t="n" r="B22" s="8">
        <v>856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939</v>
      </c>
      <c t="s" r="B1" s="2">
        <v>1</v>
      </c>
    </row>
    <row r="2" spans="1:4">
      <c t="s" r="B2" s="2">
        <v>2</v>
      </c>
      <c t="s" r="C2" s="2">
        <v>30</v>
      </c>
      <c t="s" r="D2" s="2">
        <v>76</v>
      </c>
    </row>
    <row r="3" spans="1:4">
      <c t="s" r="A3" s="3">
        <v>940</v>
      </c>
    </row>
    <row r="4" spans="1:4">
      <c t="s" r="A4" s="4">
        <v>941</v>
      </c>
      <c t="n" r="B4" s="8">
        <v>18025</v>
      </c>
      <c t="n" r="C4" s="8">
        <v>33772</v>
      </c>
      <c t="n" r="D4" s="8">
        <v>49621</v>
      </c>
    </row>
    <row r="5" spans="1:4">
      <c t="s" r="A5" s="4">
        <v>942</v>
      </c>
      <c t="n" r="C5" s="6">
        <v>1371</v>
      </c>
      <c t="n" r="D5" s="6">
        <v>4055</v>
      </c>
    </row>
    <row r="6" spans="1:4">
      <c t="s" r="A6" s="4">
        <v>943</v>
      </c>
    </row>
    <row r="7" spans="1:4">
      <c t="s" r="A7" s="3">
        <v>940</v>
      </c>
    </row>
    <row r="8" spans="1:4">
      <c t="s" r="A8" s="4">
        <v>944</v>
      </c>
      <c t="n" r="B8" s="6">
        <v>84364</v>
      </c>
      <c t="n" r="C8" s="6">
        <v>79158</v>
      </c>
    </row>
    <row r="9" spans="1:4">
      <c t="s" r="A9" s="4">
        <v>945</v>
      </c>
      <c t="n" r="D9" s="6">
        <v>10616</v>
      </c>
    </row>
    <row r="10" spans="1:4">
      <c t="s" r="A10" s="4">
        <v>941</v>
      </c>
      <c t="n" r="D10" s="8">
        <v>600</v>
      </c>
    </row>
    <row r="11" spans="1:4">
      <c t="s" r="A11" s="4">
        <v>946</v>
      </c>
    </row>
    <row r="12" spans="1:4">
      <c t="s" r="A12" s="3">
        <v>940</v>
      </c>
    </row>
    <row r="13" spans="1:4">
      <c t="s" r="A13" s="4">
        <v>947</v>
      </c>
      <c t="s" r="C13" s="4">
        <v>948</v>
      </c>
    </row>
    <row r="14" spans="1:4">
      <c t="s" r="A14" s="4">
        <v>949</v>
      </c>
      <c t="s" r="C14" s="4">
        <v>888</v>
      </c>
    </row>
    <row r="15" spans="1:4">
      <c t="s" r="A15" s="4">
        <v>950</v>
      </c>
      <c t="n" r="C15" s="9">
        <v>70.78</v>
      </c>
      <c t="n" r="D15" s="9">
        <v>49.25</v>
      </c>
    </row>
    <row r="16" spans="1:4">
      <c t="s" r="A16" s="4">
        <v>951</v>
      </c>
    </row>
    <row r="17" spans="1:4">
      <c t="s" r="A17" s="3">
        <v>940</v>
      </c>
    </row>
    <row r="18" spans="1:4">
      <c t="s" r="A18" s="4">
        <v>952</v>
      </c>
      <c t="s" r="B18" s="4">
        <v>953</v>
      </c>
    </row>
    <row r="19" spans="1:4">
      <c t="s" r="A19" s="4">
        <v>954</v>
      </c>
      <c t="s" r="B19" s="4">
        <v>491</v>
      </c>
    </row>
    <row r="20" spans="1:4">
      <c t="s" r="A20" s="4">
        <v>955</v>
      </c>
      <c t="n" r="B20" s="8">
        <v>1800</v>
      </c>
    </row>
    <row r="21" spans="1:4">
      <c t="s" r="A21" s="4">
        <v>956</v>
      </c>
      <c t="s" r="B21" s="4">
        <v>957</v>
      </c>
    </row>
    <row r="22" spans="1:4">
      <c t="s" r="A22" s="4">
        <v>958</v>
      </c>
      <c t="n" r="B22" s="8">
        <v>18600</v>
      </c>
      <c t="n" r="C22" s="8">
        <v>41800</v>
      </c>
      <c t="n" r="D22" s="8">
        <v>42400</v>
      </c>
    </row>
    <row r="23" spans="1:4">
      <c t="s" r="A23" s="4">
        <v>959</v>
      </c>
      <c t="n" r="B23" s="9">
        <v>16.21</v>
      </c>
      <c t="n" r="C23" s="9">
        <v>22.04</v>
      </c>
      <c t="n" r="D23" s="9">
        <v>20.04</v>
      </c>
    </row>
    <row r="24" spans="1:4">
      <c t="s" r="A24" s="4">
        <v>960</v>
      </c>
    </row>
    <row r="25" spans="1:4">
      <c t="s" r="A25" s="3">
        <v>940</v>
      </c>
    </row>
    <row r="26" spans="1:4">
      <c t="s" r="A26" s="4">
        <v>954</v>
      </c>
      <c t="s" r="B26" s="4">
        <v>491</v>
      </c>
    </row>
    <row r="27" spans="1:4">
      <c t="s" r="A27" s="4">
        <v>955</v>
      </c>
      <c t="n" r="B27" s="8">
        <v>1700</v>
      </c>
    </row>
    <row r="28" spans="1:4">
      <c t="s" r="A28" s="4">
        <v>956</v>
      </c>
      <c t="s" r="B28" s="4">
        <v>961</v>
      </c>
    </row>
    <row r="29" spans="1:4">
      <c t="s" r="A29" s="4">
        <v>959</v>
      </c>
      <c t="n" r="C29" s="9">
        <v>73.53</v>
      </c>
      <c t="n" r="D29" s="9">
        <v>47.29</v>
      </c>
    </row>
    <row r="30" spans="1:4">
      <c t="s" r="A30" s="4">
        <v>962</v>
      </c>
      <c t="n" r="B30" s="9">
        <v>75.25</v>
      </c>
    </row>
    <row r="31" spans="1:4">
      <c t="s" r="A31" s="4">
        <v>963</v>
      </c>
      <c t="n" r="B31" s="8">
        <v>3500</v>
      </c>
      <c t="n" r="C31" s="8">
        <v>3500</v>
      </c>
      <c t="n" r="D31" s="8">
        <v>3600</v>
      </c>
    </row>
    <row r="32" spans="1:4">
      <c t="s" r="A32" s="4">
        <v>944</v>
      </c>
      <c t="n" r="B32" s="6">
        <v>117619</v>
      </c>
      <c t="n" r="C32" s="6">
        <v>162914</v>
      </c>
    </row>
    <row r="33" spans="1:4">
      <c t="s" r="A33" s="4">
        <v>964</v>
      </c>
    </row>
    <row r="34" spans="1:4">
      <c t="s" r="A34" s="3">
        <v>940</v>
      </c>
    </row>
    <row r="35" spans="1:4">
      <c t="s" r="A35" s="4">
        <v>955</v>
      </c>
      <c t="n" r="B35" s="8">
        <v>100</v>
      </c>
    </row>
    <row r="36" spans="1:4">
      <c t="s" r="A36" s="4">
        <v>956</v>
      </c>
      <c t="s" r="B36" s="4">
        <v>961</v>
      </c>
    </row>
    <row r="37" spans="1:4">
      <c t="s" r="A37" s="4">
        <v>944</v>
      </c>
      <c t="n" r="B37" s="6">
        <v>95815</v>
      </c>
    </row>
    <row r="38" spans="1:4">
      <c t="s" r="A38" s="4">
        <v>965</v>
      </c>
    </row>
    <row r="39" spans="1:4">
      <c t="s" r="A39" s="3">
        <v>940</v>
      </c>
    </row>
    <row r="40" spans="1:4">
      <c t="s" r="A40" s="4">
        <v>955</v>
      </c>
      <c t="n" r="B40" s="8">
        <v>8700</v>
      </c>
    </row>
    <row r="41" spans="1:4">
      <c t="s" r="A41" s="4">
        <v>956</v>
      </c>
      <c t="s" r="B41" s="4">
        <v>966</v>
      </c>
    </row>
    <row r="42" spans="1:4">
      <c t="s" r="A42" s="4">
        <v>962</v>
      </c>
      <c t="n" r="B42" s="9">
        <v>72.06</v>
      </c>
      <c t="n" r="C42" s="9">
        <v>75.06999999999999</v>
      </c>
      <c t="n" r="D42" s="9">
        <v>49.79</v>
      </c>
    </row>
    <row r="43" spans="1:4">
      <c t="s" r="A43" s="4">
        <v>963</v>
      </c>
      <c t="n" r="B43" s="8">
        <v>4500</v>
      </c>
      <c t="n" r="C43" s="8">
        <v>2400</v>
      </c>
      <c t="n" r="D43" s="8">
        <v>3500</v>
      </c>
    </row>
    <row r="44" spans="1:4">
      <c t="s" r="A44" s="4">
        <v>944</v>
      </c>
      <c t="n" r="B44" s="6">
        <v>328905</v>
      </c>
      <c t="n" r="C44" s="6">
        <v>332973</v>
      </c>
    </row>
    <row r="45" spans="1:4">
      <c t="s" r="A45" s="4">
        <v>967</v>
      </c>
    </row>
    <row r="46" spans="1:4">
      <c t="s" r="A46" s="3">
        <v>940</v>
      </c>
    </row>
    <row r="47" spans="1:4">
      <c t="s" r="A47" s="4">
        <v>968</v>
      </c>
      <c t="s" r="B47" s="4">
        <v>596</v>
      </c>
    </row>
    <row r="48" spans="1:4">
      <c t="s" r="A48" s="4">
        <v>969</v>
      </c>
    </row>
    <row r="49" spans="1:4">
      <c t="s" r="A49" s="3">
        <v>940</v>
      </c>
    </row>
    <row r="50" spans="1:4">
      <c t="s" r="A50" s="4">
        <v>954</v>
      </c>
      <c t="s" r="B50" s="4">
        <v>970</v>
      </c>
    </row>
    <row r="51" spans="1:4">
      <c t="s" r="A51" s="4">
        <v>971</v>
      </c>
      <c t="s" r="B51" s="4">
        <v>773</v>
      </c>
    </row>
    <row r="52" spans="1:4">
      <c t="s" r="A52" s="4">
        <v>972</v>
      </c>
    </row>
    <row r="53" spans="1:4">
      <c t="s" r="A53" s="3">
        <v>940</v>
      </c>
    </row>
    <row r="54" spans="1:4">
      <c t="s" r="A54" s="4">
        <v>968</v>
      </c>
      <c t="s" r="B54" s="4">
        <v>973</v>
      </c>
    </row>
    <row r="55" spans="1:4">
      <c t="s" r="A55" s="4">
        <v>974</v>
      </c>
    </row>
    <row r="56" spans="1:4">
      <c t="s" r="A56" s="3">
        <v>940</v>
      </c>
    </row>
    <row r="57" spans="1:4">
      <c t="s" r="A57" s="4">
        <v>954</v>
      </c>
      <c t="s" r="B57" s="4">
        <v>621</v>
      </c>
    </row>
    <row r="58" spans="1:4">
      <c t="s" r="A58" s="4">
        <v>971</v>
      </c>
      <c t="s" r="B58" s="4">
        <v>774</v>
      </c>
    </row>
    <row r="59" spans="1:4">
      <c t="s" r="A59" s="4">
        <v>975</v>
      </c>
    </row>
    <row r="60" spans="1:4">
      <c t="s" r="A60" s="3">
        <v>940</v>
      </c>
    </row>
    <row r="61" spans="1:4">
      <c t="s" r="A61" s="4">
        <v>954</v>
      </c>
      <c t="s" r="B61" s="4">
        <v>491</v>
      </c>
    </row>
    <row r="62" spans="1:4">
      <c t="s" r="A62" s="4">
        <v>944</v>
      </c>
      <c t="n" r="B62" s="6">
        <v>74114</v>
      </c>
    </row>
    <row r="63" spans="1:4">
      <c t="s" r="A63" s="4">
        <v>976</v>
      </c>
    </row>
    <row r="64" spans="1:4">
      <c t="s" r="A64" s="3">
        <v>940</v>
      </c>
    </row>
    <row r="65" spans="1:4">
      <c t="s" r="A65" s="4">
        <v>954</v>
      </c>
      <c t="s" r="B65" s="4">
        <v>977</v>
      </c>
    </row>
    <row r="66" spans="1:4">
      <c t="s" r="A66" s="4">
        <v>944</v>
      </c>
      <c t="n" r="B66" s="6">
        <v>48456</v>
      </c>
    </row>
    <row r="67" spans="1:4">
      <c t="s" r="A67" s="4">
        <v>978</v>
      </c>
    </row>
    <row r="68" spans="1:4">
      <c t="s" r="A68" s="3">
        <v>940</v>
      </c>
    </row>
    <row r="69" spans="1:4">
      <c t="s" r="A69" s="4">
        <v>979</v>
      </c>
      <c t="n" r="B69" s="6">
        <v>11600000</v>
      </c>
    </row>
    <row r="70" spans="1:4">
      <c t="s" r="A70" s="4">
        <v>980</v>
      </c>
      <c t="n" r="B70" s="6">
        <v>2322490</v>
      </c>
    </row>
    <row r="71" spans="1:4">
      <c t="s" r="A71" s="4">
        <v>981</v>
      </c>
    </row>
    <row r="72" spans="1:4">
      <c t="s" r="A72" s="3">
        <v>940</v>
      </c>
    </row>
    <row r="73" spans="1:4">
      <c t="s" r="A73" s="4">
        <v>979</v>
      </c>
      <c t="n" r="B73" s="6">
        <v>350000</v>
      </c>
    </row>
    <row r="74" spans="1:4">
      <c t="s" r="A74" s="4">
        <v>980</v>
      </c>
      <c t="n" r="B74" s="6">
        <v>143122</v>
      </c>
    </row>
    <row r="75" spans="1:4">
      <c t="s" r="A75" s="4">
        <v>982</v>
      </c>
    </row>
    <row r="76" spans="1:4">
      <c t="s" r="A76" s="3">
        <v>940</v>
      </c>
    </row>
    <row r="77" spans="1:4">
      <c t="s" r="A77" s="4">
        <v>944</v>
      </c>
      <c t="n" r="B77" s="6">
        <v>60272</v>
      </c>
    </row>
    <row r="78" spans="1:4">
      <c t="s" r="A78" s="4">
        <v>983</v>
      </c>
    </row>
    <row r="79" spans="1:4">
      <c t="s" r="A79" s="3">
        <v>940</v>
      </c>
    </row>
    <row r="80" spans="1:4">
      <c t="s" r="A80" s="4">
        <v>944</v>
      </c>
      <c t="n" r="B80" s="6">
        <v>146063</v>
      </c>
    </row>
    <row r="81" spans="1:4">
      <c t="s" r="A81" s="4">
        <v>984</v>
      </c>
    </row>
    <row r="82" spans="1:4">
      <c t="s" r="A82" s="3">
        <v>940</v>
      </c>
    </row>
    <row r="83" spans="1:4">
      <c t="s" r="A83" s="4">
        <v>954</v>
      </c>
      <c t="s" r="B83" s="4">
        <v>970</v>
      </c>
    </row>
    <row r="84" spans="1:4">
      <c t="s" r="A84" s="4">
        <v>985</v>
      </c>
    </row>
    <row r="85" spans="1:4">
      <c t="s" r="A85" s="3">
        <v>940</v>
      </c>
    </row>
    <row r="86" spans="1:4">
      <c t="s" r="A86" s="4">
        <v>952</v>
      </c>
      <c t="s" r="B86" s="4">
        <v>986</v>
      </c>
    </row>
    <row r="87" spans="1:4">
      <c t="s" r="A87" s="4">
        <v>987</v>
      </c>
    </row>
    <row r="88" spans="1:4">
      <c t="s" r="A88" s="3">
        <v>940</v>
      </c>
    </row>
    <row r="89" spans="1:4">
      <c t="s" r="A89" s="4">
        <v>952</v>
      </c>
      <c t="s" r="B89" s="4">
        <v>9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9</v>
      </c>
      <c t="s" r="B1" s="2">
        <v>1</v>
      </c>
    </row>
    <row r="2" spans="1:4">
      <c t="s" r="B2" s="2">
        <v>2</v>
      </c>
      <c t="s" r="C2" s="2">
        <v>30</v>
      </c>
      <c t="s" r="D2" s="2">
        <v>76</v>
      </c>
    </row>
    <row r="3" spans="1:4">
      <c t="s" r="A3" s="3">
        <v>940</v>
      </c>
    </row>
    <row r="4" spans="1:4">
      <c t="s" r="A4" s="4">
        <v>990</v>
      </c>
      <c t="n" r="B4" s="8">
        <v>11455</v>
      </c>
      <c t="n" r="C4" s="8">
        <v>12420</v>
      </c>
      <c t="n" r="D4" s="8">
        <v>10358</v>
      </c>
    </row>
    <row r="5" spans="1:4">
      <c t="s" r="A5" s="4">
        <v>444</v>
      </c>
      <c t="n" r="B5" s="6">
        <v>7461</v>
      </c>
      <c t="n" r="C5" s="6">
        <v>18602</v>
      </c>
      <c t="n" r="D5" s="6">
        <v>17664</v>
      </c>
    </row>
    <row r="6" spans="1:4">
      <c t="s" r="A6" s="4">
        <v>965</v>
      </c>
    </row>
    <row r="7" spans="1:4">
      <c t="s" r="A7" s="3">
        <v>940</v>
      </c>
    </row>
    <row r="8" spans="1:4">
      <c t="s" r="A8" s="4">
        <v>990</v>
      </c>
      <c t="n" r="B8" s="6">
        <v>5520</v>
      </c>
      <c t="n" r="C8" s="6">
        <v>4989</v>
      </c>
      <c t="n" r="D8" s="6">
        <v>3247</v>
      </c>
    </row>
    <row r="9" spans="1:4">
      <c t="s" r="A9" s="4">
        <v>960</v>
      </c>
    </row>
    <row r="10" spans="1:4">
      <c t="s" r="A10" s="3">
        <v>940</v>
      </c>
    </row>
    <row r="11" spans="1:4">
      <c t="s" r="A11" s="4">
        <v>990</v>
      </c>
      <c t="n" r="B11" s="6">
        <v>3068</v>
      </c>
      <c t="n" r="C11" s="6">
        <v>4229</v>
      </c>
      <c t="n" r="D11" s="6">
        <v>3923</v>
      </c>
    </row>
    <row r="12" spans="1:4">
      <c t="s" r="A12" s="4">
        <v>951</v>
      </c>
    </row>
    <row r="13" spans="1:4">
      <c t="s" r="A13" s="3">
        <v>940</v>
      </c>
    </row>
    <row r="14" spans="1:4">
      <c t="s" r="A14" s="4">
        <v>990</v>
      </c>
      <c t="n" r="B14" s="6">
        <v>2509</v>
      </c>
      <c t="n" r="C14" s="6">
        <v>2782</v>
      </c>
      <c t="n" r="D14" s="6">
        <v>2660</v>
      </c>
    </row>
    <row r="15" spans="1:4">
      <c t="s" r="A15" s="4">
        <v>964</v>
      </c>
    </row>
    <row r="16" spans="1:4">
      <c t="s" r="A16" s="3">
        <v>940</v>
      </c>
    </row>
    <row r="17" spans="1:4">
      <c t="s" r="A17" s="4">
        <v>990</v>
      </c>
      <c t="n" r="B17" s="6">
        <v>88</v>
      </c>
      <c t="n" r="C17" s="6">
        <v>156</v>
      </c>
      <c t="n" r="D17" s="6">
        <v>310</v>
      </c>
    </row>
    <row r="18" spans="1:4">
      <c t="s" r="A18" s="4">
        <v>943</v>
      </c>
    </row>
    <row r="19" spans="1:4">
      <c t="s" r="A19" s="3">
        <v>940</v>
      </c>
    </row>
    <row r="20" spans="1:4">
      <c t="s" r="A20" s="4">
        <v>990</v>
      </c>
      <c t="n" r="B20" s="8">
        <v>270</v>
      </c>
      <c t="n" r="C20" s="8">
        <v>264</v>
      </c>
      <c t="n" r="D20" s="8">
        <v>2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t="s" r="A1" s="1">
        <v>991</v>
      </c>
      <c t="s" r="B1" s="2">
        <v>1</v>
      </c>
    </row>
    <row r="2" spans="1:2">
      <c t="s" r="B2" s="2">
        <v>992</v>
      </c>
    </row>
    <row r="3" spans="1:2">
      <c t="s" r="A3" s="3">
        <v>940</v>
      </c>
    </row>
    <row r="4" spans="1:2">
      <c t="s" r="A4" s="4">
        <v>993</v>
      </c>
      <c t="s" r="B4" s="4">
        <v>957</v>
      </c>
    </row>
    <row r="5" spans="1:2">
      <c t="s" r="A5" s="4">
        <v>994</v>
      </c>
      <c t="s" r="B5" s="4">
        <v>491</v>
      </c>
    </row>
    <row r="6" spans="1:2">
      <c t="s" r="A6" s="3">
        <v>995</v>
      </c>
    </row>
    <row r="7" spans="1:2">
      <c t="s" r="A7" s="4">
        <v>996</v>
      </c>
      <c t="n" r="B7" s="6">
        <v>594348</v>
      </c>
    </row>
    <row r="8" spans="1:2">
      <c t="s" r="A8" s="4">
        <v>997</v>
      </c>
      <c t="n" r="B8" s="6">
        <v>99923</v>
      </c>
    </row>
    <row r="9" spans="1:2">
      <c t="s" r="A9" s="4">
        <v>998</v>
      </c>
      <c t="n" r="B9" s="6">
        <v>-333406</v>
      </c>
    </row>
    <row r="10" spans="1:2">
      <c t="s" r="A10" s="4">
        <v>999</v>
      </c>
      <c t="n" r="B10" s="6">
        <v>-22408</v>
      </c>
    </row>
    <row r="11" spans="1:2">
      <c t="s" r="A11" s="4">
        <v>1000</v>
      </c>
      <c t="n" r="B11" s="6">
        <v>338457</v>
      </c>
    </row>
    <row r="12" spans="1:2">
      <c t="s" r="A12" s="4">
        <v>1001</v>
      </c>
      <c t="n" r="B12" s="6">
        <v>113880</v>
      </c>
    </row>
    <row r="13" spans="1:2">
      <c t="s" r="A13" s="4">
        <v>1002</v>
      </c>
      <c t="n" r="B13" s="6">
        <v>338457</v>
      </c>
    </row>
    <row r="14" spans="1:2">
      <c t="s" r="A14" s="3">
        <v>1003</v>
      </c>
    </row>
    <row r="15" spans="1:2">
      <c t="s" r="A15" s="4">
        <v>1004</v>
      </c>
      <c t="n" r="B15" s="9">
        <v>42.72</v>
      </c>
    </row>
    <row r="16" spans="1:2">
      <c t="s" r="A16" s="4">
        <v>1005</v>
      </c>
      <c t="n" r="B16" s="10">
        <v>75.23999999999999</v>
      </c>
    </row>
    <row r="17" spans="1:2">
      <c t="s" r="A17" s="4">
        <v>1006</v>
      </c>
      <c t="n" r="B17" s="10">
        <v>31.68</v>
      </c>
    </row>
    <row r="18" spans="1:2">
      <c t="s" r="A18" s="4">
        <v>1007</v>
      </c>
      <c t="n" r="B18" s="10">
        <v>64.95999999999999</v>
      </c>
    </row>
    <row r="19" spans="1:2">
      <c t="s" r="A19" s="4">
        <v>1008</v>
      </c>
      <c t="n" r="B19" s="10">
        <v>61.73</v>
      </c>
    </row>
    <row r="20" spans="1:2">
      <c t="s" r="A20" s="4">
        <v>1009</v>
      </c>
      <c t="n" r="B20" s="10">
        <v>50.25</v>
      </c>
    </row>
    <row r="21" spans="1:2">
      <c t="s" r="A21" s="4">
        <v>1010</v>
      </c>
      <c t="n" r="B21" s="9">
        <v>61.73</v>
      </c>
    </row>
    <row r="22" spans="1:2">
      <c t="s" r="A22" s="4">
        <v>1011</v>
      </c>
      <c t="s" r="B22" s="4">
        <v>1012</v>
      </c>
    </row>
    <row r="23" spans="1:2">
      <c t="s" r="A23" s="4">
        <v>1013</v>
      </c>
      <c t="s" r="B23" s="4">
        <v>1014</v>
      </c>
    </row>
    <row r="24" spans="1:2">
      <c t="s" r="A24" s="4">
        <v>1015</v>
      </c>
      <c t="s" r="B24" s="4">
        <v>1012</v>
      </c>
    </row>
    <row r="25" spans="1:2">
      <c t="s" r="A25" s="4">
        <v>1016</v>
      </c>
      <c t="n" r="B25" s="8">
        <v>11579</v>
      </c>
    </row>
    <row r="26" spans="1:2">
      <c t="s" r="A26" s="4">
        <v>1017</v>
      </c>
      <c t="n" r="B26" s="6">
        <v>5203</v>
      </c>
    </row>
    <row r="27" spans="1:2">
      <c t="s" r="A27" s="4">
        <v>1018</v>
      </c>
      <c t="n" r="B27" s="8">
        <v>1157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7"/>
  </cols>
  <sheetData>
    <row r="1" spans="1:4">
      <c t="s" r="A1" s="1">
        <v>1019</v>
      </c>
      <c t="s" r="B1" s="2">
        <v>1</v>
      </c>
    </row>
    <row r="2" spans="1:4">
      <c t="s" r="B2" s="2">
        <v>2</v>
      </c>
      <c t="s" r="C2" s="2">
        <v>30</v>
      </c>
      <c t="s" r="D2" s="2">
        <v>76</v>
      </c>
    </row>
    <row r="3" spans="1:4">
      <c t="s" r="A3" s="3">
        <v>940</v>
      </c>
    </row>
    <row r="4" spans="1:4">
      <c t="s" r="A4" s="4">
        <v>1020</v>
      </c>
      <c t="s" r="B4" s="4">
        <v>1021</v>
      </c>
      <c t="s" r="C4" s="4">
        <v>1022</v>
      </c>
      <c t="s" r="D4" s="4">
        <v>1023</v>
      </c>
    </row>
    <row r="5" spans="1:4">
      <c t="s" r="A5" s="4">
        <v>1024</v>
      </c>
      <c t="s" r="B5" s="4">
        <v>1025</v>
      </c>
      <c t="s" r="C5" s="4">
        <v>1026</v>
      </c>
      <c t="s" r="D5" s="4">
        <v>596</v>
      </c>
    </row>
    <row r="6" spans="1:4">
      <c t="s" r="A6" s="4">
        <v>1027</v>
      </c>
      <c t="s" r="B6" s="4">
        <v>1028</v>
      </c>
      <c t="s" r="C6" s="4">
        <v>1029</v>
      </c>
      <c t="s" r="D6" s="4">
        <v>1030</v>
      </c>
    </row>
    <row r="7" spans="1:4">
      <c t="s" r="A7" s="4">
        <v>1031</v>
      </c>
      <c t="s" r="B7" s="4">
        <v>1032</v>
      </c>
      <c t="s" r="C7" s="4">
        <v>1033</v>
      </c>
      <c t="s" r="D7" s="4">
        <v>1034</v>
      </c>
    </row>
    <row r="8" spans="1:4">
      <c t="s" r="A8" s="4">
        <v>1035</v>
      </c>
      <c t="n" r="B8" s="9">
        <v>16.21</v>
      </c>
      <c t="n" r="C8" s="9">
        <v>22.04</v>
      </c>
      <c t="n" r="D8" s="9">
        <v>20.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t="s" r="A1" s="1">
        <v>1036</v>
      </c>
      <c t="s" r="B1" s="2">
        <v>1</v>
      </c>
    </row>
    <row r="2" spans="1:2">
      <c t="s" r="B2" s="2">
        <v>1037</v>
      </c>
    </row>
    <row r="3" spans="1:2">
      <c t="s" r="A3" s="3">
        <v>940</v>
      </c>
    </row>
    <row r="4" spans="1:2">
      <c t="s" r="A4" s="4">
        <v>993</v>
      </c>
      <c t="s" r="B4" s="4">
        <v>961</v>
      </c>
    </row>
    <row r="5" spans="1:2">
      <c t="s" r="A5" s="3">
        <v>1038</v>
      </c>
    </row>
    <row r="6" spans="1:2">
      <c t="s" r="A6" s="4">
        <v>1039</v>
      </c>
      <c t="n" r="B6" s="6">
        <v>162914</v>
      </c>
    </row>
    <row r="7" spans="1:2">
      <c t="s" r="A7" s="4">
        <v>1040</v>
      </c>
      <c t="n" r="B7" s="6">
        <v>20685</v>
      </c>
    </row>
    <row r="8" spans="1:2">
      <c t="s" r="A8" s="4">
        <v>1041</v>
      </c>
      <c t="n" r="B8" s="6">
        <v>-63708</v>
      </c>
    </row>
    <row r="9" spans="1:2">
      <c t="s" r="A9" s="4">
        <v>1042</v>
      </c>
      <c t="n" r="B9" s="6">
        <v>-11632</v>
      </c>
    </row>
    <row r="10" spans="1:2">
      <c t="s" r="A10" s="4">
        <v>1043</v>
      </c>
      <c t="n" r="B10" s="6">
        <v>9360</v>
      </c>
    </row>
    <row r="11" spans="1:2">
      <c t="s" r="A11" s="4">
        <v>1044</v>
      </c>
      <c t="n" r="B11" s="6">
        <v>117619</v>
      </c>
    </row>
    <row r="12" spans="1:2">
      <c t="s" r="A12" s="3">
        <v>1045</v>
      </c>
    </row>
    <row r="13" spans="1:2">
      <c t="s" r="A13" s="4">
        <v>1046</v>
      </c>
      <c t="n" r="B13" s="9">
        <v>59.37</v>
      </c>
    </row>
    <row r="14" spans="1:2">
      <c t="s" r="A14" s="4">
        <v>1047</v>
      </c>
      <c t="n" r="B14" s="10">
        <v>75.25</v>
      </c>
    </row>
    <row r="15" spans="1:2">
      <c t="s" r="A15" s="4">
        <v>1048</v>
      </c>
      <c t="n" r="B15" s="10">
        <v>49.44</v>
      </c>
    </row>
    <row r="16" spans="1:2">
      <c t="s" r="A16" s="4">
        <v>1049</v>
      </c>
      <c t="n" r="B16" s="10">
        <v>-69.16</v>
      </c>
    </row>
    <row r="17" spans="1:2">
      <c t="s" r="A17" s="4">
        <v>1050</v>
      </c>
      <c t="n" r="B17" s="10">
        <v>62.87</v>
      </c>
    </row>
    <row r="18" spans="1:2">
      <c t="s" r="A18" s="4">
        <v>1051</v>
      </c>
      <c t="n" r="B18" s="9">
        <v>62.1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t="s" r="A1" s="1">
        <v>1052</v>
      </c>
      <c t="s" r="B1" s="2">
        <v>1037</v>
      </c>
    </row>
    <row r="2" spans="1:2">
      <c t="s" r="A2" s="3">
        <v>940</v>
      </c>
    </row>
    <row r="3" spans="1:2">
      <c t="s" r="A3" s="4">
        <v>1053</v>
      </c>
      <c t="n" r="B3" s="6">
        <v>95815</v>
      </c>
    </row>
    <row r="4" spans="1:2">
      <c t="s" r="A4" s="4">
        <v>1054</v>
      </c>
      <c t="n" r="B4" s="9">
        <v>20.5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1055</v>
      </c>
      <c t="s" r="B1" s="2">
        <v>1</v>
      </c>
    </row>
    <row r="2" spans="1:4">
      <c t="s" r="B2" s="2">
        <v>2</v>
      </c>
      <c t="s" r="C2" s="2">
        <v>30</v>
      </c>
      <c t="s" r="D2" s="2">
        <v>76</v>
      </c>
    </row>
    <row r="3" spans="1:4">
      <c t="s" r="A3" s="3">
        <v>940</v>
      </c>
    </row>
    <row r="4" spans="1:4">
      <c t="s" r="A4" s="4">
        <v>993</v>
      </c>
      <c t="s" r="B4" s="4">
        <v>966</v>
      </c>
    </row>
    <row r="5" spans="1:4">
      <c t="s" r="A5" s="3">
        <v>1038</v>
      </c>
    </row>
    <row r="6" spans="1:4">
      <c t="s" r="A6" s="4">
        <v>1056</v>
      </c>
      <c t="n" r="B6" s="6">
        <v>332973</v>
      </c>
    </row>
    <row r="7" spans="1:4">
      <c t="s" r="A7" s="4">
        <v>1057</v>
      </c>
      <c t="n" r="B7" s="6">
        <v>140794</v>
      </c>
    </row>
    <row r="8" spans="1:4">
      <c t="s" r="A8" s="4">
        <v>1058</v>
      </c>
      <c t="n" r="B8" s="6">
        <v>-105254</v>
      </c>
    </row>
    <row r="9" spans="1:4">
      <c t="s" r="A9" s="4">
        <v>1059</v>
      </c>
      <c t="n" r="B9" s="6">
        <v>-39608</v>
      </c>
    </row>
    <row r="10" spans="1:4">
      <c t="s" r="A10" s="4">
        <v>1060</v>
      </c>
      <c t="n" r="B10" s="6">
        <v>328905</v>
      </c>
      <c t="n" r="C10" s="6">
        <v>332973</v>
      </c>
    </row>
    <row r="11" spans="1:4">
      <c t="s" r="A11" s="3">
        <v>1045</v>
      </c>
    </row>
    <row r="12" spans="1:4">
      <c t="s" r="A12" s="4">
        <v>1061</v>
      </c>
      <c t="n" r="B12" s="9">
        <v>44.34</v>
      </c>
    </row>
    <row r="13" spans="1:4">
      <c t="s" r="A13" s="4">
        <v>1062</v>
      </c>
      <c t="n" r="B13" s="10">
        <v>72.06</v>
      </c>
      <c t="n" r="C13" s="9">
        <v>75.06999999999999</v>
      </c>
      <c t="n" r="D13" s="9">
        <v>49.79</v>
      </c>
    </row>
    <row r="14" spans="1:4">
      <c t="s" r="A14" s="4">
        <v>1063</v>
      </c>
      <c t="n" r="B14" s="10">
        <v>42.65</v>
      </c>
    </row>
    <row r="15" spans="1:4">
      <c t="s" r="A15" s="4">
        <v>1064</v>
      </c>
      <c t="n" r="B15" s="10">
        <v>64.3</v>
      </c>
    </row>
    <row r="16" spans="1:4">
      <c t="s" r="A16" s="4">
        <v>1065</v>
      </c>
      <c t="n" r="B16" s="9">
        <v>54.05</v>
      </c>
      <c t="n" r="C16" s="9">
        <v>44.34</v>
      </c>
    </row>
    <row r="17" spans="1:4">
      <c t="s" r="A17" s="4">
        <v>1066</v>
      </c>
    </row>
    <row r="18" spans="1:4">
      <c t="s" r="A18" s="3">
        <v>940</v>
      </c>
    </row>
    <row r="19" spans="1:4">
      <c t="s" r="A19" s="4">
        <v>994</v>
      </c>
      <c t="s" r="B19" s="4">
        <v>977</v>
      </c>
    </row>
    <row r="20" spans="1:4">
      <c t="s" r="A20" s="3">
        <v>1038</v>
      </c>
    </row>
    <row r="21" spans="1:4">
      <c t="s" r="A21" s="4">
        <v>1060</v>
      </c>
      <c t="n" r="B21" s="6">
        <v>4845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s>
  <sheetData>
    <row r="1" spans="1:4">
      <c t="s" r="A1" s="1">
        <v>1067</v>
      </c>
      <c t="s" r="B1" s="2">
        <v>1</v>
      </c>
    </row>
    <row r="2" spans="1:4">
      <c t="s" r="B2" s="2">
        <v>992</v>
      </c>
      <c t="s" r="C2" s="2">
        <v>1068</v>
      </c>
      <c t="s" r="D2" s="2">
        <v>1069</v>
      </c>
    </row>
    <row r="3" spans="1:4">
      <c t="s" r="A3" s="3">
        <v>1045</v>
      </c>
    </row>
    <row r="4" spans="1:4">
      <c t="s" r="A4" s="4">
        <v>1070</v>
      </c>
      <c t="n" r="B4" s="8">
        <v>18025</v>
      </c>
      <c t="n" r="C4" s="8">
        <v>33772</v>
      </c>
      <c t="n" r="D4" s="8">
        <v>49621</v>
      </c>
    </row>
    <row r="5" spans="1:4">
      <c t="s" r="A5" s="4">
        <v>943</v>
      </c>
    </row>
    <row r="6" spans="1:4">
      <c t="s" r="A6" s="3">
        <v>1038</v>
      </c>
    </row>
    <row r="7" spans="1:4">
      <c t="s" r="A7" s="4">
        <v>1056</v>
      </c>
      <c t="n" r="B7" s="6">
        <v>79158</v>
      </c>
    </row>
    <row r="8" spans="1:4">
      <c t="s" r="A8" s="4">
        <v>1071</v>
      </c>
      <c t="n" r="B8" s="6">
        <v>3924</v>
      </c>
    </row>
    <row r="9" spans="1:4">
      <c t="s" r="A9" s="4">
        <v>1072</v>
      </c>
      <c t="n" r="B9" s="6">
        <v>1282</v>
      </c>
    </row>
    <row r="10" spans="1:4">
      <c t="s" r="A10" s="4">
        <v>1060</v>
      </c>
      <c t="n" r="B10" s="6">
        <v>84364</v>
      </c>
      <c t="n" r="C10" s="6">
        <v>79158</v>
      </c>
    </row>
    <row r="11" spans="1:4">
      <c t="s" r="A11" s="3">
        <v>1045</v>
      </c>
    </row>
    <row r="12" spans="1:4">
      <c t="s" r="A12" s="4">
        <v>1046</v>
      </c>
      <c t="n" r="B12" s="9">
        <v>26.64</v>
      </c>
    </row>
    <row r="13" spans="1:4">
      <c t="s" r="A13" s="4">
        <v>1073</v>
      </c>
      <c t="n" r="B13" s="10">
        <v>68.81</v>
      </c>
    </row>
    <row r="14" spans="1:4">
      <c t="s" r="A14" s="4">
        <v>1074</v>
      </c>
      <c t="n" r="B14" s="10">
        <v>80.56999999999999</v>
      </c>
    </row>
    <row r="15" spans="1:4">
      <c t="s" r="A15" s="4">
        <v>1051</v>
      </c>
      <c t="n" r="B15" s="9">
        <v>29.43</v>
      </c>
      <c t="n" r="C15" s="9">
        <v>26.64</v>
      </c>
    </row>
    <row r="16" spans="1:4">
      <c t="s" r="A16" s="4">
        <v>181</v>
      </c>
      <c t="n" r="D16" s="6">
        <v>-10616</v>
      </c>
    </row>
    <row r="17" spans="1:4">
      <c t="s" r="A17" s="4">
        <v>1070</v>
      </c>
      <c t="n" r="D17" s="8">
        <v>6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3"/>
    <col customWidth="1" max="11" min="11" width="14"/>
  </cols>
  <sheetData>
    <row r="1" spans="1:11">
      <c t="s" r="A1" s="1">
        <v>1075</v>
      </c>
      <c t="s" r="B1" s="2">
        <v>758</v>
      </c>
      <c t="s" r="E1" s="2">
        <v>1076</v>
      </c>
      <c t="s" r="F1" s="2">
        <v>1</v>
      </c>
    </row>
    <row r="2" spans="1:11">
      <c t="s" r="B2" s="2">
        <v>2</v>
      </c>
      <c t="s" r="C2" s="2">
        <v>1077</v>
      </c>
      <c t="s" r="D2" s="2">
        <v>1078</v>
      </c>
      <c t="s" r="E2" s="2">
        <v>1079</v>
      </c>
      <c t="s" r="F2" s="2">
        <v>2</v>
      </c>
      <c t="s" r="G2" s="2">
        <v>30</v>
      </c>
      <c t="s" r="H2" s="2">
        <v>76</v>
      </c>
      <c t="s" r="I2" s="2">
        <v>1080</v>
      </c>
      <c t="s" r="J2" s="2">
        <v>1081</v>
      </c>
      <c t="s" r="K2" s="2">
        <v>1082</v>
      </c>
    </row>
    <row r="3" spans="1:11">
      <c t="s" r="A3" s="3">
        <v>1083</v>
      </c>
    </row>
    <row r="4" spans="1:11">
      <c t="s" r="A4" s="4">
        <v>1084</v>
      </c>
      <c t="n" r="F4" s="11">
        <v>3.9</v>
      </c>
    </row>
    <row r="5" spans="1:11">
      <c t="s" r="A5" s="4">
        <v>1085</v>
      </c>
      <c t="n" r="F5" s="8">
        <v>291853</v>
      </c>
      <c t="n" r="G5" s="8">
        <v>317051</v>
      </c>
      <c t="n" r="H5" s="8">
        <v>319690</v>
      </c>
    </row>
    <row r="6" spans="1:11">
      <c t="s" r="A6" s="4">
        <v>1086</v>
      </c>
      <c t="n" r="B6" s="8">
        <v>408200</v>
      </c>
      <c t="n" r="F6" s="8">
        <v>408200</v>
      </c>
    </row>
    <row r="7" spans="1:11">
      <c t="s" r="A7" s="4">
        <v>109</v>
      </c>
      <c t="n" r="B7" s="9">
        <v>0.3</v>
      </c>
      <c t="n" r="C7" s="9">
        <v>0.3</v>
      </c>
      <c t="n" r="D7" s="9">
        <v>0.3</v>
      </c>
      <c t="n" r="E7" s="9">
        <v>0.3</v>
      </c>
      <c t="n" r="F7" s="9">
        <v>1.2</v>
      </c>
      <c t="n" r="G7" s="8">
        <v>1</v>
      </c>
      <c t="n" r="H7" s="9">
        <v>0.4</v>
      </c>
    </row>
    <row r="8" spans="1:11">
      <c t="s" r="A8" s="4">
        <v>1087</v>
      </c>
      <c t="n" r="F8" s="8">
        <v>40500</v>
      </c>
    </row>
    <row r="9" spans="1:11">
      <c t="s" r="A9" s="4">
        <v>1088</v>
      </c>
    </row>
    <row r="10" spans="1:11">
      <c t="s" r="A10" s="3">
        <v>1083</v>
      </c>
    </row>
    <row r="11" spans="1:11">
      <c t="s" r="A11" s="4">
        <v>1089</v>
      </c>
      <c t="n" r="J11" s="8">
        <v>100000</v>
      </c>
      <c t="n" r="K11" s="8">
        <v>100000</v>
      </c>
    </row>
    <row r="12" spans="1:11">
      <c t="s" r="A12" s="4">
        <v>1086</v>
      </c>
      <c t="n" r="B12" s="8">
        <v>108200</v>
      </c>
      <c t="n" r="F12" s="6">
        <v>108200</v>
      </c>
    </row>
    <row r="13" spans="1:11">
      <c t="s" r="A13" s="4">
        <v>1090</v>
      </c>
    </row>
    <row r="14" spans="1:11">
      <c t="s" r="A14" s="3">
        <v>1083</v>
      </c>
    </row>
    <row r="15" spans="1:11">
      <c t="s" r="A15" s="4">
        <v>1089</v>
      </c>
      <c t="n" r="I15" s="8">
        <v>300000</v>
      </c>
    </row>
    <row r="16" spans="1:11">
      <c t="s" r="A16" s="4">
        <v>1086</v>
      </c>
      <c t="n" r="B16" s="8">
        <v>300000</v>
      </c>
      <c t="n" r="F16" s="6">
        <v>300000</v>
      </c>
    </row>
    <row r="17" spans="1:11">
      <c t="s" r="A17" s="4">
        <v>176</v>
      </c>
    </row>
    <row r="18" spans="1:11">
      <c t="s" r="A18" s="3">
        <v>1083</v>
      </c>
    </row>
    <row r="19" spans="1:11">
      <c t="s" r="A19" s="4">
        <v>1085</v>
      </c>
      <c t="n" r="F19" s="8">
        <v>291853</v>
      </c>
      <c t="n" r="G19" s="8">
        <v>317051</v>
      </c>
      <c t="n" r="H19" s="8">
        <v>319690</v>
      </c>
    </row>
  </sheetData>
  <mergeCells count="3">
    <mergeCell ref="A1:A2"/>
    <mergeCell ref="B1:D1"/>
    <mergeCell ref="F1:H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Earn</vt:lpstr>
      <vt:lpstr>Consolidated Statements of Comp</vt:lpstr>
      <vt:lpstr>Consolidated Statements Of Cash</vt:lpstr>
      <vt:lpstr>Consolidated Statements Of Stoc</vt:lpstr>
      <vt:lpstr>Nature Of Operations And Summar</vt:lpstr>
      <vt:lpstr>Discontinued Operations</vt:lpstr>
      <vt:lpstr>Summary Of Refranchisings, Fran</vt:lpstr>
      <vt:lpstr>Goodwill And Intangible Assets,</vt:lpstr>
      <vt:lpstr>Fair Value Measurements</vt:lpstr>
      <vt:lpstr>Derivative Instruments</vt:lpstr>
      <vt:lpstr>Indebtedness</vt:lpstr>
      <vt:lpstr>Leases</vt:lpstr>
      <vt:lpstr>Impairment, Disposition Of Prop</vt:lpstr>
      <vt:lpstr>Income Taxes</vt:lpstr>
      <vt:lpstr>Retirement Plans</vt:lpstr>
      <vt:lpstr>Share-Based Employee Compensati</vt:lpstr>
      <vt:lpstr>Stockholders' Equity Stockholde</vt:lpstr>
      <vt:lpstr>Average Shares Outstanding</vt:lpstr>
      <vt:lpstr>Commitments, Contingencies And </vt:lpstr>
      <vt:lpstr>Segment Reporting</vt:lpstr>
      <vt:lpstr>Supplemental Consolidated Cash </vt:lpstr>
      <vt:lpstr>Supplemental Consolidated Finan</vt:lpstr>
      <vt:lpstr>Unaudited Quarterly Results Of </vt:lpstr>
      <vt:lpstr>Subsequent Events (Notes)</vt:lpstr>
      <vt:lpstr>Nature Of Operations And Summ28</vt:lpstr>
      <vt:lpstr>Nature Of Operations And Summ29</vt:lpstr>
      <vt:lpstr>Discontinued Operations (Tables</vt:lpstr>
      <vt:lpstr>Summary Of Refranchisings, Fr31</vt:lpstr>
      <vt:lpstr>Goodwill And Intangible Asset32</vt:lpstr>
      <vt:lpstr>Fair Value Measurements (Tables</vt:lpstr>
      <vt:lpstr>Derivative Instruments (Tables)</vt:lpstr>
      <vt:lpstr>Indebtedness (Tables)</vt:lpstr>
      <vt:lpstr>Leases (Tables)</vt:lpstr>
      <vt:lpstr>Impairment, Disposition Of Pr37</vt:lpstr>
      <vt:lpstr>Income Taxes (Tables)</vt:lpstr>
      <vt:lpstr>Retirement Plans (Tables)</vt:lpstr>
      <vt:lpstr>Share-Based Employee Compensa40</vt:lpstr>
      <vt:lpstr>Average Shares Outstanding (Tab</vt:lpstr>
      <vt:lpstr>Commitments, Contingencies An42</vt:lpstr>
      <vt:lpstr>Segment Reporting (Tables)</vt:lpstr>
      <vt:lpstr>Supplemental Consolidated Cas44</vt:lpstr>
      <vt:lpstr>Supplemental Consolidated Fin45</vt:lpstr>
      <vt:lpstr>Unaudited Quarterly Results O46</vt:lpstr>
      <vt:lpstr>Nature Of Operations And Summ47</vt:lpstr>
      <vt:lpstr>Nature Of Operations And Summ48</vt:lpstr>
      <vt:lpstr>Nature Of Operations And Summ49</vt:lpstr>
      <vt:lpstr>Discontinued Operations (Detail</vt:lpstr>
      <vt:lpstr>Summary Of Refranchisings, Fr51</vt:lpstr>
      <vt:lpstr>Summary Of Refranchisings, Fr52</vt:lpstr>
      <vt:lpstr>Goodwill And Intangible Asset53</vt:lpstr>
      <vt:lpstr>Goodwill And Intangible Asset54</vt:lpstr>
      <vt:lpstr>Goodwill And Intangible Asset55</vt:lpstr>
      <vt:lpstr>Goodwill And Intangible Asset56</vt:lpstr>
      <vt:lpstr>Fair Value Measurements (Financ</vt:lpstr>
      <vt:lpstr>Derivative Instruments (Narrati</vt:lpstr>
      <vt:lpstr>Derivative Instruments (Derivat</vt:lpstr>
      <vt:lpstr>Derivative Instruments (Gains O</vt:lpstr>
      <vt:lpstr>Indebtedness (Narrative) (Detai</vt:lpstr>
      <vt:lpstr>Indebtedness (Schedule Of Long-</vt:lpstr>
      <vt:lpstr>Indebtedness (Scheduled Princip</vt:lpstr>
      <vt:lpstr>Leases (Narrative) (Details)</vt:lpstr>
      <vt:lpstr>Leases (Components Of Rent Expe</vt:lpstr>
      <vt:lpstr>Leases (Future Minimum Lease Pa</vt:lpstr>
      <vt:lpstr>Leases (Assets Recorded Under C</vt:lpstr>
      <vt:lpstr>Leases (As Lessor) (Details)</vt:lpstr>
      <vt:lpstr>Leases (Minimum Rents Receivabl</vt:lpstr>
      <vt:lpstr>Leases (Assets Held For Lease) </vt:lpstr>
      <vt:lpstr>Impairment, Disposition Of Pr71</vt:lpstr>
      <vt:lpstr>Impairment, Disposition Of Pr72</vt:lpstr>
      <vt:lpstr>Impairment, Disposition Of Pr73</vt:lpstr>
      <vt:lpstr>Impairment, Disposition Of Pr74</vt:lpstr>
      <vt:lpstr>Income Taxes (Narrative) (Detai</vt:lpstr>
      <vt:lpstr>Income Taxes (Components Of Inc</vt:lpstr>
      <vt:lpstr>Income Taxes (Reconciliation Of</vt:lpstr>
      <vt:lpstr>Income Taxes (Deferred Tax Asse</vt:lpstr>
      <vt:lpstr>Income Taxes (Reconciliation 79</vt:lpstr>
      <vt:lpstr>Retirement Plans (Narrative) (D</vt:lpstr>
      <vt:lpstr>Retirement Plans (Reconciliatio</vt:lpstr>
      <vt:lpstr>Retirement Plans (Fair Value Of</vt:lpstr>
      <vt:lpstr>Retirement Plans (Components Of</vt:lpstr>
      <vt:lpstr>Retirement Plans (Determining T</vt:lpstr>
      <vt:lpstr>Retirement Plans (Health Care C</vt:lpstr>
      <vt:lpstr>Retirement Plans (Effect Of Cha</vt:lpstr>
      <vt:lpstr>Retirement Plans (Schedule Of P</vt:lpstr>
      <vt:lpstr>Retirement Plans (Fair Values O</vt:lpstr>
      <vt:lpstr>Retirement Plans (Changes In Le</vt:lpstr>
      <vt:lpstr>Retirement Plans (Contributions</vt:lpstr>
      <vt:lpstr>Share-Based Employee Compensa91</vt:lpstr>
      <vt:lpstr>Share-Based Employee Compensa92</vt:lpstr>
      <vt:lpstr>Share-Based Employee Compensa93</vt:lpstr>
      <vt:lpstr>Share-Based Employee Compensa94</vt:lpstr>
      <vt:lpstr>Share-Based Employee Compensa95</vt:lpstr>
      <vt:lpstr>Share-Based Employee Compensa96</vt:lpstr>
      <vt:lpstr>Share-Based Employee Compensa97</vt:lpstr>
      <vt:lpstr>Share-Based Employee Compensa98</vt:lpstr>
      <vt:lpstr>Stockholders' Equity Stockhol99</vt:lpstr>
      <vt:lpstr>Average Shares Outstanding (Rec</vt:lpstr>
      <vt:lpstr>Commitments, Contingencies A101</vt:lpstr>
      <vt:lpstr>Segment Reporting (Summarized F</vt:lpstr>
      <vt:lpstr>Supplemental Consolidated Ca103</vt:lpstr>
      <vt:lpstr>Supplemental Consolidated Fi104</vt:lpstr>
      <vt:lpstr>Unaudited Quarterly Results 10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6:52:25Z</dcterms:created>
  <dcterms:modified xmlns:dcterms="http://purl.org/dc/terms/" xmlns:xsi="http://www.w3.org/2001/XMLSchema-instance" xsi:type="dcterms:W3CDTF">2016-11-22T16:52:25Z</dcterms:modified>
  <dc:title xmlns:dc="http://purl.org/dc/elements/1.1/">Untitled</dc:title>
  <dc:description xmlns:dc="http://purl.org/dc/elements/1.1/"/>
  <dc:subject xmlns:dc="http://purl.org/dc/elements/1.1/"/>
  <cp:keywords/>
  <cp:category/>
</cp:coreProperties>
</file>